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SOLIDATED BALANCE " sheetId="2" r:id="rId2"/>
    <s:sheet name="UNAUDITED CONSOLIDATED BALANCE3" sheetId="3" r:id="rId3"/>
    <s:sheet name="UNAUDITED CONSOLIDATED STATEMEN" sheetId="4" r:id="rId4"/>
    <s:sheet name="UNAUDITED CONSOLIDATED STATEME5" sheetId="5" r:id="rId5"/>
    <s:sheet name="UNAUDITED CONSOLIDATED STATEME6" sheetId="6" r:id="rId6"/>
    <s:sheet name="UNAUDITED CONSOLIDATED STATEME7" sheetId="7" r:id="rId7"/>
    <s:sheet name="BASIS OF PRESENTATION" sheetId="8" r:id="rId8"/>
    <s:sheet name="BUSINESS COMBINATIONS" sheetId="9" r:id="rId9"/>
    <s:sheet name="EARNINGS PER SHARE" sheetId="10" r:id="rId10"/>
    <s:sheet name="INVESTMENT SECURITIES" sheetId="11" r:id="rId11"/>
    <s:sheet name="LOANS" sheetId="12" r:id="rId12"/>
    <s:sheet name="DEPOSITS" sheetId="13" r:id="rId13"/>
    <s:sheet name="CONTINGENCIES" sheetId="14" r:id="rId14"/>
    <s:sheet name="ACCUMULATED OTHER COMPREHENSIVE" sheetId="15" r:id="rId15"/>
    <s:sheet name="EQUITY" sheetId="16" r:id="rId16"/>
    <s:sheet name="FINANCIAL INSTRUMENTS WITH OFF " sheetId="17" r:id="rId17"/>
    <s:sheet name="BALANCE SHEET OFFSETTING" sheetId="18" r:id="rId18"/>
    <s:sheet name="FAIR VALUE MEASUREMENTS AND FAI" sheetId="19" r:id="rId19"/>
    <s:sheet name="PENSION PLAN" sheetId="20" r:id="rId20"/>
    <s:sheet name="SHARE-BASED COMPENSATION" sheetId="21" r:id="rId21"/>
    <s:sheet name="SEGMENT REPORTING" sheetId="22" r:id="rId22"/>
    <s:sheet name="GOODWILL (Notes)" sheetId="23" r:id="rId23"/>
    <s:sheet name="EARNINGS PER SHARE (Tables)" sheetId="24" r:id="rId24"/>
    <s:sheet name="INVESTMENT SECURITIES (Tables)" sheetId="25" r:id="rId25"/>
    <s:sheet name="LOANS (Tables)" sheetId="26" r:id="rId26"/>
    <s:sheet name="DEPOSITS (Tables)" sheetId="27" r:id="rId27"/>
    <s:sheet name="ACCUMULATED OTHER COMPREHENSI28" sheetId="28" r:id="rId28"/>
    <s:sheet name="FINANCIAL INSTRUMENTS WITH OF29" sheetId="29" r:id="rId29"/>
    <s:sheet name="BALANCE SHEET OFFSETTING (Table" sheetId="30" r:id="rId30"/>
    <s:sheet name="FAIR VALUE MEASUREMENTS AND F31" sheetId="31" r:id="rId31"/>
    <s:sheet name="PENSION PLAN (Tables)" sheetId="32" r:id="rId32"/>
    <s:sheet name="SHARE-BASED COMPENSATION (Table" sheetId="33" r:id="rId33"/>
    <s:sheet name="SEGMENT REPORTING (Tables)" sheetId="34" r:id="rId34"/>
    <s:sheet name="BUSINESS COMBINATIONS (Details)" sheetId="35" r:id="rId35"/>
    <s:sheet name="EARNINGS PER SHARE (Details)" sheetId="36" r:id="rId36"/>
    <s:sheet name="INVESTMENT SECURITIES, Carrying" sheetId="37" r:id="rId37"/>
    <s:sheet name="INVESTMENT SECURITIES, Gain and" sheetId="38" r:id="rId38"/>
    <s:sheet name="INVESTMENT SECURITIES, Unrealiz" sheetId="39" r:id="rId39"/>
    <s:sheet name="INVESTMENT SECURITIES, Investme" sheetId="40" r:id="rId40"/>
    <s:sheet name="INVESTMENT SECURITIES, Contract" sheetId="41" r:id="rId41"/>
    <s:sheet name="INVESTMENT SECURITIES, Other se" sheetId="42" r:id="rId42"/>
    <s:sheet name="LOANS LOANS - Originated and Ac" sheetId="43" r:id="rId43"/>
    <s:sheet name="LOANS, Credit Quality (Details)" sheetId="44" r:id="rId44"/>
    <s:sheet name="LOANS, Delinquencies (Details)" sheetId="45" r:id="rId45"/>
    <s:sheet name="LOANS, Allowance Roll Forward (" sheetId="46" r:id="rId46"/>
    <s:sheet name="LOANS, Impaired (Details)" sheetId="47" r:id="rId47"/>
    <s:sheet name="LOANS, Accruing Restructured Lo" sheetId="48" r:id="rId48"/>
    <s:sheet name="DEPOSITS (Details)" sheetId="49" r:id="rId49"/>
    <s:sheet name="ACCUMULATED OTHER COMPREHENSI50" sheetId="50" r:id="rId50"/>
    <s:sheet name="EQUITY (Details)" sheetId="51" r:id="rId51"/>
    <s:sheet name="FINANCIAL INSTRUMENTS WITH OF52" sheetId="52" r:id="rId52"/>
    <s:sheet name="FINANCIAL INSTRUMENTS WITH OF53" sheetId="53" r:id="rId53"/>
    <s:sheet name="FINANCIAL INSTRUMENTS WITH OF54" sheetId="54" r:id="rId54"/>
    <s:sheet name="FINANCIAL INSTRUMENTS WITH OF55" sheetId="55" r:id="rId55"/>
    <s:sheet name="BALANCE SHEET OFFSETTING, Finan" sheetId="56" r:id="rId56"/>
    <s:sheet name="BALANCE SHEET OFFSETTING, Recon" sheetId="57" r:id="rId57"/>
    <s:sheet name="FAIR VALUE MEASUREMENTS AND F58" sheetId="58" r:id="rId58"/>
    <s:sheet name="FAIR VALUE MEASUREMENTS AND F59" sheetId="59" r:id="rId59"/>
    <s:sheet name="FAIR VALUE MEASUREMENTS AND F60" sheetId="60" r:id="rId60"/>
    <s:sheet name="FAIR VALUE MEASUREMENTS AND F61" sheetId="61" r:id="rId61"/>
    <s:sheet name="FAIR VALUE MEASUREMENTS AND F62" sheetId="62" r:id="rId62"/>
    <s:sheet name="PENSION PLAN (Details)" sheetId="63" r:id="rId63"/>
    <s:sheet name="SHARE-BASED COMPENSATION, Narra" sheetId="64" r:id="rId64"/>
    <s:sheet name="SHARE-BASED COMPENSATION, Table" sheetId="65" r:id="rId65"/>
    <s:sheet name="SEGMENT REPORTING (Details)" sheetId="66" r:id="rId66"/>
    <s:sheet name="GOODWILL (Details)" sheetId="67" r:id="rId67"/>
  </s:sheets>
  <s:definedNames/>
  <s:calcPr calcId="124519" calcMode="auto" fullCalcOnLoad="1"/>
</s:workbook>
</file>

<file path=xl/sharedStrings.xml><?xml version="1.0" encoding="utf-8"?>
<sst xmlns="http://schemas.openxmlformats.org/spreadsheetml/2006/main" uniqueCount="824">
  <si>
    <t>Document and Entity Information - shares</t>
  </si>
  <si>
    <t>6 Months Ended</t>
  </si>
  <si>
    <t>Jun. 30, 2015</t>
  </si>
  <si>
    <t>Jul. 31, 2015</t>
  </si>
  <si>
    <t>Entity Information [Line Items]</t>
  </si>
  <si>
    <t>Entity Registrant Name</t>
  </si>
  <si>
    <t>NATIONAL PENN BANCSHARES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2</t>
  </si>
  <si>
    <t>Document Type</t>
  </si>
  <si>
    <t>10-Q</t>
  </si>
  <si>
    <t>Amendment Flag</t>
  </si>
  <si>
    <t>false</t>
  </si>
  <si>
    <t>Document Period End Date</t>
  </si>
  <si>
    <t>Jun. 30,
		2015</t>
  </si>
  <si>
    <t>UNAUDITED CONSOLIDATED BALANCE SHEETS - USD ($) $ in Thousands</t>
  </si>
  <si>
    <t>Dec. 31, 2014</t>
  </si>
  <si>
    <t>ASSETS</t>
  </si>
  <si>
    <t>Cash and due from banks</t>
  </si>
  <si>
    <t>Interest-earning deposits with banks</t>
  </si>
  <si>
    <t>Total cash and cash equivalents</t>
  </si>
  <si>
    <t>Investment securities available-for-sale, at fair value</t>
  </si>
  <si>
    <t>Investment securities held-to-maturity (Fair value $864,599 and $949,935 for 2015 and 2014, respectively)</t>
  </si>
  <si>
    <t>Other securities</t>
  </si>
  <si>
    <t>Loans held-for-sale</t>
  </si>
  <si>
    <t>Loans, net of allowance for loan losses of $84,816 and $90,675 for 2015 and 2014, respectively</t>
  </si>
  <si>
    <t>Premises and equipment, net</t>
  </si>
  <si>
    <t>Accrued interest receivable</t>
  </si>
  <si>
    <t>Bank owned life insurance</t>
  </si>
  <si>
    <t>Other real estate owned and other repossessed assets</t>
  </si>
  <si>
    <t>Goodwill</t>
  </si>
  <si>
    <t>Other intangible assets, net</t>
  </si>
  <si>
    <t>Unconsolidated investments</t>
  </si>
  <si>
    <t>Other assets</t>
  </si>
  <si>
    <t>TOTAL ASSETS</t>
  </si>
  <si>
    <t>LIABILITIES</t>
  </si>
  <si>
    <t>Non-interest bearing deposits</t>
  </si>
  <si>
    <t>Interest bearing deposits</t>
  </si>
  <si>
    <t>Total deposits</t>
  </si>
  <si>
    <t>Customer repurchase agreements</t>
  </si>
  <si>
    <t>Federal Home Loan Bank advances and other borrowings</t>
  </si>
  <si>
    <t>Senior long-term debt</t>
  </si>
  <si>
    <t>Subordinated debentures</t>
  </si>
  <si>
    <t>Accrued interest payable and other liabilities</t>
  </si>
  <si>
    <t>TOTAL LIABILITIES</t>
  </si>
  <si>
    <t>SHAREHOLDERS' EQUITY</t>
  </si>
  <si>
    <t>Common stock, no stated par value; authorized 250,000,000 shares, issued: June 30, 2015 - 152,267,940; December 31, 2014 - 152,267,942</t>
  </si>
  <si>
    <t>Accumulated deficit</t>
  </si>
  <si>
    <t>Accumulated other comprehensive loss</t>
  </si>
  <si>
    <t>Treasury stock: June 30, 2015 - 12,083,706 shares; December 31, 2014 - 5,131,856 shares</t>
  </si>
  <si>
    <t>TOTAL SHAREHOLDERS' EQUITY</t>
  </si>
  <si>
    <t>TOTAL LIABILITIES AND SHAREHOLDERS' EQUITY</t>
  </si>
  <si>
    <t>UNAUDITED CONSOLIDATED BALANCE SHEETS (Parenthetical) - USD ($) $ in Thousands</t>
  </si>
  <si>
    <t>Investment securities held-to-maturity, Fair value</t>
  </si>
  <si>
    <t>Allowance for loan losses</t>
  </si>
  <si>
    <t>Common Stock, no par value (in dollars per share)</t>
  </si>
  <si>
    <t>Common stock, authorized (in shares)</t>
  </si>
  <si>
    <t>Common stock, issued (in shares)</t>
  </si>
  <si>
    <t>Treasury stock (in shares)</t>
  </si>
  <si>
    <t>UNAUDITED CONSOLIDATED STATEMENTS OF INCOME - Scenario, Unspecified [Domain] - USD ($) $ in Thousands</t>
  </si>
  <si>
    <t>3 Months Ended</t>
  </si>
  <si>
    <t>Jun. 30, 2014</t>
  </si>
  <si>
    <t>INTEREST INCOME</t>
  </si>
  <si>
    <t>Loans, including fees</t>
  </si>
  <si>
    <t>Investment securities</t>
  </si>
  <si>
    <t>Taxable</t>
  </si>
  <si>
    <t>Tax-exempt</t>
  </si>
  <si>
    <t>Deposits with banks</t>
  </si>
  <si>
    <t>Total interest income</t>
  </si>
  <si>
    <t>INTEREST EXPENSE</t>
  </si>
  <si>
    <t>Deposits</t>
  </si>
  <si>
    <t>Repurchase agreements</t>
  </si>
  <si>
    <t>Federal Home Loan Bank advances</t>
  </si>
  <si>
    <t>Total interest expense</t>
  </si>
  <si>
    <t>Net interest income</t>
  </si>
  <si>
    <t>Provision for loan losses</t>
  </si>
  <si>
    <t>Net interest income after provision for loan losses</t>
  </si>
  <si>
    <t>NON-INTEREST INCOME</t>
  </si>
  <si>
    <t>Wealth management</t>
  </si>
  <si>
    <t>Service charges on deposit accounts</t>
  </si>
  <si>
    <t>Insurance commissions and fees</t>
  </si>
  <si>
    <t>Cash management and electronic banking fees</t>
  </si>
  <si>
    <t>Mortgage banking</t>
  </si>
  <si>
    <t>Earnings (losses) of unconsolidated investments</t>
  </si>
  <si>
    <t>Gains on sale of non-performing loans</t>
  </si>
  <si>
    <t>Other operating income</t>
  </si>
  <si>
    <t>Net gains on sales of investment securities</t>
  </si>
  <si>
    <t>Total non-interest income</t>
  </si>
  <si>
    <t>NON-INTEREST EXPENSE</t>
  </si>
  <si>
    <t>Salaries, wages and employee benefits</t>
  </si>
  <si>
    <t>Premises and equipment</t>
  </si>
  <si>
    <t>FDIC insurance</t>
  </si>
  <si>
    <t>Other operating expenses</t>
  </si>
  <si>
    <t>Total non-interest expense</t>
  </si>
  <si>
    <t>Income before income taxes</t>
  </si>
  <si>
    <t>Income tax expense</t>
  </si>
  <si>
    <t>Net income</t>
  </si>
  <si>
    <t>PER SHARE</t>
  </si>
  <si>
    <t>Basic earnings</t>
  </si>
  <si>
    <t>Diluted earnings</t>
  </si>
  <si>
    <t>Dividends paid in cash</t>
  </si>
  <si>
    <t>UNAUDITED CONSOLIDATED STATEMENTS OF COMPREHENSIVE INCOME - USD ($) $ in Thousands</t>
  </si>
  <si>
    <t>Other comprehensive income (loss), Net of tax amount</t>
  </si>
  <si>
    <t>Before Tax Amount [Member]</t>
  </si>
  <si>
    <t>Unrealized holding gains (losses) arising during the period on investment securities, Before tax</t>
  </si>
  <si>
    <t>Net gains (losses) on sales of investment securities realized in net income, Before tax</t>
  </si>
  <si>
    <t>Unrealized gains (losses) on investment securities, Before tax</t>
  </si>
  <si>
    <t>Pension Adjustment, Before tax</t>
  </si>
  <si>
    <t>Other comprehensive income (loss), Before tax</t>
  </si>
  <si>
    <t>Comprehensive income (loss), Before tax</t>
  </si>
  <si>
    <t>Income Tax Expense (benefit) [Member]</t>
  </si>
  <si>
    <t>Net income, income tax expense (benefit)</t>
  </si>
  <si>
    <t>Unrealized holding gains (losses) arising during the period on investment securities, Income tax expense (benefit)</t>
  </si>
  <si>
    <t>Net gains (losses) on sales of investment securities realized in net income, Income tax expense (benefit)</t>
  </si>
  <si>
    <t>Unrealized gains (losses) on investment securities, Income tax expense (benefit)</t>
  </si>
  <si>
    <t>Pension Adjustment, Income tax expense (benefit)</t>
  </si>
  <si>
    <t>Other comprehensive income (loss), Income tax expense (benefit)</t>
  </si>
  <si>
    <t>Comprehensive income (loss), Tax expense (benefit)</t>
  </si>
  <si>
    <t>Net of Tax Amount [Member]</t>
  </si>
  <si>
    <t>Net Income, Net of Tax Amount</t>
  </si>
  <si>
    <t>Unrealized holding gains (losses) arising during the period on investment securities, Net of tax amount</t>
  </si>
  <si>
    <t>Net gains (losses) on sales of investment securities realized in net income, Net of tax amount</t>
  </si>
  <si>
    <t>Unrealized gains (losses) on investment securities, Net of tax amount</t>
  </si>
  <si>
    <t>Pension Adjustment, Net of tax</t>
  </si>
  <si>
    <t>Total comprehensive income (loss), Net of tax amount</t>
  </si>
  <si>
    <t>UNAUDITED CONSOLIDATED STATEMENT OF CHANGES IN SHAREHOLDERS' EQUITY - 6 months ended Jun. 30, 2015 - USD ($) $ in Thousands</t>
  </si>
  <si>
    <t>Total</t>
  </si>
  <si>
    <t>Common Stock [Member]</t>
  </si>
  <si>
    <t>Accumulated Deficit [Member]</t>
  </si>
  <si>
    <t>Accumulated Other Comprehensive Income (Loss) [Member]</t>
  </si>
  <si>
    <t>Treasury Stock [Member]</t>
  </si>
  <si>
    <t>Balance at Dec. 31, 2014</t>
  </si>
  <si>
    <t>Balance at Jun. 30, 2015</t>
  </si>
  <si>
    <t>Balance (in shares) at Dec. 31, 2014</t>
  </si>
  <si>
    <t>Balance (in shares) at Jun. 30, 2015</t>
  </si>
  <si>
    <t>Comprehensive income:</t>
  </si>
  <si>
    <t>Other comprehensive income, net of taxes</t>
  </si>
  <si>
    <t>Total comprehensive income</t>
  </si>
  <si>
    <t>Cash dividends declared, common</t>
  </si>
  <si>
    <t>Shares issued under share-based plans, net of excess tax benefits</t>
  </si>
  <si>
    <t>Shares issued under share-based plans, net of excess tax benefits (in shares)</t>
  </si>
  <si>
    <t>Common shares repurchased under authorized repurchase plan</t>
  </si>
  <si>
    <t>Common shares repurchased under authorized repurchase plan (in shares)</t>
  </si>
  <si>
    <t>UNAUDITED CONSOLIDATED STATEMENTS OF CASH FLOWS - USD ($) $ in Thousands</t>
  </si>
  <si>
    <t>CASH FLOWS FROM OPERATING ACTIVITIES</t>
  </si>
  <si>
    <t>Adjustments to reconcile net income to net cash provided by operating activities:</t>
  </si>
  <si>
    <t>Depreciation and amortization</t>
  </si>
  <si>
    <t>Amortization of premiums and discounts on investment securities, net</t>
  </si>
  <si>
    <t>Net gains from sales of investment securities</t>
  </si>
  <si>
    <t>Bank owned life insurance policy income</t>
  </si>
  <si>
    <t>Share-based compensation expense</t>
  </si>
  <si>
    <t>Unconsolidated investment distributions, net</t>
  </si>
  <si>
    <t>Loans originated for resale</t>
  </si>
  <si>
    <t>Proceeds from sale of loans originated for resale</t>
  </si>
  <si>
    <t>Proceeds from sale of non-performing loans</t>
  </si>
  <si>
    <t>Gains on sale of loans, net</t>
  </si>
  <si>
    <t>Gains on sale of non-performing loans, net</t>
  </si>
  <si>
    <t>(Gains) losses of other real estate owned, net</t>
  </si>
  <si>
    <t>Increase in accrued interest receivable</t>
  </si>
  <si>
    <t>Decrease in accrued interest payable</t>
  </si>
  <si>
    <t>Increase in other assets</t>
  </si>
  <si>
    <t>Decrease in other liabilities</t>
  </si>
  <si>
    <t>Net cash provided by operating activities</t>
  </si>
  <si>
    <t>CASH FLOWS FROM INVESTING ACTIVITIES</t>
  </si>
  <si>
    <t>Proceeds from maturities and repayments of investment securities held-to-maturity</t>
  </si>
  <si>
    <t>Proceeds from maturities and repayments of investment securities available-for-sale</t>
  </si>
  <si>
    <t>Proceeds from sale of investment securities available-for-sale</t>
  </si>
  <si>
    <t>Purchase of investment securities available-for-sale</t>
  </si>
  <si>
    <t>Payments to Acquire Held-to-maturity Securities</t>
  </si>
  <si>
    <t>Proceeds from sale (purchases) of other securities</t>
  </si>
  <si>
    <t>Proceeds from sale of loans previously held for investment</t>
  </si>
  <si>
    <t>Proceeds from sale of acquired credit impaired loans</t>
  </si>
  <si>
    <t>Decrease (increase) in loans</t>
  </si>
  <si>
    <t>Net change in premises and equipment</t>
  </si>
  <si>
    <t>Proceeds from the sale of other real estate owned</t>
  </si>
  <si>
    <t>Purchase of bank owned life insurance</t>
  </si>
  <si>
    <t>Net cash used in investing activities</t>
  </si>
  <si>
    <t>CASH FLOWS FROM FINANCING ACTIVITIES</t>
  </si>
  <si>
    <t>Net (decrease) increase in transaction and savings deposit accounts</t>
  </si>
  <si>
    <t>Net decrease in time deposits</t>
  </si>
  <si>
    <t>Net (decrease) increase in customer repurchase agreements</t>
  </si>
  <si>
    <t>Net decrease in FHLB advances</t>
  </si>
  <si>
    <t>Proceeds from shares issued, share-based plans</t>
  </si>
  <si>
    <t>Excess tax benefit (expense) on share-based plans</t>
  </si>
  <si>
    <t>Repurchase of common stock</t>
  </si>
  <si>
    <t>Cash dividends, common</t>
  </si>
  <si>
    <t>Net cash used in by financing activities</t>
  </si>
  <si>
    <t>Net decrease in cash and cash equivalents</t>
  </si>
  <si>
    <t>Cash and cash equivalents at beginning of period</t>
  </si>
  <si>
    <t>Cash and cash equivalents at end of period</t>
  </si>
  <si>
    <t>Supplemental Cash Flow Information</t>
  </si>
  <si>
    <t>Interest</t>
  </si>
  <si>
    <t>Income taxes</t>
  </si>
  <si>
    <t>BASIS OF PRESENTATION</t>
  </si>
  <si>
    <t>Organization, Consolidation and Presentation of Financial Statements [Abstract]</t>
  </si>
  <si>
    <t>BASIS OF PRESENTATION The accompanying unaudited consolidated financial statements were prepared in accordance with instructions to Form 10-Q, and therefore, do not include information or footnotes necessary for a complete presentation of financial position, results of operations and cash flows in conformity with accounting principles generally accepted in the United States ("GAAP"). However, all normal recurring adjustments that, in the opinion of management, are necessary for a fair presentation of these financial statements have been included. These financial statements should be read in conjunction with the audited consolidated financial statements and the notes thereto for National Penn Bancshares, Inc. (the “Company” or “National Penn”) for the year ended December 31, 2014 , which are included in the Company’s Annual Report on Form 10-K for the year ended December 31, 2014 (the “Form 10-K”). The results for the interim periods presented are not necessarily indicative of the results that may be expected for the year ending December 31, 2015 . The consolidated financial statements include the balances of the Company and its wholly owned subsidiary, National Penn Bank. All material inter-company balances have been eliminated. References to the Company include all the Company’s subsidiaries unless otherwise noted.</t>
  </si>
  <si>
    <t>BUSINESS COMBINATIONS</t>
  </si>
  <si>
    <t>Business Combinations [Abstract]</t>
  </si>
  <si>
    <t>BUSINESS COMBINATION On October 24, 2014 , the Company completed its acquisition of TF Financial Corporation ("TF Financial"), a savings and loan holding company, and its wholly-owned subsidiary, 3rd Fed Bank. Headquartered in Newtown, Pennsylvania, TF Financial operated eighteen branch offices in Pennsylvania and New Jersey and had acquisition date estimated fair values of approximately $801 million of assets, which included $595 million of loans, and $658 million of deposits. The assets and liabilities of TF Financial were recorded on National Penn's consolidated balance sheet at their preliminary estimated fair values as of October 24, 2014 , the acquisition date, and TF Financial's results of operations have been included in the Company's consolidated statements of income and comprehensive income since that date. The acquisition was valued at approximately $136 million , consisting of $58.4 million in cash and the issuance of 8,030,953 shares of the Company's common stock valued at $77.3 million , in exchange for 1,903,139 shares of TF Financial common stock. Based on a preliminary purchase price allocation, the Company recorded $44 million in goodwill and $4.8 million in core deposit intangibles as a result of the acquisition. The amount of goodwill recorded reflects the excess purchase price over the estimated fair value of the net assets acquired. Based upon further review of the purchased credit-impaired ("PCI") loan portfolio, the Company recorded an additional $0.7 million in goodwill during the first quarter of 2015. None of the goodwill is deductible for income tax purposes. Refer to Footnote 5 within this section for additional information related to the acquired loan portfolio.</t>
  </si>
  <si>
    <t>EARNINGS PER SHARE</t>
  </si>
  <si>
    <t>Earnings Per Share [Abstract]</t>
  </si>
  <si>
    <t>EARNINGS PER SHARE The components of the Company’s basic and diluted earnings per share are as follows: (dollars in thousands, except share data) Three Months Ended June 30, Six Months Ended June 30, 2015 2014 2015 2014 Net income $ 27,238 $ 26,199 $ 53,965 $ 48,909 Calculation of shares Weighted average basic shares 140,126,314 139,191,923 141,511,079 140,270,062 Dilutive effect of share-based awards 626,399 528,057 614,361 522,502 Weighted average fully diluted shares 140,752,713 139,719,980 142,125,440 140,792,564 Earnings per share Basic $ 0.19 $ 0.19 $ 0.38 $ 0.35 Diluted $ 0.19 $ 0.19 $ 0.38 $ 0.35 3. EARNINGS PER SHARE - Continued The following stock options were excluded from the computation of earnings per share as they were anti-dilutive: Three Months Ended June 30, Six Months Ended June 30, 2015 2014 2015 2014 Stock options 1,562,739 2,066,948 1,583,330 2,075,173 Exercise price Low $ 8.69 $ 8.69 $ 8.69 $ 8.69 High $ 19.97 $ 21.49 $ 21.49 $ 21.49</t>
  </si>
  <si>
    <t>INVESTMENT SECURITIES</t>
  </si>
  <si>
    <t>Investments, Debt and Equity Securities [Abstract]</t>
  </si>
  <si>
    <t>INVESTMENT SECURITIES The amortized cost, gross unrealized gains and losses, and fair values of the Company’s investment securities at June 30, 2015 are summarized as follows: (dollars in thousands) Amortized Gross Gross Fair Available-for-Sale U.S. Government agencies $ 1,000 $ 1 $ — $ 1,001 State and municipal bonds 62,801 3,967 (60 ) 66,708 Agency mortgage-backed securities/collateralized mortgage obligations (a) 1,512,449 17,912 (10,202 ) 1,520,159 Corporate securities and other 4,109 635 (273 ) 4,471 Marketable equity securities 3,583 2,521 (92 ) 6,012 Total $ 1,583,942 $ 25,036 $ (10,627 ) $ 1,598,351 Carrying (b) Gross Gross Fair Held-to-Maturity U.S. Government agencies $ 3,880 $ 70 $ — $ 3,950 State and municipal bonds 509,882 19,190 (330 ) 528,742 Agency mortgage-backed securities/collateralized mortgage obligations (a) 326,984 4,073 (611 ) 330,446 Corporate securities and other 1,446 15 — 1,461 Total $ 842,192 $ 23,348 $ (941 ) $ 864,599 (a) Includes U.S. Government sponsored agency securities. (b) For securities which were transferred from the available-for-sale category to held-to maturity, the carrying value of the transferred securities represents their fair value at the date of transfer adjusted for subsequent amortization. The carrying value of all other held-to-maturity securities represents their amortized cost. 4. INVESTMENT SECURITIES - Continued The amortized cost, gross unrealized gains and losses, and fair values of the Company’s investment securities at December 31, 2014 are summarized as follows: (dollars in thousands) Amortized Gross Gross Fair Available-for-Sale U.S. Government agencies $ 1,000 $ 7 $ — $ 1,007 State and municipal bonds 63,674 4,488 (82 ) 68,080 Agency mortgage-backed securities/collateralized mortgage obligations (a) 1,442,102 19,234 (9,875 ) 1,451,461 Corporate securities and other 4,109 600 (348 ) 4,361 Marketable equity securities 3,583 2,169 — 5,752 Total $ 1,514,468 $ 26,498 $ (10,305 ) $ 1,530,661 Carrying Value (b) Gross Gross Fair Held-to-Maturity U.S. Government agencies $ 3,869 $ 55 $ — $ 3,924 State and municipal bonds 551,627 24,480 (63 ) 576,044 Agency mortgage-backed securities/collateralized mortgage obligations (a) 364,100 5,098 (694 ) 368,504 Corporate securities and other 1,446 21 (4 ) 1,463 Total $ 921,042 $ 29,654 $ (761 ) $ 949,935 (a) Includes U.S. Government sponsored agency securities. (b) For securities which were transferred from the available-for-sale category to held-to maturity, the carrying value of the transferred securities represents their fair value at the date of transfer adjusted for subsequent amortization. The carrying value of all other held-to-maturity securities represents their amortized cost. Gains and losses from sales of available-for-sale investment securities are as follows: (dollars in thousands) Three Months Ended June 30, Six Months Ended June 30, 2015 2014 2015 2014 Gains $ — $ — $ — $ 8 Losses — — — — Net gains from sales of available-for-sale investment securities $ — $ — $ — $ 8 4. INVESTMENT SECURITIES - Continued The following tables indicate the length of time individual securities have been in a continuous unrealized loss position at June 30, 2015 and December 31, 2014 , respectively. The tables below include available-for-sale and held-to-maturity investment securities in an unrealized loss position at the specified dates. June 30, 2015 (dollars in thousands) Less than 12 months 12 months or longer Total No. of Securities Fair Unrealized Losses Fair Unrealized Losses Fair Unrealized Losses State and municipal bonds 53 $ 30,281 $ (302 ) $ 8,783 $ (88 ) $ 39,064 $ (390 ) Agency mortgage-backed securities/collateralized mortgage obligations (a) 151 399,664 (3,371 ) 259,316 (7,442 ) 658,980 (10,813 ) Corporate securities and other 2 — — 1,225 (273 ) 1,225 (273 ) Total debt securities 206 429,945 (3,673 ) 269,324 (7,803 ) 699,269 (11,476 ) Marketable equity securities 2 354 (92 ) — — 354 (92 ) Total 208 $ 430,299 $ (3,765 ) $ 269,324 $ (7,803 ) $ 699,623 $ (11,568 ) December 31, 2014 (dollars in thousands) Less than 12 months 12 months or longer Total No. of Securities Fair Unrealized Losses Fair Unrealized Losses Fair Unrealized Losses State and municipal bonds 29 $ 9,166 $ (47 ) $ 10,572 $ (98 ) $ 19,738 $ (145 ) Agency mortgage-backed securities/collateralized mortgage obligations (a) 123 250,975 (1,763 ) 296,419 (8,806 ) 547,394 (10,569 ) Corporate securities and other 3 1,010 (4 ) 1,150 (348 ) 2,160 (352 ) Total 155 $ 261,151 $ (1,814 ) $ 308,141 $ (9,252 ) $ 569,292 $ (11,066 ) (a) Includes U.S. Government sponsored agency securities. The fair value of investment securities pledged as collateral are presented below and includes available-for-sale and held-to-maturity investment securities: (dollars in thousands) June 30, 2015 December 31, 2014 Deposits $ 877,350 $ 1,043,175 Customer repurchase agreements 607,692 662,737 Other 64,082 70,837 Total $ 1,549,124 $ 1,776,749 4. INVESTMENT SECURITIES - Continued The specified values of investment securities, by contractual maturity, at June 30, 2015 are shown below. Expected maturities may differ from contractual maturities because borrowers may have the right to call or prepay obligations with or without call or prepayment penalties. Available-for-Sale Held-to-Maturity (dollars in thousands) Amortized Fair Carrying Fair Due in one year or less $ 6,580 $ 6,704 $ 718 $ 722 Due after one through five years 56,640 60,778 15,156 15,278 Due after five through ten years 157,505 163,106 253,715 262,461 Due after ten years 1,359,634 1,361,751 572,603 586,138 Marketable equity securities 3,583 6,012 — — Total $ 1,583,942 $ 1,598,351 $ 842,192 $ 864,599 Evaluation of Impairment of Securities The Company did not record any other-than-temporary impairment ("OTTI") losses for the three and six months ended June 30, 2015 and 2014 . As of June 30, 2015 and December 31, 2014 , accumulated other comprehensive income did not include any impairment related charges for the non-credit-related components of OTTI. The majority of the investment portfolio is comprised of U.S. Government Agency securities (mortgage-backed and collateralized mortgage obligations) and state and municipal bonds. For the investment securities in an unrealized loss position, the Company has concluded, based on its analysis, that the unrealized losses are primarily caused by the movement of interest rates, and the contractual terms of these investments do not permit the issuer to settle the securities at a price less than the par value of the investment. At June 30, 2015 , gross unrealized losses totaled $11.6 million , and the gross unrealized losses of securities in an unrealized loss position for twelve months or longer totaled $7.8 million , of which $7.4 million is attributable to agency mortgage-backed securities and $0.4 million attributable to state and municipal securities and other. The Company evaluates a variety of factors in concluding whether securities are other-than-temporarily impaired. These factors include, but are not limited to, the type and purpose of the bond, the underlying rating of the bond issuer, and the presence of credit enhancements (i.e. state guarantees, municipal bond insurance, collateral requirements, etc.). As a result of its review and considering the attributes of the individual securities, the Company concluded that the securities were not other-than-temporarily impaired. Because the Company does not intend to sell these investments and it is not more likely than not it will be required to sell these investments before a recovery of carrying value, which may be maturity, the Company does not consider the securities in an unrealized loss position for twelve months or longer to be other-than-temporarily impaired. Other securities on the Company’s consolidated balance sheet totaled $67.1 million and $67.5 million as of June 30, 2015 and December 31, 2014 , respectively. The balance includes Federal Loan Home Bank ("FHLB") of Pittsburgh stock and Federal Reserve Bank stock. These securities lack a market, and as such they are carried at par/cost since their fair value is not readily determinable. The Company evaluates, and will continue to evaluate, these securities for impairment each reporting period and has concluded the carrying value of these securities is not impaired. During 2015 , the FHLB of Pittsburgh and Federal Reserve Bank repurchased an additional $0.4 million, net, of capital stock from the Company at par/cost. Also, during 2015 and 2014 the Company received and recorded dividends on its FHLB stock.</t>
  </si>
  <si>
    <t>LOANS</t>
  </si>
  <si>
    <t>Loans and Leases Receivable Disclosure [Abstract]</t>
  </si>
  <si>
    <t>LOANS The following table summarizes loans outstanding, net of unearned income: June 30, 2015 (dollars in thousands) Originated Loans Acquired Loans Total Commercial and industrial $ 2,621,552 $ 49,070 $ 2,670,622 CRE - permanent 1,178,149 112,910 1,291,059 CRE - construction 123,722 13,629 137,351 Commercial real estate 1,301,871 126,539 1,428,410 Residential mortgages 642,300 224,868 867,168 Home equity 788,973 114,354 903,327 All other consumer 289,136 125 289,261 Consumer 1,720,409 339,347 2,059,756 Loans $ 5,643,832 $ 514,956 $ 6,158,788 December 31, 2014 (dollars in thousands) Originated Loans Acquired Loans Total Commercial and industrial $ 2,548,438 $ 51,429 $ 2,599,867 CRE - permanent 1,092,006 137,312 1,229,318 CRE - construction 196,554 6,988 203,542 Commercial real estate 1,288,560 144,300 1,432,860 Residential mortgages 654,617 253,740 908,357 Home equity 783,248 130,582 913,830 All other consumer 287,224 141 287,365 Consumer 1,725,089 384,463 2,109,552 Loans $ 5,562,087 $ 580,192 $ 6,142,279 The carrying amount of acquired loans at June 30, 2015 totaled $515 million . The carrying value of acquired, non-impaired loans was $513 million as of June 30, 2015 , inclusive of a net fair value adjustment of $4.3 million , which will be accreted to interest income over the remaining life of the related portfolio. At June 30, 2015 , the carrying value of loans acquired with deteriorated credit quality, or purchased credit-impaired ("PCI") loans, was $1.6 million , inclusive of a $1.3 million fair value adjustment. PCI loans are accounted for in accordance with ASC 310-30. The Company continues to evaluate the credit performance of the PCI loan portfolio and its potential resolution, which may include individual and/or bulk loan settlements. 5. LOANS - Continued The following tables present classifications for originated loans: June 30, 2015 Performing (dollars in thousands) Pass Rated Special Mention Classified Non-Performing Total Commercial and industrial $ 2,528,623 $ 22,434 $ 61,281 $ 9,214 $ 2,621,552 CRE - permanent 1,158,483 3,710 8,285 7,671 1,178,149 CRE - construction 112,112 296 2,871 8,443 123,722 Commercial real estate 1,270,595 4,006 11,156 16,114 1,301,871 Residential mortgages 626,926 — 771 14,603 642,300 Home equity 782,805 — 637 5,531 788,973 All other consumer 283,606 — 4,013 1,517 289,136 Consumer 1,693,337 — 5,421 21,651 1,720,409 Originated loans $ 5,492,555 $ 26,440 $ 77,858 $ 46,979 $ 5,643,832 Percent of originated loans 97.32 % 0.47 % 1.38 % 0.83 % 100.00 % December 31, 2014 Performing (dollars in thousands) Pass Rated Special Mention Classified Non-Performing Total Commercial and industrial $ 2,431,251 $ 24,129 $ 70,765 $ 22,293 $ 2,548,438 CRE - permanent 1,065,916 4,351 13,307 8,432 1,092,006 CRE - construction 182,554 701 5,186 8,113 196,554 Commercial real estate 1,248,470 5,052 18,493 16,545 1,288,560 Residential mortgages 640,344 — 314 13,959 654,617 Home equity 778,611 — 335 4,302 783,248 All other consumer 280,975 — 4,256 1,993 287,224 Consumer 1,699,930 — 4,905 20,254 1,725,089 Originated loans $ 5,379,651 $ 29,181 $ 94,163 $ 59,092 $ 5,562,087 Percent of originated loans 96.73 % 0.52 % 1.69 % 1.06 % 100.00 % 5. LOANS - Continued The following tables present classifications for acquired loans: June 30, 2015 Performing (dollars in thousands) Pass Rated Special Mention Classified Non-Performing PCI Total Commercial and industrial $ 48,230 $ 592 $ 188 $ 60 $ — $ 49,070 CRE - permanent 107,820 2,814 641 — 1,635 112,910 CRE - construction 13,629 — — — — 13,629 Commercial real estate 121,449 2,814 641 — 1,635 126,539 Residential mortgages 224,721 — 147 — — 224,868 Home equity 114,354 — — — — 114,354 All other consumer 125 — — — — 125 Consumer 339,200 — 147 — — 339,347 Acquired loans $ 508,879 $ 3,406 $ 976 $ 60 $ 1,635 $ 514,956 Percent of acquired loans 98.82 % 0.66 % 0.19 % 0.01 % 0.32 % 100.00 % December 31, 2014 Performing (dollars in thousands) Pass Rated Special Mention Classified Non-Performing PCI Total Commercial and industrial $ 49,091 $ 697 $ 418 $ — $ 1,223 $ 51,429 CRE - permanent 122,952 7,840 1,409 — 5,111 137,312 CRE - construction 6,931 — — — 57 6,988 Commercial real estate 129,883 7,840 1,409 — 5,168 144,300 Residential mortgages 252,454 — 31 — 1,255 253,740 Home equity 130,552 — 30 — — 130,582 All other consumer 141 — — — — 141 Consumer 383,147 — 61 — 1,255 384,463 Acquired loans $ 562,121 $ 8,537 $ 1,888 $ — $ 7,646 $ 580,192 Percent of acquired loans 96.88 % 1.47 % 0.33 % — % 1.32 % 100.00 % 5. LOANS - Continued The following table presents the details for past due loans: June 30, 2015 Past Due and Still Accruing Accruing Current Balances Non-Accrual Balances (d) Total Balances (dollars in thousands) 30-59 Days 60-89 Days 90 Days or More (c) Total PCI Loans Commercial and industrial $ 1,092 $ 288 $ — $ 1,380 $ 2,660,319 $ — $ 8,923 $ 2,670,622 CRE - permanent 979 — — 979 1,281,285 1,635 7,160 1,291,059 CRE - construction — — — — 128,908 — 8,443 137,351 Commercial real estate 979 — — 979 1,410,193 1,635 15,603 1,428,410 Residential mortgages 4,278 1,019 427 5,724 853,137 — 8,307 867,168 Home equity 3,340 1,029 393 4,762 894,538 — 4,027 903,327 All other consumer 2,323 692 1,083 4,098 283,776 — 1,387 289,261 Consumer 9,941 2,740 1,903 14,584 2,031,451 — 13,721 2,059,756 Loans $ 12,012 $ 3,028 $ 1,903 $ 16,943 $ 6,101,963 $ 1,635 $ 38,247 $ 6,158,788 Percent of loans 0.20 % 0.05 % 0.03 % 0.28 % 0.03 % 0.62 % December 31, 2014 Past Due and Still Accruing Accruing Current Balances Non-Accrual Balances (d) Total Balances (dollars in thousands) 30-59 Days 60-89 Days 90 Days or More (c) Total PCI Loans Commercial and industrial $ 738 $ 369 $ 137 $ 1,244 $ 2,575,469 $ 1,223 $ 21,931 $ 2,599,867 CRE - permanent 2,052 286 57 2,395 1,213,897 5,111 7,915 1,229,318 CRE - construction 425 — — 425 194,947 57 8,113 203,542 Commercial real estate 2,477 286 57 2,820 1,408,844 5,168 16,028 1,432,860 Residential mortgages 6,013 1,363 304 7,680 891,716 1,255 7,706 908,357 Home equity 4,596 579 365 5,540 904,864 — 3,426 913,830 All other consumer 3,039 657 1,320 5,016 280,603 — 1,746 287,365 Consumer 13,648 2,599 1,989 18,236 2,077,183 1,255 12,878 2,109,552 Loans $ 16,863 $ 3,254 $ 2,183 $ 22,300 $ 6,061,496 $ 7,646 $ 50,837 $ 6,142,279 Percent of loans 0.27 % 0.05 % 0.04 % 0.36 % 0.12 % 0.83 % (c) Loans 90 days or more past due remain on accrual status if they are well secured and collection of all principal and interest is probable. (d) At June 30, 2015, non-accrual balances included troubled debt restructurings of $6.0 million commercial and industrial, $13.9 million of commercial real estate, and $3.4 million of consumer loans. At December 31, 2014, non-accrual balances included troubled debt restructurings of $8.2 million of commercial and industrial, $14.0 million of commercial real estate, and $3.4 million of consumer loans. 5. LOANS - Continued Additional details for changes in the allowance for loan losses by loan portfolio for originated loans are as follows: June 30, 2015 (dollars in thousands) Three Months Ended Commercial and Industrial Commercial Real Estate Consumer Unallocated Total Allowance for loan losses: Beginning balance $ 41,134 $ 18,176 $ 20,388 $ 10,031 $ 89,729 Charge-offs (5,949 ) (5 ) (1,835 ) — (7,789 ) Recoveries 1,075 405 396 — 1,876 Provision (177 ) (1,487 ) 1,829 835 1,000 Ending balance $ 36,083 $ 17,089 $ 20,778 $ 10,866 $ 84,816 Six Months Ended Commercial and Industrial Commercial Real Estate Consumer Unallocated Total Allowance for loan losses: Beginning balance $ 39,982 $ 18,696 $ 21,390 $ 10,607 $ 90,675 Charge-offs (6,732 ) (628 ) (3,503 ) — (10,863 ) Recoveries 1,436 522 1,046 — 3,004 Provision 1,397 (1,501 ) 1,845 259 2,000 Ending balance $ 36,083 $ 17,089 $ 20,778 $ 10,866 $ 84,816 Allowance for loan losses: Individually evaluated for impairment $ 2,234 $ 3,331 $ 2,308 $ — $ 7,873 Collectively evaluated for impairment 33,849 13,758 18,470 10,866 76,943 Total allowance for loan losses $ 36,083 $ 17,089 $ 20,778 $ 10,866 $ 84,816 Originated loans: Individually evaluated for impairment $ 9,355 $ 18,828 $ 22,255 $ — $ 50,438 Collectively evaluated for impairment 2,612,197 1,283,043 1,698,154 — 5,593,394 Originated loans $ 2,621,552 $ 1,301,871 $ 1,720,409 $ — $ 5,643,832 5. LOANS - Continued June 30, 2014 (dollars in thousands) Three Months Ended Commercial and Industrial Commercial Real Estate Consumer Unallocated Total Allowance for loan losses: Beginning balance $ 40,697 $ 20,197 $ 21,864 $ 10,494 $ 93,252 Charge-offs (2,892 ) (800 ) (1,433 ) — (5,125 ) Recoveries 843 111 767 — 1,721 Provision (570 ) (945 ) 372 1,143 — Ending balance $ 38,078 $ 18,563 $ 21,570 $ 11,637 $ 89,848 Six Months Ended Commercial and Industrial Commercial Real Estate Consumer Unallocated Total Allowance for loan losses: Beginning balance $ 41,288 $ 22,653 $ 21,478 $ 10,948 $ 96,367 Charge-offs (4,227 ) (1,327 ) (4,589 ) — (10,143 ) Recoveries 1,028 185 1,160 — 2,373 Provision (11 ) (2,948 ) 3,521 689 1,251 Ending balance $ 38,078 $ 18,563 $ 21,570 $ 11,637 $ 89,848 Allowance for loan losses: Individually evaluated for impairment $ 342 $ 2,180 $ 1,828 $ — $ 4,350 Collectively evaluated for impairment 37,736 16,383 19,742 11,637 85,498 Total allowance for loan losses $ 38,078 $ 18,563 $ 21,570 $ 11,637 $ 89,848 Originated loans: Individually evaluated for impairment $ 9,875 $ 17,794 $ 18,646 $ — $ 46,315 Collectively evaluated for impairment 2,479,118 1,207,640 1,670,683 — 5,357,441 Originated loans $ 2,488,993 $ 1,225,434 $ 1,689,329 $ — $ 5,403,756 5. LOANS - Continued Impaired loan details are as follows and exclude loans acquired with deteriorated credit quality: June 30, 2015 Recorded Investment (dollars in thousands) With Related Allowance Without Related Allowance Total Life-to-date Charge-offs Total Unpaid Balances Related Allowance Commercial and industrial $ 4,115 $ 5,240 $ 9,355 $ 4,367 $ 13,722 $ 2,234 CRE - permanent 8,681 1,704 10,385 5,802 16,187 2,285 CRE - construction 8,443 — 8,443 970 9,413 1,046 Commercial real estate 17,124 1,704 18,828 6,772 25,600 3,331 Residential mortgages 6,434 8,658 15,092 481 15,573 1,597 Home equity 1,357 4,174 5,531 452 5,983 662 All other consumer 244 1,388 1,632 — 1,632 49 Consumer 8,035 14,220 22,255 933 23,188 2,308 Total $ 29,274 $ 21,164 $ 50,438 $ 12,072 $ 62,510 $ 7,873 December 31, 2014 Recorded Investment (dollars in thousands) With Related Allowance Without Related Allowance Total Life-to-date Charge-offs Total Unpaid Balances Related Allowance Commercial and industrial $ 17,343 $ 5,041 $ 22,384 $ 3,981 $ 26,365 $ 7,165 CRE - permanent 9,062 2,120 11,182 7,821 19,003 2,574 CRE - construction 7,585 528 8,113 970 9,083 1,332 Commercial real estate 16,647 2,648 19,295 8,791 28,086 3,906 Residential mortgages 5,894 8,109 14,003 457 14,460 1,503 Home equity 850 3,452 4,302 436 4,738 295 All other consumer 397 1,596 1,993 — 1,993 200 Consumer 7,141 13,157 20,298 893 21,191 1,998 Total $ 41,131 $ 20,846 $ 61,977 $ 13,665 $ 75,642 $ 13,069 5. LOANS - Continued The following table presents additional details related to the Company's impaired loans, excluding PCI loans. Interest income recognized for the three and six months ended June 30, 2015 and 2014 primarily represents amounts earned on accruing TDR's. Three Months Ended June 30, Six Months Ended June 30, 2015 2014 2015 2014 (dollars in thousands) Average Recorded Interest Income Average Recorded Interest Income Average Recorded Interest Income Average Recorded Interest Income Commercial and industrial $ 16,634 $ 5 $ 11,685 $ 6 $ 19,237 $ 10 $ 13,176 $ 12 CRE - permanent 10,109 7 7,181 6 10,105 13 7,841 12 CRE - construction 8,369 — 9,929 — 8,317 — 10,242 — Commercial real estate 18,478 7 17,110 6 18,422 13 18,083 12 Residential mortgages 15,248 31 13,048 33 15,256 65 13,491 67 Home equity 5,448 9 4,700 3 5,039 14 4,937 6 All other consumer 1,609 2 1,902 4 1,710 6 1,896 6 Consumer 22,305 42 19,650 40 22,005 85 20,324 79 Total $ 57,417 $ 54 $ 48,445 $ 52 $ 59,664 $ 108 $ 51,583 $ 103 The following table presents details of the Company’s loans which experienced a troubled debt restructuring and are performing according to the modified terms. The Company’s restructured loans are included within non-performing loans and impaired loans in the preceding tables. (dollars in thousands) June 30, December 31, Commercial and industrial $ 351 $ 362 CRE - permanent 511 517 Residential mortgages 6,296 6,253 Home equity 1,504 876 All other consumer 130 247 Total restructured loans $ 8,792 $ 8,255 Undrawn commitments to lend on restructured loans $ — $ — The Company modifies loans to consumers secured by residential mortgages and home equity loans utilizing a program modeled after government assisted programs in order to help customers who are experiencing financial difficulty and are in jeopardy of losing their homes to foreclosure.</t>
  </si>
  <si>
    <t>DEPOSITS</t>
  </si>
  <si>
    <t>Deposits [Abstract]</t>
  </si>
  <si>
    <t>DEPOSITS (dollars in thousands) June 30, 2015 December 31, 2014 NOW accounts $ 1,886,405 $ 1,913,399 Money market accounts 1,734,059 1,827,233 Savings accounts 722,051 678,294 Time deposits less than $100 859,472 891,964 Time deposits $100 or greater 330,866 333,697 Total interest bearing deposits 5,532,853 5,644,587 Non-interest bearing deposits 1,200,631 1,085,158 Total deposits $ 6,733,484 $ 6,729,745 At June 30, 2015 , time deposits were scheduled to mature as follows: (dollars in thousands) 2015 $ 429,181 2016 312,225 2017 129,681 2018 89,176 2019 174,193 Thereafter 55,882 Total $ 1,190,338</t>
  </si>
  <si>
    <t>CONTINGENCIES</t>
  </si>
  <si>
    <t>Commitments and Contingencies Disclosure [Abstract]</t>
  </si>
  <si>
    <t>CONTINGENCIES In the normal course of business, the Company is named as a defendant in various lawsuits. Accruals are established for legal proceedings when information related to the loss contingencies indicates that a loss settlement is both probable and can be estimated. At June 30, 2015 , the Company did not have material amounts accrued for legal proceedings as it is the opinion of management that the resolution of such suits will not have a material effect on the financial position or results of operations of the Company. The outcome of legal proceedings is inherently uncertain, and as a result, the amounts recorded may not represent the Company's ultimate loss upon resolution. Thus, the Company’s exposure and ultimate losses may be higher or lower than amounts accrued or estimated as the reasonably possible exposure.</t>
  </si>
  <si>
    <t>ACCUMULATED OTHER COMPREHENSIVE INCOME</t>
  </si>
  <si>
    <t>Accumulated Other Comprehensive Income (Loss), Net of Tax [Abstract]</t>
  </si>
  <si>
    <t>ACCUMULATED OTHER COMPREHENSIVE INCOME Accumulated other comprehensive income (loss) was comprised of the following components, after tax: (dollars in thousands) June 30, 2015 December 31, 2014 Unrealized gains on investment securities, net $ 7,411 $ 8,236 Net pension loss not yet recognized in net periodic pension cost (19,097 ) (19,227 ) Total accumulated other comprehensive loss $ (11,686 ) $ (10,991 )</t>
  </si>
  <si>
    <t>EQUITY</t>
  </si>
  <si>
    <t>Equity [Abstract]</t>
  </si>
  <si>
    <t>SHAREHOLDERS' EQUITY In the first quarter of 2015, the Company declared a cash dividend of $0.11 per share, or $16.2 million, which was paid on February 17, 2015, to shareholders of record as of February 2, 2015. On January 22, 2015, the Company announced that the Board of Directors approved a common share repurchase plan of $125 million . The authorization of this repurchase plan superseded all pre-existing share repurchase plans. During the first quarter of 2015, the Company repurchased 7.5 million shares of common stock totaling $76.5 million pursuant to this plan, inclusive of the repurchase of 7.3 million shares of common stock totaling $75.0 million from Warburg Pincus LLC ("Warburg Pincus") at $10.25 per share. On March 16, 2015, the Company announced that funds affiliated with Warburg Pincus agreed to sell 11,565,072 shares of National Penn’s common stock, which comprised approximately 8.3% of outstanding shares, at $10.56 per share in an underwritten secondary offering pursuant to National Penn's shelf registration statement filed with the Securities and Exchange Commission. The transaction closed on March 20, 2015. Immediately following the completion of the offering, Warburg Pincus no longer owns any shares of National Penn’s common stock. No shares of common stock were sold by National Penn, and Warburg Pincus received all of the proceeds from the offering. In the second quarter of 2015, the Company declared a cash dividend of $0.11 per share, or $15.4 million, which was paid on May 15, 2015, to shareholders of record as of May 4, 2015. On July 22, 2015 , the Company announced a third quarter cash dividend of $0.11 per share to be paid on August 17, 2015 to shareholders of record as of August 3, 2015 .</t>
  </si>
  <si>
    <t>FINANCIAL INSTRUMENTS WITH OFF BALANCE SHEET RISK</t>
  </si>
  <si>
    <t>Derivative Instruments and Hedging Activities Disclosure [Abstract]</t>
  </si>
  <si>
    <t>FINANCIAL INSTRUMENTS WITH OFF-BALANCE-SHEET RISK The notional amount of financial instruments whose contract amounts represent credit risk: (dollars in thousands) June 30, 2015 December 31, 2014 Commitments to extend credit $ 1,893,949 $ 1,960,419 Commitments to fund mortgages 50,912 27,599 Commitments to sell mortgages to investors 36,953 20,228 Letters of credit 172,891 152,714 Summary information regarding interest rate swap derivative positions which were not designated in hedging relationships are as follows: June 30, 2015 (dollars in thousands) Positions Notional Amount Asset Liability Receive Rate Pay Rate Life (Years) Receive fixed - pay floating interest rate swaps 179 $ 656,375 $ 23,548 $ 501 4.50 % 2.18 % 6.04 Pay fixed - receive floating interest rate swaps 179 656,375 501 23,548 2.18 % 4.50 % 6.04 Interest rate swaps $ 1,312,750 $ 24,049 $ 24,049 3.34 % 3.34 % 6.04 December 31, 2014 (dollars in thousands) Positions Notional Amount Asset Liability Receive Rate Pay Rate Life (Years) Receive fixed - pay floating interest rate swaps 165 $ 596,252 $ 24,786 $ 546 4.64 % 2.28 % 5.89 Pay fixed - receive floating interest rate swaps 165 596,252 546 24,786 2.28 % 4.64 % 5.89 Interest rate swaps $ 1,192,504 $ 25,332 $ 25,332 3.46 % 3.46 % 5.89 10. FINANCIAL INSTRUMENTS WITH OFF-BALANCE-SHEET RISK - Continued The Company enters into interest rate swaps (“swaps”) to facilitate customer transactions and meet their financing needs. These swaps are considered derivatives but are not designated in hedging relationships. These instruments have interest rate and credit risk associated with them. In response, the Company enters into offsetting interest rate swaps with counterparties for interest rate risk management purposes. The counterparty swaps are also considered derivatives and are also not designated in hedging relationships. Changes in the fair value of the customer and counterparty swaps are recorded net in the consolidated statement of income. Because these amounts offset each other, there was no impact on other operating income for the three and six months ended June 30, 2015 and June 30, 2014 . For additional analysis of the fair value of interest rate swaps refer to Footnote 12 within this section. The following summarizes the Company’s derivative activity: Income Statement Effect Income Statement Effect Balance Sheet Effect at for the Three Months Ended for the Six Months Ended Derivative Instruments June 30, 2015 June 30, 2015 June 30, 2015 Interest rate swaps Increase to other assets/liabilities of $24.0 million. No net effect on other operating income from offsetting $7.0 million change in fair value. No net effect on other operating income from offsetting $1.3 million change in fair value. Other derivatives: Interest rate locks Increase to other liabilities of $0.1 million. Decrease to mortgage banking income of $0.2 million. Decrease to mortgage banking income of $0.1 million. Forward sale commitments Increase to other liabilities of $0.1 million. Increase to mortgage banking income of less than $0.2 million. Increase to mortgage banking income of less than $0.1 million. Income Statement Effect Income Statement Effect Balance Sheet Effect at for the Three Months Ended for the Six Months Ended Derivative Instruments December 31, 2014 June 30, 2014 June 30, 2014 Interest rate swaps Increase to other assets/liabilities of $25.3 million. No net effect on other operating income from offsetting $0.7 million change in fair value. No net effect on other operating income from offsetting $0.8 million change in fair value. Other derivatives: Interest rate locks Increase to other assets of less than $0.1 million. Increase to mortgage banking income of $0.1 million. Increase to mortgage banking income of $0.1 million. Forward sale commitments Increase to other liabilities of $0.2 million. Increase to mortgage banking income of $0.2 million. Decrease to mortgage banking income of less than $0.1 million.</t>
  </si>
  <si>
    <t>BALANCE SHEET OFFSETTING</t>
  </si>
  <si>
    <t>Offsetting [Abstract]</t>
  </si>
  <si>
    <t>BALANCE SHEET OFFSETTING Certain financial instrument related assets and liabilities may be eligible for offset on the consolidated balance sheet because they are subject to master netting agreements or similar agreements. However, the Company does not elect to offset such arrangements on the consolidated financial statements. The Company enters into interest rate swap agreements with customers and financial institution counterparties. For additional detail regarding interest rate swap agreements refer to Footnote 10 within this section. In the event of default on, or termination of, any one contract, both parties have the right to net settle multiple contracts. Also, certain interest rate swap agreements may require the Company to receive or pledge cash collateral based on the contract provisions. The Company also enters into agreements to sell securities subject to an obligation to repurchase the same or similar securities, referred to as repurchase agreements on the consolidated balance sheet. Under these agreements, the Company may transfer legal control over the assets but still retain effective control through an agreement that both entitles and obligates the Company to repurchase the assets. The obligation to repurchase the securities is reflected as a liability in the Company’s consolidated balance sheet, while the securities underlying the repurchase agreements remain in the respective investment securities account, therefore there is no offsetting or netting of the investment securities assets with the repurchase agreement liabilities. The following table presents information about financial instruments that are eligible for offset: June 30, 2015 (dollars in thousands) Assets Gross Amount Gross Amounts Offset in the Balance Sheet Net Amounts Presented in the Balance Sheet Derivatives - Interest Rate Swaps $ 501 $ — $ 501 Liabilities Derivatives - Interest Rate Swaps $ 23,548 $ — $ 23,548 December 31, 2014 (dollars in thousands) Assets Gross Amount Gross Amounts Offset in the Balance Sheet Net Amounts Presented in the Balance Sheet Derivatives - Interest Rate Swaps $ 546 $ — $ 546 Liabilities Derivatives - Interest Rate Swaps $ 24,786 $ — $ 24,786 11. BALANCE SHEET OFFSETTING - Continued The following table represents a reconciliation of the net amounts of interest rate swap derivative assets and liabilities presented in the balance sheet to the net amounts that would result in the event of offset, by counterparty: June 30, 2015 (dollars in thousands) Gross Amounts Not Offset in the Balance Sheet Assets Net Amounts Presented in the Balance Sheet Financial Instruments (e) Cash Collateral (f) Net Amount Counterparty A $ 281 $ (281 ) $ — $ — Counterparty B 87 (87 ) — — Counterparty C 133 (133 ) — — Total Assets $ 501 $ (501 ) $ — $ — Liabilities Counterparty A $ 8,824 $ (281 ) $ (8,375 ) $ 168 Counterparty B 7,429 (87 ) (6,610 ) 732 Counterparty C 5,572 (133 ) (4,570 ) 869 All Other Counterparties 1,723 — (1,570 ) 153 Total Liabilities $ 23,548 $ (501 ) $ (21,125 ) $ 1,922 December 31, 2014 (dollars in thousands) Gross Amounts Not Offset in the Balance Sheet Assets Net Amounts Presented in the Balance Sheet Financial Instruments (e) Cash Collateral (f) Net Amount Counterparty A $ 536 $ (536 ) $ — $ — All Other Counterparties 10 (10 ) — — Total Assets $ 546 $ (546 ) $ — $ — Liabilities Counterparty A $ 10,142 $ (536 ) $ (9,614 ) $ (8 ) Counterparty B 7,378 — (7,140 ) 238 Counterparty C 4,789 — (4,590 ) 199 All Other Counterparties 2,477 (10 ) (2,481 ) (14 ) Total Liabilities $ 24,786 $ (546 ) $ (23,825 ) $ 415 (e) For interest rate swap assets, amounts represent any derivative liability fair values that could be offset in the event of default. For interest rate swap liabilities, amounts represent any derivative asset fair values that could be offset in the event of default. (f) Amounts represent cash collateral received or posted on interest rate swap transactions with financial institution counterparties.</t>
  </si>
  <si>
    <t>FAIR VALUE MEASUREMENTS AND FAIR VALUE OF FINANCIAL INSTRUMENTS</t>
  </si>
  <si>
    <t>Fair Value Disclosures [Abstract]</t>
  </si>
  <si>
    <t xml:space="preserve"> FAIR VALUE MEASUREMENTS AND FAIR VALUE OF FINANCIAL INSTRUMENTS In general, fair value is an exit price, representing the amount that would be received to sell an asset or paid to transfer a liability in an orderly transaction between market participants, which is not adjusted for transaction costs. Accounting guidelines establish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Basis of Fair Value Measurement: Level 1 - Unadjusted, quoted prices in active markets that are accessible at the measurement date for identical, unrestricted assets or liabilities; Level 2 - Quoted prices in markets that are not active, or inputs that are observable, either directly or indirectly, for substantially the full term of the asset or liability; and Level 3 - Prices or valuation techniques that require inputs that are both significant to the fair value measurement and unobservable (i.e. supported by little or no market activity). A financial instrument’s level within the fair value hierarchy is based on the lowest level of input that is significant to the fair value measurement. The types of instruments whose value is based on quoted market prices in active markets include most U.S. Treasury securities, liquid mortgage products, active listed equities and most money market securities. Such instruments are generally classified within Level 1 of the fair value hierarchy. The Company does not adjust the quoted price for such instruments. The types of instruments whose value is based on quoted prices in markets that are not active, broker or dealer quotations, or alternative pricing sources with reasonable levels of price transparency include most U.S. Government agency securities, state and municipal bonds, mortgage-backed securities, collateralized mortgage obligations, and corporate securities. Such instruments are generally classified within Level 2 of the fair value hierarchy and their fair values are determined as follows: • The markets for U.S. Government agency securities are active, but the exact (cusip) securities owned by the Company are traded thinly or infrequently. Therefore, the price for these securities is determined by reference to transactions in securities with similar yields, maturities and other features (matrix priced). • State and municipal bonds owned by the Company are traded thinly or infrequently, and as a result the fair value is estimated in reference to securities with similar yields, credit ratings, maturities, and in consideration of any prepayment assumptions obtained from market data. • Collateralized mortgage obligations and mortgage-backed securities are generally unique securities whose fair value is estimated using market information for new issues and adjusting for the features of a particular security by applying assumptions for prepayments, pricing spreads, yields and credit ratings. • Certain corporate securities owned by the Company are traded thinly or infrequently. Therefore, the fair value of these securities is determined by reference to transactions in other issues of these securities with similar yields and features. 12. FAIR VALUE MEASUREMENTS AND FAIR VALUE OF FINANCIAL INSTRUMENTS - Continued Level 3 classification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is used. Management’s best estimate consists of both internal and external support on certain Level 3 investments. Internal cash flow models using a present value formula along with indicative exit pricing obtained from broker/dealers are used to fair value Level 3 investments. Management changes Level 3 inputs and assumptions when corroborated by evidence such as transactions in similar instruments, completed or pending third-party transactions in the underlying investment or comparable entities, subsequent rounds of financing, recapitalizations and other transactions across the capital structure, offerings in the equity or debt markets, and changes in financial ratios or cash flows. Fair values for securities classified within Level 3 are determined as follows: • Certain corporate securities owned by the Company are not traded in active markets and prices for securities with similar features are unavailable. The fair value for each security is estimated in reference to benchmark transactions by security type based upon yields, credit spreads and option features. • Certain marketable equity securities which are not subject to ownership restrictions but are traded thinly on exchanges or over-the-counter. As a result, prices are not available on a consistent basis from published sources, and, therefore, additional quotations from brokers may be obtained. Additionally considered indications of pricing include subsequent financing rounds or pending transactions. The reported fair value is based upon the Company’s judgment with respect to the information it is able to reliably obtain. The Company utilizes a third-party service provider to assist with investment security pricing. Each quarter the Company performs an independent validation of the third-party security pricing by obtaining pricing from other sources and evaluating discrepancies to established tolerances for each security type, including a review of unchanged prices. Additionally, the Company evaluates the third-party service provider's pricing results by periodically reviewing the service provider's practices and procedures. Interest rate swap agreements are measured by alternative pricing sources with reasonable levels of price transparency in markets that are not active. Based on the complex nature of interest rate swap agreements, the markets these instruments trade in are not as efficient and are less liquid than that of the Level 1 markets. These markets do however have comparable, observable inputs in which an alternative pricing source values these assets to arrive at a fair value. These characteristics classify interest rate swap agreements as Level 2 measurements. The Company has the option to measure eligible financial assets, financial liabilities and Company commitments at fair value (i.e. the fair value option), on an instrument-by-instrument basis. The election to use the fair value option is available when an entity first recognizes a financial asset or liability or upon entering into a Company commitment. Subsequent changes in fair value must be recorded in earnings. The Company has not elected to apply the fair value option to any of its financial instruments at June 30, 2015 . 12. FAIR VALUE MEASUREMENTS AND FAIR VALUE OF FINANCIAL INSTRUMENTS - Continued The following table sets forth the Company’s financial assets and liabilities that were accounted for at fair value on a recurring basis as of June 30, 2015 and December 31, 2014 , by level within the fair value hierarchy. Financial assets and liabilities are classified in their entirety based on the lowest level of input that is significant to the fair value measurement. June 30, 2015 Total Quoted Prices Significant Significant Unobservable Inputs (dollars in thousands) (Level 1) (Level 2) (Level 3) Assets U.S. Government agencies $ 1,001 $ — $ 1,001 $ — State and municipal bonds 66,708 — 66,708 — Agency mortgage-backed securities/ collateralized mortgage obligations (a) 1,520,159 — 1,520,159 — Corporate securities and other 4,471 69 3,177 1,225 Marketable equity securities 6,012 4,951 — 1,061 Investment securities, available-for-sale 1,598,351 5,020 1,591,045 2,286 Interest rate swap agreements 24,049 — 24,049 — Total fair value of assets $ 1,622,400 $ 5,020 $ 1,615,094 $ 2,286 Liabilities Interest rate swap agreements $ 24,049 $ — $ 24,049 $ — Forward sale commitments 131 — 131 — Interest rate locks 110 — 110 — Total fair value of liabilities $ 24,290 $ — $ 24,290 $ — December 31, 2014 Total Quoted Prices Significant Significant Unobservable Inputs (dollars in thousands) (Level 1) (Level 2) (Level 3) Assets U.S. Government agencies $ 1,007 $ — $ 1,007 $ — State and municipal bonds 68,080 — 68,080 — Agency mortgage-backed securities/ collateralized mortgage obligations (a) 1,451,461 — 1,451,461 — Corporate securities and other 4,361 65 3,146 1,150 Marketable equity securities 5,752 4,676 — 1,076 Investment securities, available-for-sale 1,530,661 4,741 1,523,694 2,226 Interest rate swap agreements 25,332 — 25,332 — Interest rate locks 30 — 30 — Total fair value of assets $ 1,556,023 $ 4,741 $ 1,549,056 $ 2,226 Liabilities Interest rate swap agreements $ 25,332 $ — $ 25,332 $ — Forward sale commitments 158 — 158 — Total fair value of liabilities $ 25,490 $ — $ 25,490 $ — (a) Includes U.S. Government sponsored agency securities. 12. FAIR VALUE MEASUREMENTS AND FAIR VALUE OF FINANCIAL INSTRUMENTS - Continued The following table presents activity for investment securities measured at fair value on a recurring basis for the six months ended June 30, 2015 : (dollars in thousands) Level 1 Beginning Balance Gains/(Losses) (g) Gains/(Losses) Purchases Sales Maturities/ Transfers Ending Balance Corporate securities and other $ 65 $ — $ 4 $ — $ — $ — $ — $ 69 Marketable equity securities 4,676 — 275 — — — — 4,951 Total level 1 4,741 — 279 — — — — 5,020 Level 2 U.S. Government agencies 1,007 — (6 ) — — — — 1,001 State and municipal bonds 68,080 878 (499 ) 580 — (2,331 ) — 66,708 Agency mortgage-backed securities/ collateralized mortgage obligations (a) 1,451,461 (2,286 ) (1,649 ) 220,364 — (147,731 ) — 1,520,159 Corporate securities and other 3,146 — 31 — — — — 3,177 Total level 2 1,523,694 (1,408 ) (2,123 ) 220,944 — (150,062 ) — 1,591,045 Level 3 Corporate securities and other 1,150 — 75 — — — — 1,225 Marketable equity securities 1,076 — (15 ) — — — — 1,061 Total level 3 2,226 — 60 — — — — 2,286 Total available-for-sale securities $ 1,530,661 $ (1,408 ) $ (1,784 ) $ 220,944 $ — $ (150,062 ) $ — $ 1,598,351 (a) Includes U.S. Government sponsored agency securities. (g) Represents amortization/accretion. The following table sets forth the Company’s financial assets subject to fair value adjustments (impairment) on a non-recurring basis. Assets are classified in their entirety based on the lowest level of input that is significant to the fair value measurement. (dollars in thousands) Quoted Prices Identical Assets Significant Significant Unobservable Inputs June 30, 2015 Balance (Level 1) (Level 2) (Level 3) Loans held-for-sale $ 9,693 $ — $ 9,693 $ — Impaired loans, net (h) 42,565 — — 42,565 OREO and other repossessed assets 5,186 — — 5,186 December 31, 2014 Loans held-for-sale $ 4,178 $ — $ 4,178 $ — Impaired loans, net (h) 48,908 — — 48,908 OREO and other repossessed assets 4,867 — — 4,867 (h) Excludes purchased credit impaired loans. For additional information regarding impaired loans, refer to Footnote 5. 12. FAIR VALUE MEASUREMENTS AND FAIR VALUE OF FINANCIAL INSTRUMENTS - Continued Fair value for loans held-for-sale is estimated based upon available market data for mortgage-backed securities with similar interest rates and maturities. Lower of cost or estimated fair value write-downs recorded on loans held-for-sale were zero as of June 30, 2015 and December 31, 2014 . The recorded investment in impaired loans totaled $50.4 million with a specific reserve of $7.9 million at June 30, 2015 , compared to $62.0 million with a specific reserve of $13.1 million at December 31, 2014 . Fair value for impaired loans is measured primarily on the value of the collateral securing these loans, less estimated costs to sell, or the present value of estimated cash flows discounted at the loan’s original effective interest rate. Appraised values may be discounted based on management’s historical knowledge, changes in market conditions from the time of valuation, and/or management’s expertise and knowledge of the client and client’s business. Fair value for OREO and other repossessed assets is estimated based upon its appraised value less costs to sell. Additional write-downs of $0.2 million were included in the period-ending OREO and other repossessed assets balance at June 30, 2015 . There were no additional write-downs included in OREO and other repossessed assets balance at December 31, 2014 . In addition to financial instruments recorded at fair value in the Company’s financial statements, disclosure of the estimated fair value of all of an entity’s assets and liabilities considered to be financial instruments is also required. For the Company, as for most financial institutions, the majority of its assets and liabilities are considered to be financial instruments. However, certain instruments lack an available trading market as characterized by a willing buyer and willing seller engaging in an exchange transaction. Also, it is the Company’s general practice and intent to hold its financial instruments to maturity and to not engage in trading or sales activities, other than mortgage loans held-for-sale. Fair values have been estimated using data that management considered the best available and estimation methodologies deemed suitable for the pertinent category of financial instrument. The estimation methodologies, resulting fair values and recorded carrying amounts are as follows: June 30, 2015 December 31, 2014 (dollars in thousands) Carrying Amount Fair Value Carrying Amount Fair Value Assets Cash and cash equivalents $ 238,385 $ 238,385 $ 413,839 $ 413,839 Investment securities available-for-sale 1,598,351 1,598,351 1,530,661 1,530,661 Investment securities held-to-maturity 842,192 864,599 921,042 949,935 Loans held-for-sale 9,693 9,934 4,178 4,306 Loans, net of allowance for loan losses 6,073,972 5,989,795 6,051,604 5,957,399 OREO and other repossessed assets 5,186 5,186 4,867 4,867 Interest rate swap agreements 24,049 24,049 25,332 25,332 Interest rate locks — — 30 30 Liabilities Non-interest bearing deposits $ 1,200,631 $ 1,200,631 $ 1,085,158 $ 1,085,158 Interest bearing deposits, non-maturity 4,342,515 4,342,515 4,418,926 4,418,926 Deposits with stated maturities 1,190,338 1,185,802 1,225,661 1,223,210 Customer repurchase agreements 539,850 539,850 607,705 607,705 Federal Home Loan Bank advances and other borrowings 889,366 894,507 910,378 916,280 Senior long-term debt 125,000 119,608 125,000 127,250 Subordinated debentures 77,321 77,321 77,321 77,321 Interest rate swap agreements 24,049 24,049 25,332 25,332 Forward sale commitments 131 131 158 158 Interest rate locks 110 110 — — 12. FAIR VALUE MEASUREMENTS AND FAIR VALUE OF FINANCIAL INSTRUMENTS - Continued The fair value of cash and cash equivalents have been estimated to equal the carrying amounts due to the short-term nature of these instruments. Therefore, cash and cash equivalents are classified within Level 1 of the fair value hierarchy. The fair value of investment securities held-to-maturity has been estimated in a similar fashion to similar securities categorized as available-for-sale. Held-to-maturity securities include U.S. Government agencies, state and municipal bonds, collateralized mortgage obligations and mortgage-backed securities. These instruments are classified within Level 2 of the fair value hierarchy. The fair value of the loan portfolio has been estimated using a discounted cash flow methodology based upon prevailing market interest rates relative to the portfolios’ effective interest rate which includes assumptions concerning prepayment rates and net credit losses, and may not be indicative of an exit price. The loan portfolio is classified within Level 3 of the fair value hierarchy. The fair value of non-interest bearing demand deposits has been estimated to equal the carrying amount, which is assumed to be the amount payable on demand at the balance sheet date and therefore are classified within Level 1 of the fair value hierarchy. The fair value of interest bearing deposits excludes deposits with stated maturities and is based on the assumption that the exit value of the instruments would be funded with like instruments by principal market participants. These instruments are classified within Level 2 of the fair value hierarchy. The fair value of deposits with stated maturities is estimated at the present value of associated cash flows using contractual maturities and market interest rates. These instruments are classified within Level 2 of the fair value hierarchy. The fair value of customer repurchase agreements has been estimated at the present value of associated cash flows using contractual maturities and market interest rates for each instrument. These instruments are classified within Level 2 of the fair value hierarchy. The fair value of FHLB advances and other borrowings is determined based on current market rates for similar borrowings with similar credit ratings, as well as a further calculation for valuing the optionality of the conversion features in certain of the instruments. These instruments are classified within Level 2 of the fair value hierarchy. The fair value of the Company's senior long-term debt is based upon an unadjusted, quoted price (CUSIP: 637138AC2) and as such is classified within Level 1 of the fair value hierarchy. The fair value of subordinated debentures is estimated to equal their par amount as these instruments have floating interest rates based upon LIBOR and are callable at any time. These instruments are classified within Level 2 of the fair value hierarchy.</t>
  </si>
  <si>
    <t>PENSION PLAN</t>
  </si>
  <si>
    <t>Compensation and Retirement Disclosure [Abstract]</t>
  </si>
  <si>
    <t>13. PENSION PLAN The Company has a curtailed, non-contributory defined benefit pension plan (National Penn Bancshares, Inc. Employee Pension Plan) covering substantially all employees of the Company and its subsidiaries employed as of January 1, 2009. The Company-sponsored pension plan provides retirement benefits under pension trust agreements based on years of service. Prior to April 1, 2006, benefits are based on the average of the employee compensation during the highest five consecutive years during the last ten consecutive years of employment. Beginning on April 1, 2006, eligible compensation was limited to $50,000 per year. The Company does not expect to make a contribution in 2015 because the plan’s funding credit balance will be applied toward reducing the contribution requirement. The Company’s expected long-term rate of return on plan assets is 7.25% . On February 12, 2010, the Company curtailed its pension plan effective March 31, 2010, whereby no additional service will accumulate for vested participants after March 31, 2010. Unvested participants still have the opportunity to meet the five year vesting requirement to earn a benefit. On October 24, 2014, the Company acquired the 3rd Fed Bank Retirement Plan as part of the acquisition of TF Financial. The plan is a non-contributory defined benefit pension plan which was frozen by TF Financial prior to the acquisition. The table below reflects the components of the combined net periodic benefit cost of the plans: (dollars in thousands) Three Months Ended June 30, Six Months Ended June 30, 2015 2014 2015 2014 Service cost $ 96 $ 55 $ 128 $ 110 Interest cost 893 602 1,190 1,205 Expected return on plan assets (1,273 ) (735 ) (1,698 ) (1,470 ) Amortization of unrecognized net actuarial loss 187 78 250 155 Net periodic benefit cost (gain) $ (97 ) $ — $ (130 ) $ —</t>
  </si>
  <si>
    <t>SHARE-BASED COMPENSATION</t>
  </si>
  <si>
    <t>Disclosure of Compensation Related Costs, Share-based Payments [Abstract]</t>
  </si>
  <si>
    <t>SHARE BASED COMPENSATION</t>
  </si>
  <si>
    <t>SHARE-BASED COMPENSATION Share-based compensation awards are currently granted under the National Penn Bancshares, Inc. 2014 Long-Term Incentive Compensation Plan ("2014 Plan"), approved by shareholders in April 2014 and expiring on April 22, 2024 . The 2014 Plan replaced the expired Long-Term Incentive Compensation Plan ("2005 Plan") and includes authorized but unissued common shares under the 2005 Plan. Under the terms of the 2014 Plan, 2.8 million shares are available for issuance as of June 30, 2015 . The Company has 0.6 million awards expiring during the twelve months ending June 30, 2016 . As of June 30, 2015 , there was approximately $1.3 million of total unrecognized compensation cost related to unvested stock options and approximately $6.5 million of unrecognized compensation cost for other share-based awards that is expected to be recognized within approximately 3 years. The table below summarizes activity related to share-based plans: (dollars in thousands) Three Months Ended Six Months Ended June 30, June 30, 2015 2014 2015 2014 Share-based compensation expense $ 1,330 $ 1,124 $ 2,533 $ 2,138 Proceeds from stock options exercised 248 128 403 319 Intrinsic value of stock options exercised 106 37 164 102</t>
  </si>
  <si>
    <t>SEGMENT REPORTING</t>
  </si>
  <si>
    <t>Segment Reporting [Abstract]</t>
  </si>
  <si>
    <t>SEGMENT REPORTING The Company’s operating segments, which are evaluated regularly by the Chief Executive Officer to decide how to allocate and assess resources and performance, are “Community Banking” and “Other.” The Company determines its segments based primarily upon product and service offerings and through the types of income generated. The Company’s community banking segment consists of commercial and retail banking. The community banking business segment is managed as a single strategic unit, which generates revenue from a variety of products and services it provides. Examples of products and services provided include commercial business loans, commercial real estate loans, residential mortgages and other consumer loans, and deposit and cash management services. Both commercial and retail banking are dependent upon deposits and various borrowings to manage interest rate and credit risk. The Company has also identified several other operating segments. These non-reportable segments include National Penn Wealth Management, N.A., National Penn Insurance Services Group, Inc., and the parent bank holding company and are included in the “Other” category. These operating segments do not have similar characteristics to the community banking operations and do not individually or in the aggregate meet the quantitative thresholds requiring separate disclosure. The operating segments in the “Other” category earn revenues primarily through the generation of fee income and are also aggregated based on their similar economic characteristics, products and services, type or class of customer, methods used to distribute products and services and/or nature of their regulatory environment. The identified segments reflect the manner in which financial information is currently evaluated by management. The accounting policies, used in this disclosure of operating segments, are the same as those described in the summary of significant accounting policies in the Company’s most recent Annual Report on Form 10-K. Reportable segment-specific information and reconciliation to consolidated financial information is as follows: As of and for the (dollars in thousands) Community Banking Other Consolidated Total assets $ 9,566,109 $ 38,205 $ 9,604,314 Total deposits 6,733,484 — 6,733,484 Net interest income (expense) 68,736 (1,901 ) 66,835 Total non-interest income 14,160 10,527 24,687 Total non-interest expense 45,373 8,587 53,960 Net income (loss) 27,430 (192 ) 27,238 For the (dollars in thousands) Community Banking Other Consolidated Net interest income (expense) $ 139,299 $ (3,782 ) $ 135,517 Total non-interest income 26,760 20,857 47,617 Total non-interest expense 91,177 17,365 108,542 Net income (loss) 54,592 (627 ) 53,965 15. SEGMENT REPORTING - Continued As of and for the (dollars in thousands) Community Banking Other Consolidated Total assets $ 8,578,603 $ 39,770 $ 8,618,373 Total deposits 6,108,483 — 6,108,483 Net interest income (expense) 63,467 (516 ) 62,951 Total non-interest income 13,473 10,923 24,396 Total non-interest expense 43,232 8,882 52,114 Net income 25,320 879 26,199 For the (dollars in thousands) Community Banking Other Consolidated Net interest income (expense) $ 126,273 $ (1,033 ) $ 125,240 Total non-interest income 23,880 21,994 45,874 Total non-interest expense 86,573 17,878 104,451 Net income 47,327 1,582 48,909</t>
  </si>
  <si>
    <t>GOODWILL (Notes)</t>
  </si>
  <si>
    <t>Goodwill and Intangible Assets Disclosure [Abstract]</t>
  </si>
  <si>
    <t>GOODWILL AND INTANGIBLE ASSETS</t>
  </si>
  <si>
    <t>GOODWILL As of June 30, 2015 , the carrying value of goodwill assigned to the "Community Banking" and "Other" reporting units was $280 million and $22.7 million , respectively. During the second quarter, the Company performed its annual, qualitative assessment of goodwill and determined that it is not more-likely-than-not that the fair value of its reporting units is less than their carrying amounts.</t>
  </si>
  <si>
    <t>EARNINGS PER SHARE (Tables)</t>
  </si>
  <si>
    <t>Basic and Diluted Earnings Per Common Share</t>
  </si>
  <si>
    <t>The components of the Company’s basic and diluted earnings per share are as follows: (dollars in thousands, except share data) Three Months Ended June 30, Six Months Ended June 30, 2015 2014 2015 2014 Net income $ 27,238 $ 26,199 $ 53,965 $ 48,909 Calculation of shares Weighted average basic shares 140,126,314 139,191,923 141,511,079 140,270,062 Dilutive effect of share-based awards 626,399 528,057 614,361 522,502 Weighted average fully diluted shares 140,752,713 139,719,980 142,125,440 140,792,564 Earnings per share Basic $ 0.19 $ 0.19 $ 0.38 $ 0.35 Diluted $ 0.19 $ 0.19 $ 0.38 $ 0.35</t>
  </si>
  <si>
    <t>Antidilutive Securities Excluded from Computation of Earnings Per Share</t>
  </si>
  <si>
    <t>The following stock options were excluded from the computation of earnings per share as they were anti-dilutive: Three Months Ended June 30, Six Months Ended June 30, 2015 2014 2015 2014 Stock options 1,562,739 2,066,948 1,583,330 2,075,173 Exercise price Low $ 8.69 $ 8.69 $ 8.69 $ 8.69 High $ 19.97 $ 21.49 $ 21.49 $ 21.49</t>
  </si>
  <si>
    <t>INVESTMENT SECURITIES (Tables)</t>
  </si>
  <si>
    <t>Amortized cost, gross unrealized gains and losses, and fair value of investment securities</t>
  </si>
  <si>
    <t>The amortized cost, gross unrealized gains and losses, and fair values of the Company’s investment securities at June 30, 2015 are summarized as follows: (dollars in thousands) Amortized Gross Gross Fair Available-for-Sale U.S. Government agencies $ 1,000 $ 1 $ — $ 1,001 State and municipal bonds 62,801 3,967 (60 ) 66,708 Agency mortgage-backed securities/collateralized mortgage obligations (a) 1,512,449 17,912 (10,202 ) 1,520,159 Corporate securities and other 4,109 635 (273 ) 4,471 Marketable equity securities 3,583 2,521 (92 ) 6,012 Total $ 1,583,942 $ 25,036 $ (10,627 ) $ 1,598,351 Carrying (b) Gross Gross Fair Held-to-Maturity U.S. Government agencies $ 3,880 $ 70 $ — $ 3,950 State and municipal bonds 509,882 19,190 (330 ) 528,742 Agency mortgage-backed securities/collateralized mortgage obligations (a) 326,984 4,073 (611 ) 330,446 Corporate securities and other 1,446 15 — 1,461 Total $ 842,192 $ 23,348 $ (941 ) $ 864,599 (a) Includes U.S. Government sponsored agency securities. (b) For securities which were transferred from the available-for-sale category to held-to maturity, the carrying value of the transferred securities represents their fair value at the date of transfer adjusted for subsequent amortization. The carrying value of all other held-to-maturity securities represents their amortized cost. 4. INVESTMENT SECURITIES - Continued The amortized cost, gross unrealized gains and losses, and fair values of the Company’s investment securities at December 31, 2014 are summarized as follows: (dollars in thousands) Amortized Gross Gross Fair Available-for-Sale U.S. Government agencies $ 1,000 $ 7 $ — $ 1,007 State and municipal bonds 63,674 4,488 (82 ) 68,080 Agency mortgage-backed securities/collateralized mortgage obligations (a) 1,442,102 19,234 (9,875 ) 1,451,461 Corporate securities and other 4,109 600 (348 ) 4,361 Marketable equity securities 3,583 2,169 — 5,752 Total $ 1,514,468 $ 26,498 $ (10,305 ) $ 1,530,661 Carrying Value (b) Gross Gross Fair Held-to-Maturity U.S. Government agencies $ 3,869 $ 55 $ — $ 3,924 State and municipal bonds 551,627 24,480 (63 ) 576,044 Agency mortgage-backed securities/collateralized mortgage obligations (a) 364,100 5,098 (694 ) 368,504 Corporate securities and other 1,446 21 (4 ) 1,463 Total $ 921,042 $ 29,654 $ (761 ) $ 949,935 (a) Includes U.S. Government sponsored agency securities. (b) For securities which were transferred from the available-for-sale category to held-to maturity, the carrying value of the transferred securities represents their fair value at the date of transfer adjusted for subsequent amortization. The carrying value of all other held-to-maturity securities represents their amortized cost.</t>
  </si>
  <si>
    <t>Realized Gain (Loss) on Investments</t>
  </si>
  <si>
    <t xml:space="preserve">Gains and losses from sales of available-for-sale investment securities are as follows: (dollars in thousands) Three Months Ended June 30, Six Months Ended June 30, 2015 2014 2015 2014 Gains $ — $ — $ — $ 8 Losses — — — — Net gains from sales of available-for-sale investment securities $ — $ — $ — $ 8 </t>
  </si>
  <si>
    <t>Investment securities in a continuous unrealized loss position</t>
  </si>
  <si>
    <t>The following tables indicate the length of time individual securities have been in a continuous unrealized loss position at June 30, 2015 and December 31, 2014 , respectively. The tables below include available-for-sale and held-to-maturity investment securities in an unrealized loss position at the specified dates. June 30, 2015 (dollars in thousands) Less than 12 months 12 months or longer Total No. of Securities Fair Unrealized Losses Fair Unrealized Losses Fair Unrealized Losses State and municipal bonds 53 $ 30,281 $ (302 ) $ 8,783 $ (88 ) $ 39,064 $ (390 ) Agency mortgage-backed securities/collateralized mortgage obligations (a) 151 399,664 (3,371 ) 259,316 (7,442 ) 658,980 (10,813 ) Corporate securities and other 2 — — 1,225 (273 ) 1,225 (273 ) Total debt securities 206 429,945 (3,673 ) 269,324 (7,803 ) 699,269 (11,476 ) Marketable equity securities 2 354 (92 ) — — 354 (92 ) Total 208 $ 430,299 $ (3,765 ) $ 269,324 $ (7,803 ) $ 699,623 $ (11,568 ) December 31, 2014 (dollars in thousands) Less than 12 months 12 months or longer Total No. of Securities Fair Unrealized Losses Fair Unrealized Losses Fair Unrealized Losses State and municipal bonds 29 $ 9,166 $ (47 ) $ 10,572 $ (98 ) $ 19,738 $ (145 ) Agency mortgage-backed securities/collateralized mortgage obligations (a) 123 250,975 (1,763 ) 296,419 (8,806 ) 547,394 (10,569 ) Corporate securities and other 3 1,010 (4 ) 1,150 (348 ) 2,160 (352 ) Total 155 $ 261,151 $ (1,814 ) $ 308,141 $ (9,252 ) $ 569,292 $ (11,066 ) (a) Includes U.S. Government sponsored agency securities.</t>
  </si>
  <si>
    <t>Investment securities pledged as collateral</t>
  </si>
  <si>
    <t>The fair value of investment securities pledged as collateral are presented below and includes available-for-sale and held-to-maturity investment securities: (dollars in thousands) June 30, 2015 December 31, 2014 Deposits $ 877,350 $ 1,043,175 Customer repurchase agreements 607,692 662,737 Other 64,082 70,837 Total $ 1,549,124 $ 1,776,749</t>
  </si>
  <si>
    <t>Expected maturities of investment securities</t>
  </si>
  <si>
    <t>The specified values of investment securities, by contractual maturity, at June 30, 2015 are shown below. Expected maturities may differ from contractual maturities because borrowers may have the right to call or prepay obligations with or without call or prepayment penalties. Available-for-Sale Held-to-Maturity (dollars in thousands) Amortized Fair Carrying Fair Due in one year or less $ 6,580 $ 6,704 $ 718 $ 722 Due after one through five years 56,640 60,778 15,156 15,278 Due after five through ten years 157,505 163,106 253,715 262,461 Due after ten years 1,359,634 1,361,751 572,603 586,138 Marketable equity securities 3,583 6,012 — — Total $ 1,583,942 $ 1,598,351 $ 842,192 $ 864,599</t>
  </si>
  <si>
    <t>LOANS (Tables)</t>
  </si>
  <si>
    <t>Schedule of Accounts, Notes, Loans and Financing Receivable [Table Text Block]</t>
  </si>
  <si>
    <t xml:space="preserve">The following table summarizes loans outstanding, net of unearned income: June 30, 2015 (dollars in thousands) Originated Loans Acquired Loans Total Commercial and industrial $ 2,621,552 $ 49,070 $ 2,670,622 CRE - permanent 1,178,149 112,910 1,291,059 CRE - construction 123,722 13,629 137,351 Commercial real estate 1,301,871 126,539 1,428,410 Residential mortgages 642,300 224,868 867,168 Home equity 788,973 114,354 903,327 All other consumer 289,136 125 289,261 Consumer 1,720,409 339,347 2,059,756 Loans $ 5,643,832 $ 514,956 $ 6,158,788 December 31, 2014 (dollars in thousands) Originated Loans Acquired Loans Total Commercial and industrial $ 2,548,438 $ 51,429 $ 2,599,867 CRE - permanent 1,092,006 137,312 1,229,318 CRE - construction 196,554 6,988 203,542 Commercial real estate 1,288,560 144,300 1,432,860 Residential mortgages 654,617 253,740 908,357 Home equity 783,248 130,582 913,830 All other consumer 287,224 141 287,365 Consumer 1,725,089 384,463 2,109,552 Loans $ 5,562,087 $ 580,192 $ 6,142,279 The carrying amount of acquired loans at June 30, 2015 totaled $515 million . The carrying value of acquired, non-impaired loans was $513 million as of June 30, 2015 , inclusive of a net fair value adjustment of $4.3 million , which will be accreted to interest income over the remaining life of the related portfolio. At June 30, 2015 , the carrying value of loans acquired with deteriorated credit quality, or purchased credit-impaired ("PCI") loans, was $1.6 million , inclusive of a $1.3 million fair value adjustment. PCI loans are accounted for in accordance with ASC 310-30. The Company continues to evaluate the credit performance of the PCI loan portfolio and its potential resolution, which may include individual and/or bulk loan settlements. </t>
  </si>
  <si>
    <t>Loan classifications</t>
  </si>
  <si>
    <t xml:space="preserve">The following tables present classifications for acquired loans: June 30, 2015 Performing (dollars in thousands) Pass Rated Special Mention Classified Non-Performing PCI Total Commercial and industrial $ 48,230 $ 592 $ 188 $ 60 $ — $ 49,070 CRE - permanent 107,820 2,814 641 — 1,635 112,910 CRE - construction 13,629 — — — — 13,629 Commercial real estate 121,449 2,814 641 — 1,635 126,539 Residential mortgages 224,721 — 147 — — 224,868 Home equity 114,354 — — — — 114,354 All other consumer 125 — — — — 125 Consumer 339,200 — 147 — — 339,347 Acquired loans $ 508,879 $ 3,406 $ 976 $ 60 $ 1,635 $ 514,956 Percent of acquired loans 98.82 % 0.66 % 0.19 % 0.01 % 0.32 % 100.00 % December 31, 2014 Performing (dollars in thousands) Pass Rated Special Mention Classified Non-Performing PCI Total Commercial and industrial $ 49,091 $ 697 $ 418 $ — $ 1,223 $ 51,429 CRE - permanent 122,952 7,840 1,409 — 5,111 137,312 CRE - construction 6,931 — — — 57 6,988 Commercial real estate 129,883 7,840 1,409 — 5,168 144,300 Residential mortgages 252,454 — 31 — 1,255 253,740 Home equity 130,552 — 30 — — 130,582 All other consumer 141 — — — — 141 Consumer 383,147 — 61 — 1,255 384,463 Acquired loans $ 562,121 $ 8,537 $ 1,888 $ — $ 7,646 $ 580,192 Percent of acquired loans 96.88 % 1.47 % 0.33 % — % 1.32 % 100.00 % The following tables present classifications for originated loans: June 30, 2015 Performing (dollars in thousands) Pass Rated Special Mention Classified Non-Performing Total Commercial and industrial $ 2,528,623 $ 22,434 $ 61,281 $ 9,214 $ 2,621,552 CRE - permanent 1,158,483 3,710 8,285 7,671 1,178,149 CRE - construction 112,112 296 2,871 8,443 123,722 Commercial real estate 1,270,595 4,006 11,156 16,114 1,301,871 Residential mortgages 626,926 — 771 14,603 642,300 Home equity 782,805 — 637 5,531 788,973 All other consumer 283,606 — 4,013 1,517 289,136 Consumer 1,693,337 — 5,421 21,651 1,720,409 Originated loans $ 5,492,555 $ 26,440 $ 77,858 $ 46,979 $ 5,643,832 Percent of originated loans 97.32 % 0.47 % 1.38 % 0.83 % 100.00 % December 31, 2014 Performing (dollars in thousands) Pass Rated Special Mention Classified Non-Performing Total Commercial and industrial $ 2,431,251 $ 24,129 $ 70,765 $ 22,293 $ 2,548,438 CRE - permanent 1,065,916 4,351 13,307 8,432 1,092,006 CRE - construction 182,554 701 5,186 8,113 196,554 Commercial real estate 1,248,470 5,052 18,493 16,545 1,288,560 Residential mortgages 640,344 — 314 13,959 654,617 Home equity 778,611 — 335 4,302 783,248 All other consumer 280,975 — 4,256 1,993 287,224 Consumer 1,699,930 — 4,905 20,254 1,725,089 Originated loans $ 5,379,651 $ 29,181 $ 94,163 $ 59,092 $ 5,562,087 Percent of originated loans 96.73 % 0.52 % 1.69 % 1.06 % 100.00 % </t>
  </si>
  <si>
    <t>Past due loans</t>
  </si>
  <si>
    <t>The following table presents the details for past due loans: June 30, 2015 Past Due and Still Accruing Accruing Current Balances Non-Accrual Balances (d) Total Balances (dollars in thousands) 30-59 Days 60-89 Days 90 Days or More (c) Total PCI Loans Commercial and industrial $ 1,092 $ 288 $ — $ 1,380 $ 2,660,319 $ — $ 8,923 $ 2,670,622 CRE - permanent 979 — — 979 1,281,285 1,635 7,160 1,291,059 CRE - construction — — — — 128,908 — 8,443 137,351 Commercial real estate 979 — — 979 1,410,193 1,635 15,603 1,428,410 Residential mortgages 4,278 1,019 427 5,724 853,137 — 8,307 867,168 Home equity 3,340 1,029 393 4,762 894,538 — 4,027 903,327 All other consumer 2,323 692 1,083 4,098 283,776 — 1,387 289,261 Consumer 9,941 2,740 1,903 14,584 2,031,451 — 13,721 2,059,756 Loans $ 12,012 $ 3,028 $ 1,903 $ 16,943 $ 6,101,963 $ 1,635 $ 38,247 $ 6,158,788 Percent of loans 0.20 % 0.05 % 0.03 % 0.28 % 0.03 % 0.62 % December 31, 2014 Past Due and Still Accruing Accruing Current Balances Non-Accrual Balances (d) Total Balances (dollars in thousands) 30-59 Days 60-89 Days 90 Days or More (c) Total PCI Loans Commercial and industrial $ 738 $ 369 $ 137 $ 1,244 $ 2,575,469 $ 1,223 $ 21,931 $ 2,599,867 CRE - permanent 2,052 286 57 2,395 1,213,897 5,111 7,915 1,229,318 CRE - construction 425 — — 425 194,947 57 8,113 203,542 Commercial real estate 2,477 286 57 2,820 1,408,844 5,168 16,028 1,432,860 Residential mortgages 6,013 1,363 304 7,680 891,716 1,255 7,706 908,357 Home equity 4,596 579 365 5,540 904,864 — 3,426 913,830 All other consumer 3,039 657 1,320 5,016 280,603 — 1,746 287,365 Consumer 13,648 2,599 1,989 18,236 2,077,183 1,255 12,878 2,109,552 Loans $ 16,863 $ 3,254 $ 2,183 $ 22,300 $ 6,061,496 $ 7,646 $ 50,837 $ 6,142,279 Percent of loans 0.27 % 0.05 % 0.04 % 0.36 % 0.12 % 0.83 % (c) Loans 90 days or more past due remain on accrual status if they are well secured and collection of all principal and interest is probable. (d) At June 30, 2015, non-accrual balances included troubled debt restructurings of $6.0 million commercial and industrial, $13.9 million of commercial real estate, and $3.4 million of consumer loans. At December 31, 2014, non-accrual balances included troubled debt restructurings of $8.2 million of commercial and industrial, $14.0 million of commercial real estate, and $3.4 million of consumer loans.</t>
  </si>
  <si>
    <t>Changes in the allowance for loan losses by loan portfolio</t>
  </si>
  <si>
    <t>Additional details for changes in the allowance for loan losses by loan portfolio for originated loans are as follows: June 30, 2015 (dollars in thousands) Three Months Ended Commercial and Industrial Commercial Real Estate Consumer Unallocated Total Allowance for loan losses: Beginning balance $ 41,134 $ 18,176 $ 20,388 $ 10,031 $ 89,729 Charge-offs (5,949 ) (5 ) (1,835 ) — (7,789 ) Recoveries 1,075 405 396 — 1,876 Provision (177 ) (1,487 ) 1,829 835 1,000 Ending balance $ 36,083 $ 17,089 $ 20,778 $ 10,866 $ 84,816 Six Months Ended Commercial and Industrial Commercial Real Estate Consumer Unallocated Total Allowance for loan losses: Beginning balance $ 39,982 $ 18,696 $ 21,390 $ 10,607 $ 90,675 Charge-offs (6,732 ) (628 ) (3,503 ) — (10,863 ) Recoveries 1,436 522 1,046 — 3,004 Provision 1,397 (1,501 ) 1,845 259 2,000 Ending balance $ 36,083 $ 17,089 $ 20,778 $ 10,866 $ 84,816 Allowance for loan losses: Individually evaluated for impairment $ 2,234 $ 3,331 $ 2,308 $ — $ 7,873 Collectively evaluated for impairment 33,849 13,758 18,470 10,866 76,943 Total allowance for loan losses $ 36,083 $ 17,089 $ 20,778 $ 10,866 $ 84,816 Originated loans: Individually evaluated for impairment $ 9,355 $ 18,828 $ 22,255 $ — $ 50,438 Collectively evaluated for impairment 2,612,197 1,283,043 1,698,154 — 5,593,394 Originated loans $ 2,621,552 $ 1,301,871 $ 1,720,409 $ — $ 5,643,832 5. LOANS - Continued June 30, 2014 (dollars in thousands) Three Months Ended Commercial and Industrial Commercial Real Estate Consumer Unallocated Total Allowance for loan losses: Beginning balance $ 40,697 $ 20,197 $ 21,864 $ 10,494 $ 93,252 Charge-offs (2,892 ) (800 ) (1,433 ) — (5,125 ) Recoveries 843 111 767 — 1,721 Provision (570 ) (945 ) 372 1,143 — Ending balance $ 38,078 $ 18,563 $ 21,570 $ 11,637 $ 89,848 Six Months Ended Commercial and Industrial Commercial Real Estate Consumer Unallocated Total Allowance for loan losses: Beginning balance $ 41,288 $ 22,653 $ 21,478 $ 10,948 $ 96,367 Charge-offs (4,227 ) (1,327 ) (4,589 ) — (10,143 ) Recoveries 1,028 185 1,160 — 2,373 Provision (11 ) (2,948 ) 3,521 689 1,251 Ending balance $ 38,078 $ 18,563 $ 21,570 $ 11,637 $ 89,848 Allowance for loan losses: Individually evaluated for impairment $ 342 $ 2,180 $ 1,828 $ — $ 4,350 Collectively evaluated for impairment 37,736 16,383 19,742 11,637 85,498 Total allowance for loan losses $ 38,078 $ 18,563 $ 21,570 $ 11,637 $ 89,848 Originated loans: Individually evaluated for impairment $ 9,875 $ 17,794 $ 18,646 $ — $ 46,315 Collectively evaluated for impairment 2,479,118 1,207,640 1,670,683 — 5,357,441 Originated loans $ 2,488,993 $ 1,225,434 $ 1,689,329 $ — $ 5,403,756</t>
  </si>
  <si>
    <t>Impaired and restructured loans losses</t>
  </si>
  <si>
    <t xml:space="preserve">Impaired loan details are as follows and exclude loans acquired with deteriorated credit quality: June 30, 2015 Recorded Investment (dollars in thousands) With Related Allowance Without Related Allowance Total Life-to-date Charge-offs Total Unpaid Balances Related Allowance Commercial and industrial $ 4,115 $ 5,240 $ 9,355 $ 4,367 $ 13,722 $ 2,234 CRE - permanent 8,681 1,704 10,385 5,802 16,187 2,285 CRE - construction 8,443 — 8,443 970 9,413 1,046 Commercial real estate 17,124 1,704 18,828 6,772 25,600 3,331 Residential mortgages 6,434 8,658 15,092 481 15,573 1,597 Home equity 1,357 4,174 5,531 452 5,983 662 All other consumer 244 1,388 1,632 — 1,632 49 Consumer 8,035 14,220 22,255 933 23,188 2,308 Total $ 29,274 $ 21,164 $ 50,438 $ 12,072 $ 62,510 $ 7,873 December 31, 2014 Recorded Investment (dollars in thousands) With Related Allowance Without Related Allowance Total Life-to-date Charge-offs Total Unpaid Balances Related Allowance Commercial and industrial $ 17,343 $ 5,041 $ 22,384 $ 3,981 $ 26,365 $ 7,165 CRE - permanent 9,062 2,120 11,182 7,821 19,003 2,574 CRE - construction 7,585 528 8,113 970 9,083 1,332 Commercial real estate 16,647 2,648 19,295 8,791 28,086 3,906 Residential mortgages 5,894 8,109 14,003 457 14,460 1,503 Home equity 850 3,452 4,302 436 4,738 295 All other consumer 397 1,596 1,993 — 1,993 200 Consumer 7,141 13,157 20,298 893 21,191 1,998 Total $ 41,131 $ 20,846 $ 61,977 $ 13,665 $ 75,642 $ 13,069 5. LOANS - Continued The following table presents additional details related to the Company's impaired loans, excluding PCI loans. Interest income recognized for the three and six months ended June 30, 2015 and 2014 primarily represents amounts earned on accruing TDR's. Three Months Ended June 30, Six Months Ended June 30, 2015 2014 2015 2014 (dollars in thousands) Average Recorded Interest Income Average Recorded Interest Income Average Recorded Interest Income Average Recorded Interest Income Commercial and industrial $ 16,634 $ 5 $ 11,685 $ 6 $ 19,237 $ 10 $ 13,176 $ 12 CRE - permanent 10,109 7 7,181 6 10,105 13 7,841 12 CRE - construction 8,369 — 9,929 — 8,317 — 10,242 — Commercial real estate 18,478 7 17,110 6 18,422 13 18,083 12 Residential mortgages 15,248 31 13,048 33 15,256 65 13,491 67 Home equity 5,448 9 4,700 3 5,039 14 4,937 6 All other consumer 1,609 2 1,902 4 1,710 6 1,896 6 Consumer 22,305 42 19,650 40 22,005 85 20,324 79 Total $ 57,417 $ 54 $ 48,445 $ 52 $ 59,664 $ 108 $ 51,583 $ 103 </t>
  </si>
  <si>
    <t>Detail of loans which experienced troubled debt restructuring and are performing according to modified terms</t>
  </si>
  <si>
    <t>The following table presents details of the Company’s loans which experienced a troubled debt restructuring and are performing according to the modified terms. The Company’s restructured loans are included within non-performing loans and impaired loans in the preceding tables. (dollars in thousands) June 30, December 31, Commercial and industrial $ 351 $ 362 CRE - permanent 511 517 Residential mortgages 6,296 6,253 Home equity 1,504 876 All other consumer 130 247 Total restructured loans $ 8,792 $ 8,255 Undrawn commitments to lend on restructured loans $ — $ —</t>
  </si>
  <si>
    <t>DEPOSITS (Tables)</t>
  </si>
  <si>
    <t>Summary of Deposits</t>
  </si>
  <si>
    <t xml:space="preserve">(dollars in thousands) June 30, 2015 December 31, 2014 NOW accounts $ 1,886,405 $ 1,913,399 Money market accounts 1,734,059 1,827,233 Savings accounts 722,051 678,294 Time deposits less than $100 859,472 891,964 Time deposits $100 or greater 330,866 333,697 Total interest bearing deposits 5,532,853 5,644,587 Non-interest bearing deposits 1,200,631 1,085,158 Total deposits $ 6,733,484 $ 6,729,745 </t>
  </si>
  <si>
    <t>Summary of Scheduled Maturities of Time Deposits</t>
  </si>
  <si>
    <t>At June 30, 2015 , time deposits were scheduled to mature as follows: (dollars in thousands) 2015 $ 429,181 2016 312,225 2017 129,681 2018 89,176 2019 174,193 Thereafter 55,882 Total $ 1,190,338</t>
  </si>
  <si>
    <t>ACCUMULATED OTHER COMPREHENSIVE INCOME (Tables)</t>
  </si>
  <si>
    <t>Components of accumulated other comprehensive loss, after-tax</t>
  </si>
  <si>
    <t>Accumulated other comprehensive income (loss) was comprised of the following components, after tax: (dollars in thousands) June 30, 2015 December 31, 2014 Unrealized gains on investment securities, net $ 7,411 $ 8,236 Net pension loss not yet recognized in net periodic pension cost (19,097 ) (19,227 ) Total accumulated other comprehensive loss $ (11,686 ) $ (10,991 )</t>
  </si>
  <si>
    <t>FINANCIAL INSTRUMENTS WITH OFF BALANCE SHEET RISK (Tables)</t>
  </si>
  <si>
    <t>Summary of Financial Instruments with Credit Risk</t>
  </si>
  <si>
    <t>The notional amount of financial instruments whose contract amounts represent credit risk: (dollars in thousands) June 30, 2015 December 31, 2014 Commitments to extend credit $ 1,893,949 $ 1,960,419 Commitments to fund mortgages 50,912 27,599 Commitments to sell mortgages to investors 36,953 20,228 Letters of credit 172,891 152,714</t>
  </si>
  <si>
    <t>Summary of Derivative Instruments by Hedge Designation</t>
  </si>
  <si>
    <t>Summary information regarding interest rate swap derivative positions which were not designated in hedging relationships are as follows: June 30, 2015 (dollars in thousands) Positions Notional Amount Asset Liability Receive Rate Pay Rate Life (Years) Receive fixed - pay floating interest rate swaps 179 $ 656,375 $ 23,548 $ 501 4.50 % 2.18 % 6.04 Pay fixed - receive floating interest rate swaps 179 656,375 501 23,548 2.18 % 4.50 % 6.04 Interest rate swaps $ 1,312,750 $ 24,049 $ 24,049 3.34 % 3.34 % 6.04 December 31, 2014 (dollars in thousands) Positions Notional Amount Asset Liability Receive Rate Pay Rate Life (Years) Receive fixed - pay floating interest rate swaps 165 $ 596,252 $ 24,786 $ 546 4.64 % 2.28 % 5.89 Pay fixed - receive floating interest rate swaps 165 596,252 546 24,786 2.28 % 4.64 % 5.89 Interest rate swaps $ 1,192,504 $ 25,332 $ 25,332 3.46 % 3.46 % 5.89 10. FINANCIAL INSTRUMENTS WITH OFF-BALANCE-SHEET RISK - Continued The Company enters into interest rate swaps (“swaps”) to facilitate customer transactions and meet their financing needs. These swaps are considered derivatives but are not designated in hedging relationships. These instruments have interest rate and credit risk associated with them. In response, the Company enters into offsetting interest rate swaps with counterparties for interest rate risk management purposes. The counterparty swaps are also considered derivatives and are also not designated in hedging relationships. Changes in the fair value of the customer and counterparty swaps are recorded net in the consolidated statement of income. Because these amounts offset each other, there was no impact on other operating income for the three and six months ended June 30, 2015 and June 30, 2014 . For additional analysis of the fair value of interest rate swaps refer to Footnote 12 within this section.</t>
  </si>
  <si>
    <t>Summary of Derivative Activity</t>
  </si>
  <si>
    <t>The following summarizes the Company’s derivative activity: Income Statement Effect Income Statement Effect Balance Sheet Effect at for the Three Months Ended for the Six Months Ended Derivative Instruments June 30, 2015 June 30, 2015 June 30, 2015 Interest rate swaps Increase to other assets/liabilities of $24.0 million. No net effect on other operating income from offsetting $7.0 million change in fair value. No net effect on other operating income from offsetting $1.3 million change in fair value. Other derivatives: Interest rate locks Increase to other liabilities of $0.1 million. Decrease to mortgage banking income of $0.2 million. Decrease to mortgage banking income of $0.1 million. Forward sale commitments Increase to other liabilities of $0.1 million. Increase to mortgage banking income of less than $0.2 million. Increase to mortgage banking income of less than $0.1 million. Income Statement Effect Income Statement Effect Balance Sheet Effect at for the Three Months Ended for the Six Months Ended Derivative Instruments December 31, 2014 June 30, 2014 June 30, 2014 Interest rate swaps Increase to other assets/liabilities of $25.3 million. No net effect on other operating income from offsetting $0.7 million change in fair value. No net effect on other operating income from offsetting $0.8 million change in fair value. Other derivatives: Interest rate locks Increase to other assets of less than $0.1 million. Increase to mortgage banking income of $0.1 million. Increase to mortgage banking income of $0.1 million. Forward sale commitments Increase to other liabilities of $0.2 million. Increase to mortgage banking income of $0.2 million. Decrease to mortgage banking income of less than $0.1 million.</t>
  </si>
  <si>
    <t>BALANCE SHEET OFFSETTING (Tables)</t>
  </si>
  <si>
    <t>Financial Instruments that are Eligible for Offset</t>
  </si>
  <si>
    <t>The following table presents information about financial instruments that are eligible for offset: June 30, 2015 (dollars in thousands) Assets Gross Amount Gross Amounts Offset in the Balance Sheet Net Amounts Presented in the Balance Sheet Derivatives - Interest Rate Swaps $ 501 $ — $ 501 Liabilities Derivatives - Interest Rate Swaps $ 23,548 $ — $ 23,548 December 31, 2014 (dollars in thousands) Assets Gross Amount Gross Amounts Offset in the Balance Sheet Net Amounts Presented in the Balance Sheet Derivatives - Interest Rate Swaps $ 546 $ — $ 546 Liabilities Derivatives - Interest Rate Swaps $ 24,786 $ — $ 24,786</t>
  </si>
  <si>
    <t>Reconciliation of Net Amounts by Counterparty</t>
  </si>
  <si>
    <t>The following table represents a reconciliation of the net amounts of interest rate swap derivative assets and liabilities presented in the balance sheet to the net amounts that would result in the event of offset, by counterparty: June 30, 2015 (dollars in thousands) Gross Amounts Not Offset in the Balance Sheet Assets Net Amounts Presented in the Balance Sheet Financial Instruments (e) Cash Collateral (f) Net Amount Counterparty A $ 281 $ (281 ) $ — $ — Counterparty B 87 (87 ) — — Counterparty C 133 (133 ) — — Total Assets $ 501 $ (501 ) $ — $ — Liabilities Counterparty A $ 8,824 $ (281 ) $ (8,375 ) $ 168 Counterparty B 7,429 (87 ) (6,610 ) 732 Counterparty C 5,572 (133 ) (4,570 ) 869 All Other Counterparties 1,723 — (1,570 ) 153 Total Liabilities $ 23,548 $ (501 ) $ (21,125 ) $ 1,922 December 31, 2014 (dollars in thousands) Gross Amounts Not Offset in the Balance Sheet Assets Net Amounts Presented in the Balance Sheet Financial Instruments (e) Cash Collateral (f) Net Amount Counterparty A $ 536 $ (536 ) $ — $ — All Other Counterparties 10 (10 ) — — Total Assets $ 546 $ (546 ) $ — $ — Liabilities Counterparty A $ 10,142 $ (536 ) $ (9,614 ) $ (8 ) Counterparty B 7,378 — (7,140 ) 238 Counterparty C 4,789 — (4,590 ) 199 All Other Counterparties 2,477 (10 ) (2,481 ) (14 ) Total Liabilities $ 24,786 $ (546 ) $ (23,825 ) $ 415 (e) For interest rate swap assets, amounts represent any derivative liability fair values that could be offset in the event of default. For interest rate swap liabilities, amounts represent any derivative asset fair values that could be offset in the event of default. (f) Amounts represent cash collateral received or posted on interest rate swap transactions with financial institution counterparties.</t>
  </si>
  <si>
    <t>FAIR VALUE MEASUREMENTS AND FAIR VALUE OF FINANCIAL INSTRUMENTS (Tables)</t>
  </si>
  <si>
    <t>Financial assets and liabilities accounted for at fair value on a recurring basis</t>
  </si>
  <si>
    <t>The following table sets forth the Company’s financial assets and liabilities that were accounted for at fair value on a recurring basis as of June 30, 2015 and December 31, 2014 , by level within the fair value hierarchy. Financial assets and liabilities are classified in their entirety based on the lowest level of input that is significant to the fair value measurement. June 30, 2015 Total Quoted Prices Significant Significant Unobservable Inputs (dollars in thousands) (Level 1) (Level 2) (Level 3) Assets U.S. Government agencies $ 1,001 $ — $ 1,001 $ — State and municipal bonds 66,708 — 66,708 — Agency mortgage-backed securities/ collateralized mortgage obligations (a) 1,520,159 — 1,520,159 — Corporate securities and other 4,471 69 3,177 1,225 Marketable equity securities 6,012 4,951 — 1,061 Investment securities, available-for-sale 1,598,351 5,020 1,591,045 2,286 Interest rate swap agreements 24,049 — 24,049 — Total fair value of assets $ 1,622,400 $ 5,020 $ 1,615,094 $ 2,286 Liabilities Interest rate swap agreements $ 24,049 $ — $ 24,049 $ — Forward sale commitments 131 — 131 — Interest rate locks 110 — 110 — Total fair value of liabilities $ 24,290 $ — $ 24,290 $ — December 31, 2014 Total Quoted Prices Significant Significant Unobservable Inputs (dollars in thousands) (Level 1) (Level 2) (Level 3) Assets U.S. Government agencies $ 1,007 $ — $ 1,007 $ — State and municipal bonds 68,080 — 68,080 — Agency mortgage-backed securities/ collateralized mortgage obligations (a) 1,451,461 — 1,451,461 — Corporate securities and other 4,361 65 3,146 1,150 Marketable equity securities 5,752 4,676 — 1,076 Investment securities, available-for-sale 1,530,661 4,741 1,523,694 2,226 Interest rate swap agreements 25,332 — 25,332 — Interest rate locks 30 — 30 — Total fair value of assets $ 1,556,023 $ 4,741 $ 1,549,056 $ 2,226 Liabilities Interest rate swap agreements $ 25,332 $ — $ 25,332 $ — Forward sale commitments 158 — 158 — Total fair value of liabilities $ 25,490 $ — $ 25,490 $ — (a) Includes U.S. Government sponsored agency securities.</t>
  </si>
  <si>
    <t>Activity for assets measured at fair value on recurring basis</t>
  </si>
  <si>
    <t xml:space="preserve">The following table presents activity for investment securities measured at fair value on a recurring basis for the six months ended June 30, 2015 : (dollars in thousands) Level 1 Beginning Balance Gains/(Losses) (g) Gains/(Losses) Purchases Sales Maturities/ Transfers Ending Balance Corporate securities and other $ 65 $ — $ 4 $ — $ — $ — $ — $ 69 Marketable equity securities 4,676 — 275 — — — — 4,951 Total level 1 4,741 — 279 — — — — 5,020 Level 2 U.S. Government agencies 1,007 — (6 ) — — — — 1,001 State and municipal bonds 68,080 878 (499 ) 580 — (2,331 ) — 66,708 Agency mortgage-backed securities/ collateralized mortgage obligations (a) 1,451,461 (2,286 ) (1,649 ) 220,364 — (147,731 ) — 1,520,159 Corporate securities and other 3,146 — 31 — — — — 3,177 Total level 2 1,523,694 (1,408 ) (2,123 ) 220,944 — (150,062 ) — 1,591,045 Level 3 Corporate securities and other 1,150 — 75 — — — — 1,225 Marketable equity securities 1,076 — (15 ) — — — — 1,061 Total level 3 2,226 — 60 — — — — 2,286 Total available-for-sale securities $ 1,530,661 $ (1,408 ) $ (1,784 ) $ 220,944 $ — $ (150,062 ) $ — $ 1,598,351 (a) Includes U.S. Government sponsored agency securities. (g) Represents amortization/accretion. </t>
  </si>
  <si>
    <t>Financial assets subject to fair value adjustments on a nonreoccuring basis</t>
  </si>
  <si>
    <t>The following table sets forth the Company’s financial assets subject to fair value adjustments (impairment) on a non-recurring basis. Assets are classified in their entirety based on the lowest level of input that is significant to the fair value measurement. (dollars in thousands) Quoted Prices Identical Assets Significant Significant Unobservable Inputs June 30, 2015 Balance (Level 1) (Level 2) (Level 3) Loans held-for-sale $ 9,693 $ — $ 9,693 $ — Impaired loans, net (h) 42,565 — — 42,565 OREO and other repossessed assets 5,186 — — 5,186 December 31, 2014 Loans held-for-sale $ 4,178 $ — $ 4,178 $ — Impaired loans, net (h) 48,908 — — 48,908 OREO and other repossessed assets 4,867 — — 4,867 (h) Excludes purchased credit impaired loans. For additional information regarding impaired loans, refer to Footnote 5.</t>
  </si>
  <si>
    <t>Carrying amount and fair value of assets and liabilities considered to be financial instruments</t>
  </si>
  <si>
    <t>The estimation methodologies, resulting fair values and recorded carrying amounts are as follows: June 30, 2015 December 31, 2014 (dollars in thousands) Carrying Amount Fair Value Carrying Amount Fair Value Assets Cash and cash equivalents $ 238,385 $ 238,385 $ 413,839 $ 413,839 Investment securities available-for-sale 1,598,351 1,598,351 1,530,661 1,530,661 Investment securities held-to-maturity 842,192 864,599 921,042 949,935 Loans held-for-sale 9,693 9,934 4,178 4,306 Loans, net of allowance for loan losses 6,073,972 5,989,795 6,051,604 5,957,399 OREO and other repossessed assets 5,186 5,186 4,867 4,867 Interest rate swap agreements 24,049 24,049 25,332 25,332 Interest rate locks — — 30 30 Liabilities Non-interest bearing deposits $ 1,200,631 $ 1,200,631 $ 1,085,158 $ 1,085,158 Interest bearing deposits, non-maturity 4,342,515 4,342,515 4,418,926 4,418,926 Deposits with stated maturities 1,190,338 1,185,802 1,225,661 1,223,210 Customer repurchase agreements 539,850 539,850 607,705 607,705 Federal Home Loan Bank advances and other borrowings 889,366 894,507 910,378 916,280 Senior long-term debt 125,000 119,608 125,000 127,250 Subordinated debentures 77,321 77,321 77,321 77,321 Interest rate swap agreements 24,049 24,049 25,332 25,332 Forward sale commitments 131 131 158 158 Interest rate locks 110 110 — —</t>
  </si>
  <si>
    <t>PENSION PLAN (Tables)</t>
  </si>
  <si>
    <t>Net periodic defined benefit pension expense</t>
  </si>
  <si>
    <t>et periodic benefit cost of the plans: (dollars in thousands) Three Months Ended June 30, Six Months Ended June 30, 2015 2014 2015 2014 Service cost $ 96 $ 55 $ 128 $ 110 Interest cost 893 602 1,190 1,205 Expected return on plan assets (1,273 ) (735 ) (1,698 ) (1,470 ) Amortization of unrecognized net actuarial loss 187 78 250 155 Net periodic benefit cost (gain) $ (97 ) $ — $ (130 ) $ —</t>
  </si>
  <si>
    <t>SHARE-BASED COMPENSATION (Tables)</t>
  </si>
  <si>
    <t>Impact of share-based compensation on the Company's financial results</t>
  </si>
  <si>
    <t>The table below summarizes activity related to share-based plans: (dollars in thousands) Three Months Ended Six Months Ended June 30, June 30, 2015 2014 2015 2014 Share-based compensation expense $ 1,330 $ 1,124 $ 2,533 $ 2,138 Proceeds from stock options exercised 248 128 403 319 Intrinsic value of stock options exercised 106 37 164 102</t>
  </si>
  <si>
    <t>SEGMENT REPORTING (Tables)</t>
  </si>
  <si>
    <t>Reportable segment-specific information and reconciliation to consolidated financial information</t>
  </si>
  <si>
    <t>Reportable segment-specific information and reconciliation to consolidated financial information is as follows: As of and for the (dollars in thousands) Community Banking Other Consolidated Total assets $ 9,566,109 $ 38,205 $ 9,604,314 Total deposits 6,733,484 — 6,733,484 Net interest income (expense) 68,736 (1,901 ) 66,835 Total non-interest income 14,160 10,527 24,687 Total non-interest expense 45,373 8,587 53,960 Net income (loss) 27,430 (192 ) 27,238 For the (dollars in thousands) Community Banking Other Consolidated Net interest income (expense) $ 139,299 $ (3,782 ) $ 135,517 Total non-interest income 26,760 20,857 47,617 Total non-interest expense 91,177 17,365 108,542 Net income (loss) 54,592 (627 ) 53,965 15. SEGMENT REPORTING - Continued As of and for the (dollars in thousands) Community Banking Other Consolidated Total assets $ 8,578,603 $ 39,770 $ 8,618,373 Total deposits 6,108,483 — 6,108,483 Net interest income (expense) 63,467 (516 ) 62,951 Total non-interest income 13,473 10,923 24,396 Total non-interest expense 43,232 8,882 52,114 Net income 25,320 879 26,199 For the (dollars in thousands) Community Banking Other Consolidated Net interest income (expense) $ 126,273 $ (1,033 ) $ 125,240 Total non-interest income 23,880 21,994 45,874 Total non-interest expense 86,573 17,878 104,451 Net income 47,327 1,582 48,909</t>
  </si>
  <si>
    <t>BUSINESS COMBINATIONS (Details) $ in Thousands</t>
  </si>
  <si>
    <t>Oct. 24, 2014USD ($)shares</t>
  </si>
  <si>
    <t>Mar. 31, 2015USD ($)</t>
  </si>
  <si>
    <t>Business Acquisition, Effective Date of Acquisition</t>
  </si>
  <si>
    <t>Oct. 24,
		2014</t>
  </si>
  <si>
    <t>Number Of Target Branches</t>
  </si>
  <si>
    <t>Business Acquisition, TF Assets at Acquisition</t>
  </si>
  <si>
    <t>Business Acquisition, TF Loans at Acquisition</t>
  </si>
  <si>
    <t>Business Acquisition, TF Deposits at Acquisition</t>
  </si>
  <si>
    <t>Business Combination, Consideration Transferred</t>
  </si>
  <si>
    <t>Payments to Acquire Businesses, Gross</t>
  </si>
  <si>
    <t>Business Acquisition, Common Shares Exchanged | shares</t>
  </si>
  <si>
    <t>business acquisition, common shares acquired | shares</t>
  </si>
  <si>
    <t>Business Acquisition, Equity Interest Issued or Issuable, Value Assigned</t>
  </si>
  <si>
    <t>Business Combination, Recognized Identifiable Assets Acquired, Goodwill, and Liabilities Assumed, Less Noncontrolling Interest</t>
  </si>
  <si>
    <t>Other Intangible Assets</t>
  </si>
  <si>
    <t>Goodwill, Period Increase (Decrease)</t>
  </si>
  <si>
    <t>EARNINGS PER SHARE (Details) - USD ($) $ / shares in Units, $ in Thousands</t>
  </si>
  <si>
    <t>Income for EPS [Abstract]</t>
  </si>
  <si>
    <t>Calculation of shares [Abstract]</t>
  </si>
  <si>
    <t>Weighted average basic shares</t>
  </si>
  <si>
    <t>Dilutive effect of share-based compensation (in shares)</t>
  </si>
  <si>
    <t>Weighted average fully diluted shares</t>
  </si>
  <si>
    <t>Earnings per share [Abstract]</t>
  </si>
  <si>
    <t>Basic (in dollars per share)</t>
  </si>
  <si>
    <t>Diluted (in dollars per share)</t>
  </si>
  <si>
    <t>Antidilutive options excluded from earnings per share computation [Abstract]</t>
  </si>
  <si>
    <t>Stock options</t>
  </si>
  <si>
    <t>Exercise price Low</t>
  </si>
  <si>
    <t>Exercise price High</t>
  </si>
  <si>
    <t>INVESTMENT SECURITIES, Carrying Value/Amortized Cost and Fair Value of Investment Securities (Details) - USD ($) $ in Thousands</t>
  </si>
  <si>
    <t>Available-for-Sale Securities [Abstract]</t>
  </si>
  <si>
    <t>Amortized Cost</t>
  </si>
  <si>
    <t>Gross Unrealized Gains, Available for Sale Securities</t>
  </si>
  <si>
    <t>Gross Unrealized Losses, Available for Sale Securities</t>
  </si>
  <si>
    <t>Investment Securities Available-for-Sale, Fair Value</t>
  </si>
  <si>
    <t>Held-to-Maturity Securities [Abstract]</t>
  </si>
  <si>
    <t>Investment securities held-to-maturity, carrying value</t>
  </si>
  <si>
    <t>Gross Unrealized Gains</t>
  </si>
  <si>
    <t>Gross Unrealized Losses</t>
  </si>
  <si>
    <t>Investment Securities Held-to-Maturity, Fair Value</t>
  </si>
  <si>
    <t>U.S. Government agencies [Member]</t>
  </si>
  <si>
    <t>State and municipal bonds [Member]</t>
  </si>
  <si>
    <t>Agency mortgage-backed securities/collateralized mortgage obligations [Member]</t>
  </si>
  <si>
    <t>Corporate securities and other [Member]</t>
  </si>
  <si>
    <t>Marketable equity securities [Member]</t>
  </si>
  <si>
    <t>INVESTMENT SECURITIES, Gain and Loss On Sale Of Investment Securities (Details) - USD ($) $ in Thousands</t>
  </si>
  <si>
    <t>Available-for-sale Securities, Gross Realized Gain (Loss), Excluding Other than Temporary Impairments [Abstract]</t>
  </si>
  <si>
    <t>Gains</t>
  </si>
  <si>
    <t>Losses</t>
  </si>
  <si>
    <t>Net gains (losses) from sales of investment securities</t>
  </si>
  <si>
    <t>INVESTMENT SECURITIES, Unrealized Loss Position (Details) $ in Thousands</t>
  </si>
  <si>
    <t>12 Months Ended</t>
  </si>
  <si>
    <t>Jun. 30, 2015USD ($)</t>
  </si>
  <si>
    <t>Dec. 31, 2014USD ($)</t>
  </si>
  <si>
    <t>Continuous Unrealized Loss Position [Abstract]</t>
  </si>
  <si>
    <t>No. of Securities, in ones</t>
  </si>
  <si>
    <t>Fair Value, Less than 12 months</t>
  </si>
  <si>
    <t>Unrealized Losses, Less than 12 Months</t>
  </si>
  <si>
    <t>Fair Value, 12 months or longer</t>
  </si>
  <si>
    <t>Unrealized Losses, 12 months or longer</t>
  </si>
  <si>
    <t>Fair Value, Total</t>
  </si>
  <si>
    <t>Unrealized Losses, Total</t>
  </si>
  <si>
    <t>Total debt securities [Member]</t>
  </si>
  <si>
    <t>INVESTMENT SECURITIES, Investment Securities Pledged as Collateral (Details) - USD ($) $ in Thousands</t>
  </si>
  <si>
    <t>Security Owned and Pledged as Collateral, Fair Value [Abstract]</t>
  </si>
  <si>
    <t>Other</t>
  </si>
  <si>
    <t>Total investments pledged as collateral</t>
  </si>
  <si>
    <t>INVESTMENT SECURITIES, Contractual Maturity of Investment Securities (Details) - USD ($) $ in Thousands</t>
  </si>
  <si>
    <t>Available for Sale Securities, Maturities, Amortized Cost Basis [Abstract]</t>
  </si>
  <si>
    <t>Due in one year or less</t>
  </si>
  <si>
    <t>Due after one through five years</t>
  </si>
  <si>
    <t>Due after five through ten years</t>
  </si>
  <si>
    <t>Due after ten years</t>
  </si>
  <si>
    <t>Marketable equity securities</t>
  </si>
  <si>
    <t>Investment Securities Available-for-Sale, Amortized Cost</t>
  </si>
  <si>
    <t>Available for Sale Securities, Maturities, Fair Value [Abstract]</t>
  </si>
  <si>
    <t>Held to Maturity Securities, Maturities, Carrying Value [Abstract]</t>
  </si>
  <si>
    <t>Held to Maturity Securities, Maturities, Fair Value [Abstract]</t>
  </si>
  <si>
    <t>INVESTMENT SECURITIES, Other securities and OTTI (Details) - USD ($) $ in Thousands</t>
  </si>
  <si>
    <t>Investments [Abstract]</t>
  </si>
  <si>
    <t>Other than Temporary Impairment Losses, Investments</t>
  </si>
  <si>
    <t>LOANS LOANS - Originated and Acquired (Details) - USD ($) $ in Thousands</t>
  </si>
  <si>
    <t>Accounts, Notes, Loans and Financing Receivable [Line Items]</t>
  </si>
  <si>
    <t>Loans and Leases Receivable, Gross</t>
  </si>
  <si>
    <t>Financing Receivable, Acquired with Deteriorated Credit Quality</t>
  </si>
  <si>
    <t>Commercial and Industrial Loans and Leases [Member]</t>
  </si>
  <si>
    <t>Commercial Real Estate Other Receivable [Member]</t>
  </si>
  <si>
    <t>Commercial Real Estate Construction Financing Receivable [Member]</t>
  </si>
  <si>
    <t>Commercial Real Estate [Member]</t>
  </si>
  <si>
    <t>Residential Mortgage [Member]</t>
  </si>
  <si>
    <t>Home Equity Line of Credit [Member]</t>
  </si>
  <si>
    <t>Consumer Other Financing Receivable [Member]</t>
  </si>
  <si>
    <t>Consumer Loan [Member]</t>
  </si>
  <si>
    <t>OriginatedLoans [Member]</t>
  </si>
  <si>
    <t>OriginatedLoans [Member] | Commercial and Industrial Loans and Leases [Member]</t>
  </si>
  <si>
    <t>OriginatedLoans [Member] | Commercial Real Estate Other Receivable [Member]</t>
  </si>
  <si>
    <t>OriginatedLoans [Member] | Commercial Real Estate Construction Financing Receivable [Member]</t>
  </si>
  <si>
    <t>OriginatedLoans [Member] | Commercial Real Estate [Member]</t>
  </si>
  <si>
    <t>OriginatedLoans [Member] | Residential Mortgage [Member]</t>
  </si>
  <si>
    <t>OriginatedLoans [Member] | Home Equity Line of Credit [Member]</t>
  </si>
  <si>
    <t>OriginatedLoans [Member] | Consumer Other Financing Receivable [Member]</t>
  </si>
  <si>
    <t>OriginatedLoans [Member] | Consumer Loan [Member]</t>
  </si>
  <si>
    <t>AcquiredLoans [Member]</t>
  </si>
  <si>
    <t>Adjustment to Fair Value, Receivables</t>
  </si>
  <si>
    <t>Fair Value Adjustment on PCI Loans</t>
  </si>
  <si>
    <t>Acquired Non-impaired Loans</t>
  </si>
  <si>
    <t>AcquiredLoans [Member] | Commercial and Industrial Loans and Leases [Member]</t>
  </si>
  <si>
    <t>AcquiredLoans [Member] | Commercial Real Estate Other Receivable [Member]</t>
  </si>
  <si>
    <t>AcquiredLoans [Member] | Commercial Real Estate Construction Financing Receivable [Member]</t>
  </si>
  <si>
    <t>AcquiredLoans [Member] | Commercial Real Estate [Member]</t>
  </si>
  <si>
    <t>AcquiredLoans [Member] | Residential Mortgage [Member]</t>
  </si>
  <si>
    <t>AcquiredLoans [Member] | Home Equity Line of Credit [Member]</t>
  </si>
  <si>
    <t>AcquiredLoans [Member] | Consumer Other Financing Receivable [Member]</t>
  </si>
  <si>
    <t>AcquiredLoans [Member] | Consumer Loan [Member]</t>
  </si>
  <si>
    <t>LOANS, Credit Quality (Details) - USD ($) $ in Thousands</t>
  </si>
  <si>
    <t>Financing Receivable, Recorded Investment [Line Items]</t>
  </si>
  <si>
    <t>Loans Receivable, Gross</t>
  </si>
  <si>
    <t>Percent Total Loans and Leases Purchased Credit Impaired</t>
  </si>
  <si>
    <t>0.03%</t>
  </si>
  <si>
    <t>0.12%</t>
  </si>
  <si>
    <t>Commercial and Industrial [Member]</t>
  </si>
  <si>
    <t>CRE - Permanent [Member]</t>
  </si>
  <si>
    <t>CRE - Construction [Member]</t>
  </si>
  <si>
    <t>Residential Mortgages [Member]</t>
  </si>
  <si>
    <t>Home Equity [Member]</t>
  </si>
  <si>
    <t>All Other Consumer [Member]</t>
  </si>
  <si>
    <t>Consumer [Member]</t>
  </si>
  <si>
    <t>Performing Pass Rated Loans to Loans Percent</t>
  </si>
  <si>
    <t>97.32%</t>
  </si>
  <si>
    <t>96.73%</t>
  </si>
  <si>
    <t>Performing Special Mention Loans to Loans Percent</t>
  </si>
  <si>
    <t>0.47%</t>
  </si>
  <si>
    <t>0.52%</t>
  </si>
  <si>
    <t>Performing Classified Loans to Percent</t>
  </si>
  <si>
    <t>1.38%</t>
  </si>
  <si>
    <t>1.69%</t>
  </si>
  <si>
    <t>Non Performing Loans to Loans Percent</t>
  </si>
  <si>
    <t>0.83%</t>
  </si>
  <si>
    <t>1.06%</t>
  </si>
  <si>
    <t>Percent of Loans</t>
  </si>
  <si>
    <t>100.00%</t>
  </si>
  <si>
    <t>OriginatedLoans [Member] | Performing Financing Receivable [Member] | Pass Rated [Member]</t>
  </si>
  <si>
    <t>OriginatedLoans [Member] | Performing Financing Receivable [Member] | Special Mention [Member]</t>
  </si>
  <si>
    <t>OriginatedLoans [Member] | Performing Financing Receivable [Member] | Classified [Member]</t>
  </si>
  <si>
    <t>OriginatedLoans [Member] | Nonperforming Financing Receivable [Member]</t>
  </si>
  <si>
    <t>OriginatedLoans [Member] | Commercial and Industrial [Member]</t>
  </si>
  <si>
    <t>OriginatedLoans [Member] | Commercial and Industrial [Member] | Performing Financing Receivable [Member] | Pass Rated [Member]</t>
  </si>
  <si>
    <t>OriginatedLoans [Member] | Commercial and Industrial [Member] | Performing Financing Receivable [Member] | Special Mention [Member]</t>
  </si>
  <si>
    <t>OriginatedLoans [Member] | Commercial and Industrial [Member] | Performing Financing Receivable [Member] | Classified [Member]</t>
  </si>
  <si>
    <t>OriginatedLoans [Member] | Commercial and Industrial [Member] | Nonperforming Financing Receivable [Member]</t>
  </si>
  <si>
    <t>OriginatedLoans [Member] | CRE - Permanent [Member]</t>
  </si>
  <si>
    <t>OriginatedLoans [Member] | CRE - Permanent [Member] | Performing Financing Receivable [Member] | Pass Rated [Member]</t>
  </si>
  <si>
    <t>OriginatedLoans [Member] | CRE - Permanent [Member] | Performing Financing Receivable [Member] | Special Mention [Member]</t>
  </si>
  <si>
    <t>OriginatedLoans [Member] | CRE - Permanent [Member] | Performing Financing Receivable [Member] | Classified [Member]</t>
  </si>
  <si>
    <t>OriginatedLoans [Member] | CRE - Permanent [Member] | Nonperforming Financing Receivable [Member]</t>
  </si>
  <si>
    <t>OriginatedLoans [Member] | CRE - Construction [Member]</t>
  </si>
  <si>
    <t>OriginatedLoans [Member] | CRE - Construction [Member] | Performing Financing Receivable [Member] | Pass Rated [Member]</t>
  </si>
  <si>
    <t>OriginatedLoans [Member] | CRE - Construction [Member] | Performing Financing Receivable [Member] | Special Mention [Member]</t>
  </si>
  <si>
    <t>OriginatedLoans [Member] | CRE - Construction [Member] | Performing Financing Receivable [Member] | Classified [Member]</t>
  </si>
  <si>
    <t>OriginatedLoans [Member] | CRE - Construction [Member] | Nonperforming Financing Receivable [Member]</t>
  </si>
  <si>
    <t>OriginatedLoans [Member] | Commercial Real Estate [Member] | Performing Financing Receivable [Member] | Pass Rated [Member]</t>
  </si>
  <si>
    <t>OriginatedLoans [Member] | Commercial Real Estate [Member] | Performing Financing Receivable [Member] | Special Mention [Member]</t>
  </si>
  <si>
    <t>OriginatedLoans [Member] | Commercial Real Estate [Member] | Performing Financing Receivable [Member] | Classified [Member]</t>
  </si>
  <si>
    <t>OriginatedLoans [Member] | Commercial Real Estate [Member] | Nonperforming Financing Receivable [Member]</t>
  </si>
  <si>
    <t>OriginatedLoans [Member] | Residential Mortgages [Member]</t>
  </si>
  <si>
    <t>OriginatedLoans [Member] | Residential Mortgages [Member] | Performing Financing Receivable [Member] | Pass Rated [Member]</t>
  </si>
  <si>
    <t>OriginatedLoans [Member] | Residential Mortgages [Member] | Performing Financing Receivable [Member] | Special Mention [Member]</t>
  </si>
  <si>
    <t>OriginatedLoans [Member] | Residential Mortgages [Member] | Performing Financing Receivable [Member] | Classified [Member]</t>
  </si>
  <si>
    <t>OriginatedLoans [Member] | Residential Mortgages [Member] | Nonperforming Financing Receivable [Member]</t>
  </si>
  <si>
    <t>OriginatedLoans [Member] | Home Equity [Member]</t>
  </si>
  <si>
    <t>OriginatedLoans [Member] | Home Equity [Member] | Performing Financing Receivable [Member] | Pass Rated [Member]</t>
  </si>
  <si>
    <t>OriginatedLoans [Member] | Home Equity [Member] | Performing Financing Receivable [Member] | Special Mention [Member]</t>
  </si>
  <si>
    <t>OriginatedLoans [Member] | Home Equity [Member] | Performing Financing Receivable [Member] | Classified [Member]</t>
  </si>
  <si>
    <t>OriginatedLoans [Member] | Home Equity [Member] | Nonperforming Financing Receivable [Member]</t>
  </si>
  <si>
    <t>OriginatedLoans [Member] | All Other Consumer [Member]</t>
  </si>
  <si>
    <t>OriginatedLoans [Member] | All Other Consumer [Member] | Performing Financing Receivable [Member] | Pass Rated [Member]</t>
  </si>
  <si>
    <t>OriginatedLoans [Member] | All Other Consumer [Member] | Performing Financing Receivable [Member] | Special Mention [Member]</t>
  </si>
  <si>
    <t>OriginatedLoans [Member] | All Other Consumer [Member] | Performing Financing Receivable [Member] | Classified [Member]</t>
  </si>
  <si>
    <t>OriginatedLoans [Member] | All Other Consumer [Member] | Nonperforming Financing Receivable [Member]</t>
  </si>
  <si>
    <t>OriginatedLoans [Member] | Consumer [Member]</t>
  </si>
  <si>
    <t>OriginatedLoans [Member] | Consumer [Member] | Performing Financing Receivable [Member] | Pass Rated [Member]</t>
  </si>
  <si>
    <t>OriginatedLoans [Member] | Consumer [Member] | Performing Financing Receivable [Member] | Special Mention [Member]</t>
  </si>
  <si>
    <t>OriginatedLoans [Member] | Consumer [Member] | Performing Financing Receivable [Member] | Classified [Member]</t>
  </si>
  <si>
    <t>OriginatedLoans [Member] | Consumer [Member] | Nonperforming Financing Receivable [Member]</t>
  </si>
  <si>
    <t>98.82%</t>
  </si>
  <si>
    <t>96.88%</t>
  </si>
  <si>
    <t>0.66%</t>
  </si>
  <si>
    <t>1.47%</t>
  </si>
  <si>
    <t>0.19%</t>
  </si>
  <si>
    <t>0.33%</t>
  </si>
  <si>
    <t>0.01%</t>
  </si>
  <si>
    <t>0.00%</t>
  </si>
  <si>
    <t>0.32%</t>
  </si>
  <si>
    <t>1.32%</t>
  </si>
  <si>
    <t>AcquiredLoans [Member] | Performing Financing Receivable [Member] | Pass Rated [Member]</t>
  </si>
  <si>
    <t>AcquiredLoans [Member] | Performing Financing Receivable [Member] | Special Mention [Member]</t>
  </si>
  <si>
    <t>AcquiredLoans [Member] | Performing Financing Receivable [Member] | Classified [Member]</t>
  </si>
  <si>
    <t>AcquiredLoans [Member] | Nonperforming Financing Receivable [Member]</t>
  </si>
  <si>
    <t>AcquiredLoans [Member] | Purchased Credit Impaired Loans</t>
  </si>
  <si>
    <t>AcquiredLoans [Member] | Commercial and Industrial [Member]</t>
  </si>
  <si>
    <t>AcquiredLoans [Member] | Commercial and Industrial [Member] | Performing Financing Receivable [Member] | Pass Rated [Member]</t>
  </si>
  <si>
    <t>AcquiredLoans [Member] | Commercial and Industrial [Member] | Performing Financing Receivable [Member] | Special Mention [Member]</t>
  </si>
  <si>
    <t>AcquiredLoans [Member] | Commercial and Industrial [Member] | Performing Financing Receivable [Member] | Classified [Member]</t>
  </si>
  <si>
    <t>AcquiredLoans [Member] | Commercial and Industrial [Member] | Nonperforming Financing Receivable [Member]</t>
  </si>
  <si>
    <t>AcquiredLoans [Member] | Commercial and Industrial [Member] | Purchased Credit Impaired Loans</t>
  </si>
  <si>
    <t>AcquiredLoans [Member] | CRE - Permanent [Member]</t>
  </si>
  <si>
    <t>AcquiredLoans [Member] | CRE - Permanent [Member] | Performing Financing Receivable [Member] | Pass Rated [Member]</t>
  </si>
  <si>
    <t>AcquiredLoans [Member] | CRE - Permanent [Member] | Performing Financing Receivable [Member] | Special Mention [Member]</t>
  </si>
  <si>
    <t>AcquiredLoans [Member] | CRE - Permanent [Member] | Performing Financing Receivable [Member] | Classified [Member]</t>
  </si>
  <si>
    <t>AcquiredLoans [Member] | CRE - Permanent [Member] | Nonperforming Financing Receivable [Member]</t>
  </si>
  <si>
    <t>AcquiredLoans [Member] | CRE - Permanent [Member] | Purchased Credit Impaired Loans</t>
  </si>
  <si>
    <t>AcquiredLoans [Member] | CRE - Construction [Member]</t>
  </si>
  <si>
    <t>AcquiredLoans [Member] | CRE - Construction [Member] | Performing Financing Receivable [Member] | Pass Rated [Member]</t>
  </si>
  <si>
    <t>AcquiredLoans [Member] | CRE - Construction [Member] | Performing Financing Receivable [Member] | Special Mention [Member]</t>
  </si>
  <si>
    <t>AcquiredLoans [Member] | CRE - Construction [Member] | Performing Financing Receivable [Member] | Classified [Member]</t>
  </si>
  <si>
    <t>AcquiredLoans [Member] | CRE - Construction [Member] | Nonperforming Financing Receivable [Member]</t>
  </si>
  <si>
    <t>AcquiredLoans [Member] | CRE - Construction [Member] | Purchased Credit Impaired Loans</t>
  </si>
  <si>
    <t>AcquiredLoans [Member] | Commercial Real Estate [Member] | Performing Financing Receivable [Member] | Pass Rated [Member]</t>
  </si>
  <si>
    <t>AcquiredLoans [Member] | Commercial Real Estate [Member] | Performing Financing Receivable [Member] | Special Mention [Member]</t>
  </si>
  <si>
    <t>AcquiredLoans [Member] | Commercial Real Estate [Member] | Performing Financing Receivable [Member] | Classified [Member]</t>
  </si>
  <si>
    <t>AcquiredLoans [Member] | Commercial Real Estate [Member] | Nonperforming Financing Receivable [Member]</t>
  </si>
  <si>
    <t>AcquiredLoans [Member] | Commercial Real Estate [Member] | Purchased Credit Impaired Loans</t>
  </si>
  <si>
    <t>AcquiredLoans [Member] | Residential Mortgages [Member]</t>
  </si>
  <si>
    <t>AcquiredLoans [Member] | Residential Mortgages [Member] | Performing Financing Receivable [Member] | Pass Rated [Member]</t>
  </si>
  <si>
    <t>AcquiredLoans [Member] | Residential Mortgages [Member] | Performing Financing Receivable [Member] | Special Mention [Member]</t>
  </si>
  <si>
    <t>AcquiredLoans [Member] | Residential Mortgages [Member] | Performing Financing Receivable [Member] | Classified [Member]</t>
  </si>
  <si>
    <t>AcquiredLoans [Member] | Residential Mortgages [Member] | Nonperforming Financing Receivable [Member]</t>
  </si>
  <si>
    <t>AcquiredLoans [Member] | Residential Mortgages [Member] | Purchased Credit Impaired Loans</t>
  </si>
  <si>
    <t>AcquiredLoans [Member] | Home Equity [Member]</t>
  </si>
  <si>
    <t>AcquiredLoans [Member] | Home Equity [Member] | Performing Financing Receivable [Member] | Pass Rated [Member]</t>
  </si>
  <si>
    <t>AcquiredLoans [Member] | Home Equity [Member] | Performing Financing Receivable [Member] | Special Mention [Member]</t>
  </si>
  <si>
    <t>AcquiredLoans [Member] | Home Equity [Member] | Performing Financing Receivable [Member] | Classified [Member]</t>
  </si>
  <si>
    <t>AcquiredLoans [Member] | Home Equity [Member] | Nonperforming Financing Receivable [Member]</t>
  </si>
  <si>
    <t>AcquiredLoans [Member] | Home Equity [Member] | Purchased Credit Impaired Loans</t>
  </si>
  <si>
    <t>AcquiredLoans [Member] | All Other Consumer [Member]</t>
  </si>
  <si>
    <t>AcquiredLoans [Member] | All Other Consumer [Member] | Performing Financing Receivable [Member] | Pass Rated [Member]</t>
  </si>
  <si>
    <t>AcquiredLoans [Member] | All Other Consumer [Member] | Performing Financing Receivable [Member] | Special Mention [Member]</t>
  </si>
  <si>
    <t>AcquiredLoans [Member] | All Other Consumer [Member] | Performing Financing Receivable [Member] | Classified [Member]</t>
  </si>
  <si>
    <t>AcquiredLoans [Member] | All Other Consumer [Member] | Nonperforming Financing Receivable [Member]</t>
  </si>
  <si>
    <t>AcquiredLoans [Member] | All Other Consumer [Member] | Purchased Credit Impaired Loans</t>
  </si>
  <si>
    <t>AcquiredLoans [Member] | Consumer [Member]</t>
  </si>
  <si>
    <t>AcquiredLoans [Member] | Consumer [Member] | Performing Financing Receivable [Member] | Pass Rated [Member]</t>
  </si>
  <si>
    <t>AcquiredLoans [Member] | Consumer [Member] | Performing Financing Receivable [Member] | Special Mention [Member]</t>
  </si>
  <si>
    <t>AcquiredLoans [Member] | Consumer [Member] | Performing Financing Receivable [Member] | Classified [Member]</t>
  </si>
  <si>
    <t>AcquiredLoans [Member] | Consumer [Member] | Nonperforming Financing Receivable [Member]</t>
  </si>
  <si>
    <t>AcquiredLoans [Member] | Consumer [Member] | Purchased Credit Impaired Loans</t>
  </si>
  <si>
    <t>LOANS, Delinquencies (Details) - USD ($) $ in Thousands</t>
  </si>
  <si>
    <t>Financing Receivable, Past Due [Line Items]</t>
  </si>
  <si>
    <t>Past Due and Still Accruing 30 to 59 Days</t>
  </si>
  <si>
    <t>Past Due and Still Accruing 60 to 89 Days</t>
  </si>
  <si>
    <t>Past Due and Still Accruing 90 Days or More</t>
  </si>
  <si>
    <t>Past Due and Still Accruing Total</t>
  </si>
  <si>
    <t>Accruing Current Balance</t>
  </si>
  <si>
    <t>Non-Accrual Balance</t>
  </si>
  <si>
    <t>Loans 30 to 59 Days Past Due and Still Accruing to Loans, Percent</t>
  </si>
  <si>
    <t>0.20%</t>
  </si>
  <si>
    <t>0.27%</t>
  </si>
  <si>
    <t>Loans 60 to 89 Days Past Due and Still Accruing to Loans, Percent</t>
  </si>
  <si>
    <t>0.05%</t>
  </si>
  <si>
    <t>Loans 90 Days or More Past Due and Still Accruing to Loans, Percent</t>
  </si>
  <si>
    <t>0.04%</t>
  </si>
  <si>
    <t>Total Loans Past Due and Still Accruing To Loans, Percent</t>
  </si>
  <si>
    <t>0.28%</t>
  </si>
  <si>
    <t>0.36%</t>
  </si>
  <si>
    <t>Non-accrual Loans to Loans, Percent</t>
  </si>
  <si>
    <t>0.62%</t>
  </si>
  <si>
    <t>Troubled Debt Restructurings Included in Non-accrual Balances</t>
  </si>
  <si>
    <t>LOANS, Allowance Roll Forward (Details) - USD ($) $ in Thousands</t>
  </si>
  <si>
    <t>Financing Receivable, Allowance for Credit Losses [Roll Forward]</t>
  </si>
  <si>
    <t>Beginning balance</t>
  </si>
  <si>
    <t>Charge-offs</t>
  </si>
  <si>
    <t>Recoveries</t>
  </si>
  <si>
    <t>Provision</t>
  </si>
  <si>
    <t>Ending balance</t>
  </si>
  <si>
    <t>Ending balance of allowance: Individually evaluated for impairment</t>
  </si>
  <si>
    <t>Ending balance of allowance: Collectively evaluated for impairment</t>
  </si>
  <si>
    <t>Ending balance of loans: Individually evaluated for impairment</t>
  </si>
  <si>
    <t>Ending balance of loans: Collectively evaluated for impairment</t>
  </si>
  <si>
    <t>Unallocated [Member]</t>
  </si>
  <si>
    <t>LOANS, Impaired (Details) - USD ($) $ in Thousands</t>
  </si>
  <si>
    <t>Financing Receivable, Impaired [Line Items]</t>
  </si>
  <si>
    <t>Recorded Investment With Related Allowance</t>
  </si>
  <si>
    <t>Recorded Investment Without Related Allowance</t>
  </si>
  <si>
    <t>Recorded Investment Total</t>
  </si>
  <si>
    <t>Life-to-date Charge-offs</t>
  </si>
  <si>
    <t>Total Unpaid Balances</t>
  </si>
  <si>
    <t>Related Allowance</t>
  </si>
  <si>
    <t>Average Recorded Investment</t>
  </si>
  <si>
    <t>Interest Income Recognized</t>
  </si>
  <si>
    <t>LOANS, Accruing Restructured Loans (Details) - USD ($) $ in Thousands</t>
  </si>
  <si>
    <t>Financing Receivable, Modifications [Line Items]</t>
  </si>
  <si>
    <t>Troubled debt restructuring, still accruing</t>
  </si>
  <si>
    <t>Undrawn commitments to lend on restructured loans</t>
  </si>
  <si>
    <t>DEPOSITS (Details) - USD ($) $ in Thousands</t>
  </si>
  <si>
    <t>Balance [Abstract]</t>
  </si>
  <si>
    <t>NOW accounts</t>
  </si>
  <si>
    <t>Money market accounts</t>
  </si>
  <si>
    <t>Savings accounts</t>
  </si>
  <si>
    <t>Time deposits less than $100</t>
  </si>
  <si>
    <t>Time deposits $100 or greater</t>
  </si>
  <si>
    <t>Total interest bearing deposits</t>
  </si>
  <si>
    <t>Maturities of Time Deposits [Abstract]</t>
  </si>
  <si>
    <t>Thereafter</t>
  </si>
  <si>
    <t>ACCUMULATED OTHER COMPREHENSIVE INCOME (Details) - USD ($) $ in Thousands</t>
  </si>
  <si>
    <t>Unrealized gains on investment securities</t>
  </si>
  <si>
    <t>Pension</t>
  </si>
  <si>
    <t>Total accumulated other comprehensive loss</t>
  </si>
  <si>
    <t>EQUITY (Details) - USD ($) $ / shares in Units, $ in Thousands</t>
  </si>
  <si>
    <t>Jul. 22, 2015</t>
  </si>
  <si>
    <t>Mar. 31, 2015</t>
  </si>
  <si>
    <t>Dividends paid in cash, per share</t>
  </si>
  <si>
    <t>Stock Repurchase Program, Authorized Amount</t>
  </si>
  <si>
    <t>Treasury stock purchased from Warburg Pincus, in shares</t>
  </si>
  <si>
    <t>Treasury stock purchased from Warburg Pincus, Cost Method</t>
  </si>
  <si>
    <t>Treasury stock purchased from Warburg Pincus, per share</t>
  </si>
  <si>
    <t>Divested shares from Warburg Pincus</t>
  </si>
  <si>
    <t>Divested shares from Warburg Pincus, price per share</t>
  </si>
  <si>
    <t>Treasury Stock, Shares, Acquired</t>
  </si>
  <si>
    <t>Subsequent Event [Member]</t>
  </si>
  <si>
    <t>Dividends Payable, Date Declared</t>
  </si>
  <si>
    <t>Jul. 22,
		2015</t>
  </si>
  <si>
    <t>Dividends declared, per share</t>
  </si>
  <si>
    <t>Dividends Payable, Date to be Paid</t>
  </si>
  <si>
    <t>Aug. 17,
		2015</t>
  </si>
  <si>
    <t>Dividends Payable, Date of Record</t>
  </si>
  <si>
    <t>Aug. 3,
		2015</t>
  </si>
  <si>
    <t>FINANCIAL INSTRUMENTS WITH OFF BALANCE SHEET RISK, Notional Amounts (Details) - USD ($) $ in Thousands</t>
  </si>
  <si>
    <t>Commitments to extend credit [Member]</t>
  </si>
  <si>
    <t>Financial Instruments Representing Credit Risk [Line Items]</t>
  </si>
  <si>
    <t>Notional amount</t>
  </si>
  <si>
    <t>Commitments to fund mortgages [Member]</t>
  </si>
  <si>
    <t>Commitments to sell mortgages to investors [Member]</t>
  </si>
  <si>
    <t>Letters of credit [Member]</t>
  </si>
  <si>
    <t>FINANCIAL INSTRUMENTS WITH OFF BALANCE SHEET RISK, Interest Rate Swaps (Details) - Not designated as hedging instrument [Member] $ in Thousands</t>
  </si>
  <si>
    <t>Receive fixed - pay floating interest rate swaps [Member]</t>
  </si>
  <si>
    <t>Derivative [Line Items]</t>
  </si>
  <si>
    <t>Positions (in ones)</t>
  </si>
  <si>
    <t>Asset</t>
  </si>
  <si>
    <t>Liability</t>
  </si>
  <si>
    <t>Receive rate (in hundredths)</t>
  </si>
  <si>
    <t>4.50%</t>
  </si>
  <si>
    <t>4.64%</t>
  </si>
  <si>
    <t>Pay rate (in hundredths)</t>
  </si>
  <si>
    <t>2.18%</t>
  </si>
  <si>
    <t>2.28%</t>
  </si>
  <si>
    <t>Life</t>
  </si>
  <si>
    <t>6 years 15 days</t>
  </si>
  <si>
    <t>5 years 10 months 20 days</t>
  </si>
  <si>
    <t>Pay fixed - receive floating interest rate swaps [Member]</t>
  </si>
  <si>
    <t>Net interest rate swaps [Member]</t>
  </si>
  <si>
    <t>3.34%</t>
  </si>
  <si>
    <t>3.46%</t>
  </si>
  <si>
    <t>FINANCIAL INSTRUMENTS WITH OFF BALANCE SHEET RISK, Derivative Activity - Balance Sheet Effect (Details) - USD ($) $ in Thousands</t>
  </si>
  <si>
    <t>Interest rate swaps [Member]</t>
  </si>
  <si>
    <t>Assets [Abstract]</t>
  </si>
  <si>
    <t>Derivative Assets</t>
  </si>
  <si>
    <t>Liabilities [Abstract]</t>
  </si>
  <si>
    <t>Derivative Liabilities</t>
  </si>
  <si>
    <t>Interest rate locks [Member]</t>
  </si>
  <si>
    <t>Forward sale commitments [Member]</t>
  </si>
  <si>
    <t>FINANCIAL INSTRUMENTS WITH OFF BALANCE SHEET RISK, Derivative Activity - Income Statement Effect (Details) - USD ($) $ in Thousands</t>
  </si>
  <si>
    <t>Interest rate swaps [Member] | Other operating income [Member]</t>
  </si>
  <si>
    <t>Derivatives, Fair Value [Line Items]</t>
  </si>
  <si>
    <t>Gain recognized in income</t>
  </si>
  <si>
    <t>Loss recognized in income</t>
  </si>
  <si>
    <t>Interest rate locks [Member] | Mortgage banking income [Member]</t>
  </si>
  <si>
    <t>Forward sale commitments [Member] | Mortgage banking income [Member]</t>
  </si>
  <si>
    <t>BALANCE SHEET OFFSETTING, Financial Instruments Eligible for Offset (Details) - Counterparty Name [Domain] - USD ($) $ in Thousands</t>
  </si>
  <si>
    <t>Financial Instruments Eligible for Offset, Assets [Member]</t>
  </si>
  <si>
    <t>Derivatives - Interest Rate Swaps, Assets Gross Amount</t>
  </si>
  <si>
    <t>Derivatives - Interest Rate Swaps, Assets Offset Amount</t>
  </si>
  <si>
    <t>Derivatives - Interest Rate Swaps, Assets Net Amount</t>
  </si>
  <si>
    <t>Financial Instruments Eligible for Offset, Liabilities [Member]</t>
  </si>
  <si>
    <t>Derivatives - Interest Rate Swaps, Liabilities Gross Amount</t>
  </si>
  <si>
    <t>Derivatives - Interest Rate Swaps, Liabilities Offset Amount</t>
  </si>
  <si>
    <t>Derivatives - Interest Rate Swaps, Liabilities Net Amount</t>
  </si>
  <si>
    <t>BALANCE SHEET OFFSETTING, Reconciliation of Net Amounts by Counterparty (Details) - USD ($) $ in Thousands</t>
  </si>
  <si>
    <t>Derivatives - Interest Rate Swaps, Net Amount Assets Presented in the Balance Sheet</t>
  </si>
  <si>
    <t>Derivatives - Interest Rate Swaps, Net Amount Liabilities Presented in the Balance Sheet</t>
  </si>
  <si>
    <t>Counterparty A [Member] | Financial Instruments Eligible for Offset, Assets [Member]</t>
  </si>
  <si>
    <t>Derivatives - Interest Rate Swaps, Financial Instrument Liabilities Not Offset</t>
  </si>
  <si>
    <t>Derivatives - Interest Rate Swaps, Cash Collateral Liabilities Not Offset</t>
  </si>
  <si>
    <t>Derivatives - Interest Rate Swaps, Net Asset Amount</t>
  </si>
  <si>
    <t>Counterparty A [Member] | Financial Instruments Eligible for Offset, Liabilities [Member]</t>
  </si>
  <si>
    <t>Derivatives - Interest Rate Swaps, Financial Instrument Assets Not Offset</t>
  </si>
  <si>
    <t>Derivatives - Interest Rate Swaps, Cash Collateral Assets Not Offset</t>
  </si>
  <si>
    <t>Derivatives - Interest Rate Swaps, Net Liability Amount</t>
  </si>
  <si>
    <t>Counterparty B [Member] | Financial Instruments Eligible for Offset, Assets [Member]</t>
  </si>
  <si>
    <t>Counterparty B [Member] | Financial Instruments Eligible for Offset, Liabilities [Member]</t>
  </si>
  <si>
    <t>Counterparty C [Member] | Financial Instruments Eligible for Offset, Assets [Member]</t>
  </si>
  <si>
    <t>Counterparty C [Member] | Financial Instruments Eligible for Offset, Liabilities [Member]</t>
  </si>
  <si>
    <t>All other counterparties [Member] | Financial Instruments Eligible for Offset, Assets [Member]</t>
  </si>
  <si>
    <t>All other counterparties [Member] | Financial Instruments Eligible for Offset, Liabilities [Member]</t>
  </si>
  <si>
    <t>Total derivatives - interest rate swaps [Member] | Financial Instruments Eligible for Offset, Assets [Member]</t>
  </si>
  <si>
    <t>Total derivatives - interest rate swaps [Member] | Financial Instruments Eligible for Offset, Liabilities [Member]</t>
  </si>
  <si>
    <t>FAIR VALUE MEASUREMENTS AND FAIR VALUE OF FINANCIAL INSTRUMENTS, Narrative (Details) - USD ($) $ in Thousands</t>
  </si>
  <si>
    <t>Lower of cost or estimated FV write-downs loans HFS</t>
  </si>
  <si>
    <t>Impaired Financing Receivable, Recorded Investment</t>
  </si>
  <si>
    <t>Specific reserve on impaired loans</t>
  </si>
  <si>
    <t>Additional write-downs included in period-end OREO and other repossessed assets balance</t>
  </si>
  <si>
    <t>FAIR VALUE MEASUREMENTS AND FAIR VALUE OF FINANCIAL INSTRUMENTS, Assets and Liabilities Measured at Fair Value on a Recurring Basis (Details) - USD ($) $ in Thousands</t>
  </si>
  <si>
    <t>Investment securities, available-for-sale</t>
  </si>
  <si>
    <t>Assets, Fair Value Disclosure</t>
  </si>
  <si>
    <t>Liabilities, Fair Value Disclosure, Recurring</t>
  </si>
  <si>
    <t>Interest rate swaps agreements [Member]</t>
  </si>
  <si>
    <t>Level 1 [Member]</t>
  </si>
  <si>
    <t>Level 1 [Member] | Interest rate swaps agreements [Member]</t>
  </si>
  <si>
    <t>Level 1 [Member] | Forward sale commitments [Member]</t>
  </si>
  <si>
    <t>Level 1 [Member] | Interest rate locks [Member]</t>
  </si>
  <si>
    <t>Level 1 [Member] | U.S. Government agencies [Member]</t>
  </si>
  <si>
    <t>Level 1 [Member] | State and municipal bonds [Member]</t>
  </si>
  <si>
    <t>Level 1 [Member] | Agency mortgage-backed securities/collateralized mortgage obligations [Member]</t>
  </si>
  <si>
    <t>Level 1 [Member] | Corporate securities and other [Member]</t>
  </si>
  <si>
    <t>Level 1 [Member] | Marketable equity securities [Member]</t>
  </si>
  <si>
    <t>Level 2 [Member]</t>
  </si>
  <si>
    <t>Level 2 [Member] | Interest rate swaps agreements [Member]</t>
  </si>
  <si>
    <t>Level 2 [Member] | Forward sale commitments [Member]</t>
  </si>
  <si>
    <t>Level 2 [Member] | Interest rate locks [Member]</t>
  </si>
  <si>
    <t>Level 2 [Member] | U.S. Government agencies [Member]</t>
  </si>
  <si>
    <t>Level 2 [Member] | State and municipal bonds [Member]</t>
  </si>
  <si>
    <t>Level 2 [Member] | Agency mortgage-backed securities/collateralized mortgage obligations [Member]</t>
  </si>
  <si>
    <t>Level 2 [Member] | Corporate securities and other [Member]</t>
  </si>
  <si>
    <t>Level 2 [Member] | Marketable equity securities [Member]</t>
  </si>
  <si>
    <t>Level 3 [Member]</t>
  </si>
  <si>
    <t>Level 3 [Member] | Interest rate swaps agreements [Member]</t>
  </si>
  <si>
    <t>Level 3 [Member] | Forward sale commitments [Member]</t>
  </si>
  <si>
    <t>Level 3 [Member] | Interest rate locks [Member]</t>
  </si>
  <si>
    <t>Level 3 [Member] | U.S. Government agencies [Member]</t>
  </si>
  <si>
    <t>Level 3 [Member] | State and municipal bonds [Member]</t>
  </si>
  <si>
    <t>Level 3 [Member] | Agency mortgage-backed securities/collateralized mortgage obligations [Member]</t>
  </si>
  <si>
    <t>Level 3 [Member] | Corporate securities and other [Member]</t>
  </si>
  <si>
    <t>Level 3 [Member] | Marketable equity securities [Member]</t>
  </si>
  <si>
    <t>FAIR VALUE MEASUREMENTS AND FAIR VALUE OF FINANCIAL INSTRUMENTS, Activity for Investment Securities Measured at Fair Value on a Recurring Basis (Details) $ in Thousands</t>
  </si>
  <si>
    <t>Beginning Balance</t>
  </si>
  <si>
    <t>Gains/(losses) included in earnings</t>
  </si>
  <si>
    <t>Gains/(losses) included in other comprehensive income</t>
  </si>
  <si>
    <t>Purchases</t>
  </si>
  <si>
    <t>Sales</t>
  </si>
  <si>
    <t>Maturities/Calls/Paydowns</t>
  </si>
  <si>
    <t>Transfers</t>
  </si>
  <si>
    <t>Ending Balance</t>
  </si>
  <si>
    <t>Fair Value, Assets Measured on Recurring Basis, Observable Input Reconciliation [Abstract]</t>
  </si>
  <si>
    <t>Fair Value, Assets Measured on Recurring Basis, Unobservable Input Reconciliation [Line Items]</t>
  </si>
  <si>
    <t>FAIR VALUE MEASUREMENTS AND FAIR VALUE OF FINANCIAL INSTRUMENTS, Financial Assets Subject to Fair Value Adjustments on a Nonrecurring Basis (Details) - USD ($) $ in Thousands</t>
  </si>
  <si>
    <t>Fair Value, Assets and Liabilities Measured on Recurring and Nonrecurring Basis [Line Items]</t>
  </si>
  <si>
    <t>Loans Receivable Held-for-sale, Net</t>
  </si>
  <si>
    <t>Impaired loans, net</t>
  </si>
  <si>
    <t>OREO and other repossessed assets</t>
  </si>
  <si>
    <t>FAIR VALUE MEASUREMENTS AND FAIR VALUE OF FINANCIAL INSTRUMENTS, Carrying Amounts and Estimated Fair Values (Details) - USD ($) $ in Thousands</t>
  </si>
  <si>
    <t>Carrying Amount [Member]</t>
  </si>
  <si>
    <t>Cash and cash equivalents</t>
  </si>
  <si>
    <t>Loans, net of allowance for loan losses</t>
  </si>
  <si>
    <t>Interest rate swap agreements</t>
  </si>
  <si>
    <t>Derivative Assets, Interest Rate Locks, Fair Value Disclosure</t>
  </si>
  <si>
    <t>Interest bearing deposits, non-maturity</t>
  </si>
  <si>
    <t>Deposits with stated maturities</t>
  </si>
  <si>
    <t>Forward sale commitments</t>
  </si>
  <si>
    <t>Interest rate locks</t>
  </si>
  <si>
    <t>Fair Value [Member]</t>
  </si>
  <si>
    <t>Held to Maturity Securities Fair Value</t>
  </si>
  <si>
    <t>Loans held-for-sale at Fair Value</t>
  </si>
  <si>
    <t>PENSION PLAN (Details) - USD ($) $ in Thousands</t>
  </si>
  <si>
    <t>Net periodic defined benefit pension expense [Abstract]</t>
  </si>
  <si>
    <t>Service cost</t>
  </si>
  <si>
    <t>Interest cost</t>
  </si>
  <si>
    <t>Expected return on plan assets</t>
  </si>
  <si>
    <t>Amortization of unrecognized net actuarial loss</t>
  </si>
  <si>
    <t>Net periodic benefit cost</t>
  </si>
  <si>
    <t>Defined Contribution Pension and Other Postretirement Plans Disclosure [Abstract]</t>
  </si>
  <si>
    <t>Basis of benefits, number of consecutive years of highest compensation (in years)</t>
  </si>
  <si>
    <t>Basis of benefits, number of last consecutive years of employment (in years)</t>
  </si>
  <si>
    <t>Employee's eligible compensation, maximum per year</t>
  </si>
  <si>
    <t>Expected long-term rate of return on plan assets (in hundredths)</t>
  </si>
  <si>
    <t>7.25%</t>
  </si>
  <si>
    <t>Vesting requirement to earn a benefit (in years)</t>
  </si>
  <si>
    <t>SHARE-BASED COMPENSATION, Narrative (Details) - Jun. 30, 2015 - USD ($) shares in Thousands, $ in Thousands</t>
  </si>
  <si>
    <t>Share-based Compensation Arrangement by Share-based Payment Award [Line Items]</t>
  </si>
  <si>
    <t>Expiration date of 2014 Long-Term Incentive Compensation Plan</t>
  </si>
  <si>
    <t>Apr. 22,
		2024</t>
  </si>
  <si>
    <t>Number of options expiring during next twelve months</t>
  </si>
  <si>
    <t>Weighted average period over which unrecognized compensation cost is expected to be recognized (in years)</t>
  </si>
  <si>
    <t>3 years</t>
  </si>
  <si>
    <t>2014 Plan [Member]</t>
  </si>
  <si>
    <t>Shares available for issuance</t>
  </si>
  <si>
    <t>Stock Options [Member]</t>
  </si>
  <si>
    <t>Unrecognized compensation cost for unvested stock options</t>
  </si>
  <si>
    <t>Other Share Based Awards [Member]</t>
  </si>
  <si>
    <t>Unrecognized compensation cost for other share-based awards</t>
  </si>
  <si>
    <t>SHARE-BASED COMPENSATION, Table (Details) - USD ($) $ in Thousands</t>
  </si>
  <si>
    <t>Proceeds from stock options exercised</t>
  </si>
  <si>
    <t>Intrinsic value of options exercised</t>
  </si>
  <si>
    <t>SEGMENT REPORTING (Details) - USD ($) $ in Thousands</t>
  </si>
  <si>
    <t>Segment Reporting Information [Line Items]</t>
  </si>
  <si>
    <t>Total assets</t>
  </si>
  <si>
    <t>Net interest income (expense)</t>
  </si>
  <si>
    <t>Community Banking [Member]</t>
  </si>
  <si>
    <t>Other [Member]</t>
  </si>
  <si>
    <t>Consolidated Entities [Member]</t>
  </si>
  <si>
    <t>GOODWILL (Details) - USD ($) $ in Thousands</t>
  </si>
  <si>
    <t>Goodwill [Line Items]</t>
  </si>
  <si>
    <t>Other Segments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700733</v>
      </c>
    </row>
    <row spans="1:3" r="6">
      <c t="s" s="4" r="A6">
        <v>8</v>
      </c>
      <c t="s" s="4" r="B6">
        <v>9</v>
      </c>
    </row>
    <row spans="1:3" r="7">
      <c t="s" s="4" r="A7">
        <v>10</v>
      </c>
      <c t="s" s="4" r="B7">
        <v>11</v>
      </c>
    </row>
    <row spans="1:3" r="8">
      <c t="s" s="4" r="A8">
        <v>12</v>
      </c>
      <c t="s" s="4" r="B8">
        <v>13</v>
      </c>
    </row>
    <row spans="1:3" r="9">
      <c t="s" s="4" r="A9">
        <v>14</v>
      </c>
      <c t="s" s="4" r="B9">
        <v>11</v>
      </c>
    </row>
    <row spans="1:3" r="10">
      <c t="s" s="4" r="A10">
        <v>15</v>
      </c>
      <c t="s" s="4" r="B10">
        <v>16</v>
      </c>
    </row>
    <row spans="1:3" r="11">
      <c t="s" s="4" r="A11">
        <v>17</v>
      </c>
      <c t="n" s="5" r="C11">
        <v>140206596</v>
      </c>
    </row>
    <row spans="1:3" r="12">
      <c t="s" s="4" r="A12">
        <v>18</v>
      </c>
      <c t="n" s="5" r="B12">
        <v>2015</v>
      </c>
    </row>
    <row spans="1:3" r="13">
      <c t="s" s="4" r="A13">
        <v>19</v>
      </c>
      <c t="s" s="6" r="B13">
        <v>20</v>
      </c>
    </row>
    <row spans="1:3" r="14">
      <c t="s" s="4" r="A14">
        <v>21</v>
      </c>
      <c t="s" s="4" r="B14">
        <v>22</v>
      </c>
    </row>
    <row spans="1:3" r="15">
      <c t="s" s="4" r="A15">
        <v>23</v>
      </c>
      <c t="s" s="4" r="B15">
        <v>24</v>
      </c>
    </row>
    <row spans="1:3" r="16">
      <c t="s" s="4" r="A16">
        <v>25</v>
      </c>
      <c t="s" s="4"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35</v>
      </c>
      <c t="s" s="2" r="B1">
        <v>1</v>
      </c>
    </row>
    <row spans="1:2" r="2">
      <c t="s" s="2" r="B2">
        <v>2</v>
      </c>
    </row>
    <row spans="1:2" r="3">
      <c t="s" s="3" r="A3">
        <v>236</v>
      </c>
    </row>
    <row spans="1:2" r="4">
      <c t="s" s="4" r="A4">
        <v>235</v>
      </c>
      <c t="s" s="4" r="B4">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38</v>
      </c>
      <c t="s" s="2" r="B1">
        <v>1</v>
      </c>
    </row>
    <row spans="1:2" r="2">
      <c t="s" s="2" r="B2">
        <v>2</v>
      </c>
    </row>
    <row spans="1:2" r="3">
      <c t="s" s="3" r="A3">
        <v>239</v>
      </c>
    </row>
    <row spans="1:2" r="4">
      <c t="s" s="4" r="A4">
        <v>238</v>
      </c>
      <c t="s" s="4" r="B4">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120010</v>
      </c>
      <c t="n" s="7" r="C3">
        <v>110784</v>
      </c>
    </row>
    <row spans="1:3" r="4">
      <c t="s" s="4" r="A4">
        <v>31</v>
      </c>
      <c t="n" s="5" r="B4">
        <v>118375</v>
      </c>
      <c t="n" s="5" r="C4">
        <v>303055</v>
      </c>
    </row>
    <row spans="1:3" r="5">
      <c t="s" s="4" r="A5">
        <v>32</v>
      </c>
      <c t="n" s="5" r="B5">
        <v>238385</v>
      </c>
      <c t="n" s="5" r="C5">
        <v>413839</v>
      </c>
    </row>
    <row spans="1:3" r="6">
      <c t="s" s="4" r="A6">
        <v>33</v>
      </c>
      <c t="n" s="5" r="B6">
        <v>1598351</v>
      </c>
      <c t="n" s="5" r="C6">
        <v>1530661</v>
      </c>
    </row>
    <row spans="1:3" r="7">
      <c t="s" s="4" r="A7">
        <v>34</v>
      </c>
      <c t="n" s="5" r="B7">
        <v>842192</v>
      </c>
      <c t="n" s="5" r="C7">
        <v>921042</v>
      </c>
    </row>
    <row spans="1:3" r="8">
      <c t="s" s="4" r="A8">
        <v>35</v>
      </c>
      <c t="n" s="5" r="B8">
        <v>67072</v>
      </c>
      <c t="n" s="5" r="C8">
        <v>67512</v>
      </c>
    </row>
    <row spans="1:3" r="9">
      <c t="s" s="4" r="A9">
        <v>36</v>
      </c>
      <c t="n" s="5" r="B9">
        <v>9693</v>
      </c>
      <c t="n" s="5" r="C9">
        <v>4178</v>
      </c>
    </row>
    <row spans="1:3" r="10">
      <c t="s" s="4" r="A10">
        <v>37</v>
      </c>
      <c t="n" s="5" r="B10">
        <v>6073972</v>
      </c>
      <c t="n" s="5" r="C10">
        <v>6051604</v>
      </c>
    </row>
    <row spans="1:3" r="11">
      <c t="s" s="4" r="A11">
        <v>38</v>
      </c>
      <c t="n" s="5" r="B11">
        <v>111353</v>
      </c>
      <c t="n" s="5" r="C11">
        <v>116414</v>
      </c>
    </row>
    <row spans="1:3" r="12">
      <c t="s" s="4" r="A12">
        <v>39</v>
      </c>
      <c t="n" s="5" r="B12">
        <v>29066</v>
      </c>
      <c t="n" s="5" r="C12">
        <v>29491</v>
      </c>
    </row>
    <row spans="1:3" r="13">
      <c t="s" s="4" r="A13">
        <v>40</v>
      </c>
      <c t="n" s="5" r="B13">
        <v>199656</v>
      </c>
      <c t="n" s="5" r="C13">
        <v>171775</v>
      </c>
    </row>
    <row spans="1:3" r="14">
      <c t="s" s="4" r="A14">
        <v>41</v>
      </c>
      <c t="n" s="5" r="B14">
        <v>5186</v>
      </c>
      <c t="n" s="5" r="C14">
        <v>4867</v>
      </c>
    </row>
    <row spans="1:3" r="15">
      <c t="s" s="4" r="A15">
        <v>42</v>
      </c>
      <c t="n" s="5" r="B15">
        <v>302940</v>
      </c>
      <c t="n" s="5" r="C15">
        <v>302244</v>
      </c>
    </row>
    <row spans="1:3" r="16">
      <c t="s" s="4" r="A16">
        <v>43</v>
      </c>
      <c t="n" s="5" r="B16">
        <v>7353</v>
      </c>
      <c t="n" s="5" r="C16">
        <v>8757</v>
      </c>
    </row>
    <row spans="1:3" r="17">
      <c t="s" s="4" r="A17">
        <v>44</v>
      </c>
      <c t="n" s="5" r="B17">
        <v>8582</v>
      </c>
      <c t="n" s="5" r="C17">
        <v>8124</v>
      </c>
    </row>
    <row spans="1:3" r="18">
      <c t="s" s="4" r="A18">
        <v>45</v>
      </c>
      <c t="n" s="5" r="B18">
        <v>110513</v>
      </c>
      <c t="n" s="5" r="C18">
        <v>120357</v>
      </c>
    </row>
    <row spans="1:3" r="19">
      <c t="s" s="4" r="A19">
        <v>46</v>
      </c>
      <c t="n" s="5" r="B19">
        <v>9604314</v>
      </c>
      <c t="n" s="5" r="C19">
        <v>9750865</v>
      </c>
    </row>
    <row spans="1:3" r="20">
      <c t="s" s="3" r="A20">
        <v>47</v>
      </c>
    </row>
    <row spans="1:3" r="21">
      <c t="s" s="4" r="A21">
        <v>48</v>
      </c>
      <c t="n" s="5" r="B21">
        <v>1200631</v>
      </c>
      <c t="n" s="5" r="C21">
        <v>1085158</v>
      </c>
    </row>
    <row spans="1:3" r="22">
      <c t="s" s="4" r="A22">
        <v>49</v>
      </c>
      <c t="n" s="5" r="B22">
        <v>5532853</v>
      </c>
      <c t="n" s="5" r="C22">
        <v>5644587</v>
      </c>
    </row>
    <row spans="1:3" r="23">
      <c t="s" s="4" r="A23">
        <v>50</v>
      </c>
      <c t="n" s="5" r="B23">
        <v>6733484</v>
      </c>
      <c t="n" s="5" r="C23">
        <v>6729745</v>
      </c>
    </row>
    <row spans="1:3" r="24">
      <c t="s" s="4" r="A24">
        <v>51</v>
      </c>
      <c t="n" s="5" r="B24">
        <v>539850</v>
      </c>
      <c t="n" s="5" r="C24">
        <v>607705</v>
      </c>
    </row>
    <row spans="1:3" r="25">
      <c t="s" s="4" r="A25">
        <v>52</v>
      </c>
      <c t="n" s="5" r="B25">
        <v>889366</v>
      </c>
      <c t="n" s="5" r="C25">
        <v>910378</v>
      </c>
    </row>
    <row spans="1:3" r="26">
      <c t="s" s="4" r="A26">
        <v>53</v>
      </c>
      <c t="n" s="5" r="B26">
        <v>125000</v>
      </c>
      <c t="n" s="5" r="C26">
        <v>125000</v>
      </c>
    </row>
    <row spans="1:3" r="27">
      <c t="s" s="4" r="A27">
        <v>54</v>
      </c>
      <c t="n" s="5" r="B27">
        <v>77321</v>
      </c>
      <c t="n" s="5" r="C27">
        <v>77321</v>
      </c>
    </row>
    <row spans="1:3" r="28">
      <c t="s" s="4" r="A28">
        <v>55</v>
      </c>
      <c t="n" s="5" r="B28">
        <v>101615</v>
      </c>
      <c t="n" s="5" r="C28">
        <v>112077</v>
      </c>
    </row>
    <row spans="1:3" r="29">
      <c t="s" s="4" r="A29">
        <v>56</v>
      </c>
      <c t="n" s="5" r="B29">
        <v>8466636</v>
      </c>
      <c t="n" s="5" r="C29">
        <v>8562226</v>
      </c>
    </row>
    <row spans="1:3" r="30">
      <c t="s" s="3" r="A30">
        <v>57</v>
      </c>
    </row>
    <row spans="1:3" r="31">
      <c t="s" s="4" r="A31">
        <v>58</v>
      </c>
      <c t="n" s="5" r="B31">
        <v>1388341</v>
      </c>
      <c t="n" s="5" r="C31">
        <v>1390130</v>
      </c>
    </row>
    <row spans="1:3" r="32">
      <c t="s" s="4" r="A32">
        <v>59</v>
      </c>
      <c t="n" s="5" r="B32">
        <v>-112913</v>
      </c>
      <c t="n" s="5" r="C32">
        <v>-135246</v>
      </c>
    </row>
    <row spans="1:3" r="33">
      <c t="s" s="4" r="A33">
        <v>60</v>
      </c>
      <c t="n" s="5" r="B33">
        <v>-11686</v>
      </c>
      <c t="n" s="5" r="C33">
        <v>-10991</v>
      </c>
    </row>
    <row spans="1:3" r="34">
      <c t="s" s="4" r="A34">
        <v>61</v>
      </c>
      <c t="n" s="5" r="B34">
        <v>-126064</v>
      </c>
      <c t="n" s="5" r="C34">
        <v>-55254</v>
      </c>
    </row>
    <row spans="1:3" r="35">
      <c t="s" s="4" r="A35">
        <v>62</v>
      </c>
      <c t="n" s="5" r="B35">
        <v>1137678</v>
      </c>
      <c t="n" s="5" r="C35">
        <v>1188639</v>
      </c>
    </row>
    <row spans="1:3" r="36">
      <c t="s" s="4" r="A36">
        <v>63</v>
      </c>
      <c t="n" s="7" r="B36">
        <v>9604314</v>
      </c>
      <c t="n" s="7" r="C36">
        <v>975086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41</v>
      </c>
      <c t="s" s="2" r="B1">
        <v>1</v>
      </c>
    </row>
    <row spans="1:2" r="2">
      <c t="s" s="2" r="B2">
        <v>2</v>
      </c>
    </row>
    <row spans="1:2" r="3">
      <c t="s" s="3" r="A3">
        <v>242</v>
      </c>
    </row>
    <row spans="1:2" r="4">
      <c t="s" s="4" r="A4">
        <v>241</v>
      </c>
      <c t="s" s="4" r="B4">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44</v>
      </c>
      <c t="s" s="2" r="B1">
        <v>1</v>
      </c>
    </row>
    <row spans="1:2" r="2">
      <c t="s" s="2" r="B2">
        <v>2</v>
      </c>
    </row>
    <row spans="1:2" r="3">
      <c t="s" s="3" r="A3">
        <v>245</v>
      </c>
    </row>
    <row spans="1:2" r="4">
      <c t="s" s="4" r="A4">
        <v>246</v>
      </c>
      <c t="s" s="4" r="B4">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48</v>
      </c>
      <c t="s" s="2" r="B1">
        <v>1</v>
      </c>
    </row>
    <row spans="1:2" r="2">
      <c t="s" s="2" r="B2">
        <v>2</v>
      </c>
    </row>
    <row spans="1:2" r="3">
      <c t="s" s="3" r="A3">
        <v>249</v>
      </c>
    </row>
    <row spans="1:2" r="4">
      <c t="s" s="4" r="A4">
        <v>248</v>
      </c>
      <c t="s" s="4" r="B4">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51</v>
      </c>
      <c t="s" s="2" r="B1">
        <v>1</v>
      </c>
    </row>
    <row spans="1:2" r="2">
      <c t="s" s="2" r="B2">
        <v>2</v>
      </c>
    </row>
    <row spans="1:2" r="3">
      <c t="s" s="3" r="A3">
        <v>252</v>
      </c>
    </row>
    <row spans="1:2" r="4">
      <c t="s" s="4" r="A4">
        <v>253</v>
      </c>
      <c t="s" s="4" r="B4">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255</v>
      </c>
      <c t="s" s="2" r="B1">
        <v>1</v>
      </c>
    </row>
    <row spans="1:2" r="2">
      <c t="s" s="2" r="B2">
        <v>2</v>
      </c>
    </row>
    <row spans="1:2" r="3">
      <c t="s" s="3" r="A3">
        <v>212</v>
      </c>
    </row>
    <row spans="1:2" r="4">
      <c t="s" s="4" r="A4">
        <v>256</v>
      </c>
      <c t="s" s="4" r="B4">
        <v>257</v>
      </c>
    </row>
    <row spans="1:2" r="5">
      <c t="s" s="4" r="A5">
        <v>258</v>
      </c>
      <c t="s" s="4" r="B5">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60</v>
      </c>
      <c t="s" s="2" r="B1">
        <v>1</v>
      </c>
    </row>
    <row spans="1:2" r="2">
      <c t="s" s="2" r="B2">
        <v>2</v>
      </c>
    </row>
    <row spans="1:2" r="3">
      <c t="s" s="3" r="A3">
        <v>215</v>
      </c>
    </row>
    <row spans="1:2" r="4">
      <c t="s" s="4" r="A4">
        <v>261</v>
      </c>
      <c t="s" s="4" r="B4">
        <v>262</v>
      </c>
    </row>
    <row spans="1:2" r="5">
      <c t="s" s="4" r="A5">
        <v>263</v>
      </c>
      <c t="s" s="4" r="B5">
        <v>264</v>
      </c>
    </row>
    <row spans="1:2" r="6">
      <c t="s" s="4" r="A6">
        <v>265</v>
      </c>
      <c t="s" s="4" r="B6">
        <v>266</v>
      </c>
    </row>
    <row spans="1:2" r="7">
      <c t="s" s="4" r="A7">
        <v>267</v>
      </c>
      <c t="s" s="4" r="B7">
        <v>268</v>
      </c>
    </row>
    <row spans="1:2" r="8">
      <c t="s" s="4" r="A8">
        <v>269</v>
      </c>
      <c t="s" s="4" r="B8">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71</v>
      </c>
      <c t="s" s="2" r="B1">
        <v>1</v>
      </c>
    </row>
    <row spans="1:2" r="2">
      <c t="s" s="2" r="B2">
        <v>2</v>
      </c>
    </row>
    <row spans="1:2" r="3">
      <c t="s" s="3" r="A3">
        <v>218</v>
      </c>
    </row>
    <row spans="1:2" r="4">
      <c t="s" s="4" r="A4">
        <v>272</v>
      </c>
      <c t="s" s="4" r="B4">
        <v>273</v>
      </c>
    </row>
    <row spans="1:2" r="5">
      <c t="s" s="4" r="A5">
        <v>274</v>
      </c>
      <c t="s" s="4" r="B5">
        <v>275</v>
      </c>
    </row>
    <row spans="1:2" r="6">
      <c t="s" s="4" r="A6">
        <v>276</v>
      </c>
      <c t="s" s="4" r="B6">
        <v>277</v>
      </c>
    </row>
    <row spans="1:2" r="7">
      <c t="s" s="4" r="A7">
        <v>278</v>
      </c>
      <c t="s" s="4" r="B7">
        <v>279</v>
      </c>
    </row>
    <row spans="1:2" r="8">
      <c t="s" s="4" r="A8">
        <v>280</v>
      </c>
      <c t="s" s="4" r="B8">
        <v>281</v>
      </c>
    </row>
    <row spans="1:2" r="9">
      <c t="s" s="4" r="A9">
        <v>282</v>
      </c>
      <c t="s" s="4" r="B9">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t="s" s="1" r="A1">
        <v>284</v>
      </c>
      <c t="s" s="2" r="B1">
        <v>1</v>
      </c>
    </row>
    <row spans="1:2" r="2">
      <c t="s" s="2" r="B2">
        <v>2</v>
      </c>
    </row>
    <row spans="1:2" r="3">
      <c t="s" s="3" r="A3">
        <v>221</v>
      </c>
    </row>
    <row spans="1:2" r="4">
      <c t="s" s="4" r="A4">
        <v>285</v>
      </c>
      <c t="s" s="4" r="B4">
        <v>286</v>
      </c>
    </row>
    <row spans="1:2" r="5">
      <c t="s" s="4" r="A5">
        <v>287</v>
      </c>
      <c t="s" s="4" r="B5">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89</v>
      </c>
      <c t="s" s="2" r="B1">
        <v>1</v>
      </c>
    </row>
    <row spans="1:2" r="2">
      <c t="s" s="2" r="B2">
        <v>2</v>
      </c>
    </row>
    <row spans="1:2" r="3">
      <c t="s" s="3" r="A3">
        <v>227</v>
      </c>
    </row>
    <row spans="1:2" r="4">
      <c t="s" s="4" r="A4">
        <v>290</v>
      </c>
      <c t="s" s="4" r="B4">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t="s" s="1" r="A1">
        <v>292</v>
      </c>
      <c t="s" s="2" r="B1">
        <v>1</v>
      </c>
    </row>
    <row spans="1:2" r="2">
      <c t="s" s="2" r="B2">
        <v>2</v>
      </c>
    </row>
    <row spans="1:2" r="3">
      <c t="s" s="3" r="A3">
        <v>233</v>
      </c>
    </row>
    <row spans="1:2" r="4">
      <c t="s" s="4" r="A4">
        <v>293</v>
      </c>
      <c t="s" s="4" r="B4">
        <v>294</v>
      </c>
    </row>
    <row spans="1:2" r="5">
      <c t="s" s="4" r="A5">
        <v>295</v>
      </c>
      <c t="s" s="4" r="B5">
        <v>296</v>
      </c>
    </row>
    <row spans="1:2" r="6">
      <c t="s" s="4" r="A6">
        <v>297</v>
      </c>
      <c t="s" s="4" r="B6">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64</v>
      </c>
      <c t="s" s="2" r="B1">
        <v>2</v>
      </c>
      <c t="s" s="2" r="C1">
        <v>28</v>
      </c>
    </row>
    <row spans="1:3" r="2">
      <c t="s" s="3" r="A2">
        <v>29</v>
      </c>
    </row>
    <row spans="1:3" r="3">
      <c t="s" s="4" r="A3">
        <v>65</v>
      </c>
      <c t="n" s="7" r="B3">
        <v>864599</v>
      </c>
      <c t="n" s="7" r="C3">
        <v>949935</v>
      </c>
    </row>
    <row spans="1:3" r="4">
      <c t="s" s="4" r="A4">
        <v>66</v>
      </c>
      <c t="n" s="7" r="B4">
        <v>84816</v>
      </c>
      <c t="n" s="7" r="C4">
        <v>90675</v>
      </c>
    </row>
    <row spans="1:3" r="5">
      <c t="s" s="3" r="A5">
        <v>57</v>
      </c>
    </row>
    <row spans="1:3" r="6">
      <c t="s" s="4" r="A6">
        <v>67</v>
      </c>
      <c t="n" s="7" r="B6">
        <v>0</v>
      </c>
      <c t="n" s="7" r="C6">
        <v>0</v>
      </c>
    </row>
    <row spans="1:3" r="7">
      <c t="s" s="4" r="A7">
        <v>68</v>
      </c>
      <c t="n" s="5" r="B7">
        <v>250000000</v>
      </c>
      <c t="n" s="5" r="C7">
        <v>250000000</v>
      </c>
    </row>
    <row spans="1:3" r="8">
      <c t="s" s="4" r="A8">
        <v>69</v>
      </c>
      <c t="n" s="5" r="B8">
        <v>152267940</v>
      </c>
      <c t="n" s="5" r="C8">
        <v>152267940</v>
      </c>
    </row>
    <row spans="1:3" r="9">
      <c t="s" s="4" r="A9">
        <v>70</v>
      </c>
      <c t="n" s="5" r="B9">
        <v>12083706</v>
      </c>
      <c t="n" s="5" r="C9">
        <v>513185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t="s" s="1" r="A1">
        <v>299</v>
      </c>
      <c t="s" s="2" r="B1">
        <v>1</v>
      </c>
    </row>
    <row spans="1:2" r="2">
      <c t="s" s="2" r="B2">
        <v>2</v>
      </c>
    </row>
    <row spans="1:2" r="3">
      <c t="s" s="3" r="A3">
        <v>236</v>
      </c>
    </row>
    <row spans="1:2" r="4">
      <c t="s" s="4" r="A4">
        <v>300</v>
      </c>
      <c t="s" s="4" r="B4">
        <v>301</v>
      </c>
    </row>
    <row spans="1:2" r="5">
      <c t="s" s="4" r="A5">
        <v>302</v>
      </c>
      <c t="s" s="4" r="B5">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04</v>
      </c>
      <c t="s" s="2" r="B1">
        <v>1</v>
      </c>
    </row>
    <row spans="1:2" r="2">
      <c t="s" s="2" r="B2">
        <v>2</v>
      </c>
    </row>
    <row spans="1:2" r="3">
      <c t="s" s="3" r="A3">
        <v>239</v>
      </c>
    </row>
    <row spans="1:2" r="4">
      <c t="s" s="4" r="A4">
        <v>305</v>
      </c>
      <c t="s" s="4" r="B4">
        <v>306</v>
      </c>
    </row>
    <row spans="1:2" r="5">
      <c t="s" s="4" r="A5">
        <v>307</v>
      </c>
      <c t="s" s="4" r="B5">
        <v>308</v>
      </c>
    </row>
    <row spans="1:2" r="6">
      <c t="s" s="4" r="A6">
        <v>309</v>
      </c>
      <c t="s" s="4" r="B6">
        <v>310</v>
      </c>
    </row>
    <row spans="1:2" r="7">
      <c t="s" s="4" r="A7">
        <v>311</v>
      </c>
      <c t="s" s="4" r="B7">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13</v>
      </c>
      <c t="s" s="2" r="B1">
        <v>1</v>
      </c>
    </row>
    <row spans="1:2" r="2">
      <c t="s" s="2" r="B2">
        <v>2</v>
      </c>
    </row>
    <row spans="1:2" r="3">
      <c t="s" s="3" r="A3">
        <v>242</v>
      </c>
    </row>
    <row spans="1:2" r="4">
      <c t="s" s="4" r="A4">
        <v>314</v>
      </c>
      <c t="s" s="4" r="B4">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316</v>
      </c>
      <c t="s" s="2" r="B1">
        <v>1</v>
      </c>
    </row>
    <row spans="1:2" r="2">
      <c t="s" s="2" r="B2">
        <v>2</v>
      </c>
    </row>
    <row spans="1:2" r="3">
      <c t="s" s="3" r="A3">
        <v>245</v>
      </c>
    </row>
    <row spans="1:2" r="4">
      <c t="s" s="4" r="A4">
        <v>317</v>
      </c>
      <c t="s" s="4" r="B4">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19</v>
      </c>
      <c t="s" s="2" r="B1">
        <v>1</v>
      </c>
    </row>
    <row spans="1:2" r="2">
      <c t="s" s="2" r="B2">
        <v>2</v>
      </c>
    </row>
    <row spans="1:2" r="3">
      <c t="s" s="3" r="A3">
        <v>249</v>
      </c>
    </row>
    <row spans="1:2" r="4">
      <c t="s" s="4" r="A4">
        <v>320</v>
      </c>
      <c t="s" s="4" r="B4">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7"/>
    <col customWidth="1" max="3" min="3" width="21"/>
  </cols>
  <sheetData>
    <row spans="1:3" r="1">
      <c t="s" s="1" r="A1">
        <v>322</v>
      </c>
      <c t="s" s="2" r="B1">
        <v>323</v>
      </c>
      <c t="s" s="2" r="C1">
        <v>324</v>
      </c>
    </row>
    <row spans="1:3" r="2">
      <c t="s" s="3" r="A2">
        <v>209</v>
      </c>
    </row>
    <row spans="1:3" r="3">
      <c t="s" s="4" r="A3">
        <v>325</v>
      </c>
      <c t="s" s="4" r="B3">
        <v>326</v>
      </c>
    </row>
    <row spans="1:3" r="4">
      <c t="s" s="4" r="A4">
        <v>327</v>
      </c>
      <c t="n" s="5" r="B4">
        <v>18</v>
      </c>
    </row>
    <row spans="1:3" r="5">
      <c t="s" s="4" r="A5">
        <v>328</v>
      </c>
      <c t="n" s="7" r="B5">
        <v>801000</v>
      </c>
    </row>
    <row spans="1:3" r="6">
      <c t="s" s="4" r="A6">
        <v>329</v>
      </c>
      <c t="n" s="5" r="B6">
        <v>595000</v>
      </c>
    </row>
    <row spans="1:3" r="7">
      <c t="s" s="4" r="A7">
        <v>330</v>
      </c>
      <c t="n" s="5" r="B7">
        <v>658000</v>
      </c>
    </row>
    <row spans="1:3" r="8">
      <c t="s" s="4" r="A8">
        <v>331</v>
      </c>
      <c t="n" s="5" r="B8">
        <v>135696</v>
      </c>
    </row>
    <row spans="1:3" r="9">
      <c t="s" s="4" r="A9">
        <v>332</v>
      </c>
      <c t="n" s="7" r="B9">
        <v>58438</v>
      </c>
    </row>
    <row spans="1:3" r="10">
      <c t="s" s="4" r="A10">
        <v>333</v>
      </c>
      <c t="n" s="5" r="B10">
        <v>8030953</v>
      </c>
    </row>
    <row spans="1:3" r="11">
      <c t="s" s="4" r="A11">
        <v>334</v>
      </c>
      <c t="n" s="5" r="B11">
        <v>1903139</v>
      </c>
    </row>
    <row spans="1:3" r="12">
      <c t="s" s="4" r="A12">
        <v>335</v>
      </c>
      <c t="n" s="7" r="B12">
        <v>77258</v>
      </c>
    </row>
    <row spans="1:3" r="13">
      <c t="s" s="4" r="A13">
        <v>336</v>
      </c>
      <c t="n" s="5" r="B13">
        <v>43964</v>
      </c>
    </row>
    <row spans="1:3" r="14">
      <c t="s" s="4" r="A14">
        <v>337</v>
      </c>
      <c t="n" s="7" r="B14">
        <v>4760</v>
      </c>
    </row>
    <row spans="1:3" r="15">
      <c t="s" s="4" r="A15">
        <v>338</v>
      </c>
      <c t="n" s="7" r="C15">
        <v>69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s="1" r="A1">
        <v>339</v>
      </c>
      <c t="s" s="2" r="B1">
        <v>72</v>
      </c>
      <c t="s" s="2" r="D1">
        <v>1</v>
      </c>
    </row>
    <row spans="1:5" r="2">
      <c t="s" s="2" r="B2">
        <v>2</v>
      </c>
      <c t="s" s="2" r="C2">
        <v>73</v>
      </c>
      <c t="s" s="2" r="D2">
        <v>2</v>
      </c>
      <c t="s" s="2" r="E2">
        <v>73</v>
      </c>
    </row>
    <row spans="1:5" r="3">
      <c t="s" s="3" r="A3">
        <v>340</v>
      </c>
    </row>
    <row spans="1:5" r="4">
      <c t="s" s="4" r="A4">
        <v>108</v>
      </c>
      <c t="n" s="7" r="B4">
        <v>27238</v>
      </c>
      <c t="n" s="7" r="C4">
        <v>26199</v>
      </c>
      <c t="n" s="7" r="D4">
        <v>53965</v>
      </c>
      <c t="n" s="7" r="E4">
        <v>48909</v>
      </c>
    </row>
    <row spans="1:5" r="5">
      <c t="s" s="3" r="A5">
        <v>341</v>
      </c>
    </row>
    <row spans="1:5" r="6">
      <c t="s" s="4" r="A6">
        <v>342</v>
      </c>
      <c t="n" s="5" r="B6">
        <v>140126314</v>
      </c>
      <c t="n" s="5" r="C6">
        <v>139191923</v>
      </c>
      <c t="n" s="5" r="D6">
        <v>141511079</v>
      </c>
      <c t="n" s="5" r="E6">
        <v>140270062</v>
      </c>
    </row>
    <row spans="1:5" r="7">
      <c t="s" s="4" r="A7">
        <v>343</v>
      </c>
      <c t="n" s="5" r="B7">
        <v>626399</v>
      </c>
      <c t="n" s="5" r="C7">
        <v>528057</v>
      </c>
      <c t="n" s="5" r="D7">
        <v>614361</v>
      </c>
      <c t="n" s="5" r="E7">
        <v>522502</v>
      </c>
    </row>
    <row spans="1:5" r="8">
      <c t="s" s="4" r="A8">
        <v>344</v>
      </c>
      <c t="n" s="5" r="B8">
        <v>140752713</v>
      </c>
      <c t="n" s="5" r="C8">
        <v>139719980</v>
      </c>
      <c t="n" s="5" r="D8">
        <v>142125440</v>
      </c>
      <c t="n" s="5" r="E8">
        <v>140792564</v>
      </c>
    </row>
    <row spans="1:5" r="9">
      <c t="s" s="3" r="A9">
        <v>345</v>
      </c>
    </row>
    <row spans="1:5" r="10">
      <c t="s" s="4" r="A10">
        <v>346</v>
      </c>
      <c t="n" s="8" r="B10">
        <v>0.19</v>
      </c>
      <c t="n" s="8" r="C10">
        <v>0.19</v>
      </c>
      <c t="n" s="8" r="D10">
        <v>0.38</v>
      </c>
      <c t="n" s="8" r="E10">
        <v>0.35</v>
      </c>
    </row>
    <row spans="1:5" r="11">
      <c t="s" s="4" r="A11">
        <v>347</v>
      </c>
      <c t="n" s="8" r="B11">
        <v>0.19</v>
      </c>
      <c t="n" s="8" r="C11">
        <v>0.19</v>
      </c>
      <c t="n" s="8" r="D11">
        <v>0.38</v>
      </c>
      <c t="n" s="8" r="E11">
        <v>0.35</v>
      </c>
    </row>
    <row spans="1:5" r="12">
      <c t="s" s="3" r="A12">
        <v>348</v>
      </c>
    </row>
    <row spans="1:5" r="13">
      <c t="s" s="4" r="A13">
        <v>349</v>
      </c>
      <c t="n" s="5" r="B13">
        <v>1562739</v>
      </c>
      <c t="n" s="5" r="C13">
        <v>2066948</v>
      </c>
      <c t="n" s="5" r="D13">
        <v>1583330</v>
      </c>
      <c t="n" s="5" r="E13">
        <v>2075173</v>
      </c>
    </row>
    <row spans="1:5" r="14">
      <c t="s" s="4" r="A14">
        <v>350</v>
      </c>
      <c t="n" s="8" r="B14">
        <v>8.69</v>
      </c>
      <c t="n" s="8" r="C14">
        <v>8.69</v>
      </c>
      <c t="n" s="8" r="D14">
        <v>8.69</v>
      </c>
      <c t="n" s="8" r="E14">
        <v>8.69</v>
      </c>
    </row>
    <row spans="1:5" r="15">
      <c t="s" s="4" r="A15">
        <v>351</v>
      </c>
      <c t="n" s="8" r="B15">
        <v>19.97</v>
      </c>
      <c t="n" s="8" r="C15">
        <v>21.49</v>
      </c>
      <c t="n" s="8" r="D15">
        <v>21.49</v>
      </c>
      <c t="n" s="8" r="E15">
        <v>21.4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2</v>
      </c>
      <c t="s" s="2" r="B1">
        <v>2</v>
      </c>
      <c t="s" s="2" r="C1">
        <v>28</v>
      </c>
    </row>
    <row spans="1:3" r="2">
      <c t="s" s="3" r="A2">
        <v>353</v>
      </c>
    </row>
    <row spans="1:3" r="3">
      <c t="s" s="4" r="A3">
        <v>354</v>
      </c>
      <c t="n" s="7" r="B3">
        <v>1583942</v>
      </c>
      <c t="n" s="7" r="C3">
        <v>1514468</v>
      </c>
    </row>
    <row spans="1:3" r="4">
      <c t="s" s="4" r="A4">
        <v>355</v>
      </c>
      <c t="n" s="5" r="B4">
        <v>25036</v>
      </c>
      <c t="n" s="5" r="C4">
        <v>26498</v>
      </c>
    </row>
    <row spans="1:3" r="5">
      <c t="s" s="4" r="A5">
        <v>356</v>
      </c>
      <c t="n" s="5" r="B5">
        <v>-10627</v>
      </c>
      <c t="n" s="5" r="C5">
        <v>-10305</v>
      </c>
    </row>
    <row spans="1:3" r="6">
      <c t="s" s="4" r="A6">
        <v>357</v>
      </c>
      <c t="n" s="5" r="B6">
        <v>1598351</v>
      </c>
      <c t="n" s="5" r="C6">
        <v>1530661</v>
      </c>
    </row>
    <row spans="1:3" r="7">
      <c t="s" s="3" r="A7">
        <v>358</v>
      </c>
    </row>
    <row spans="1:3" r="8">
      <c t="s" s="4" r="A8">
        <v>359</v>
      </c>
      <c t="n" s="5" r="B8">
        <v>842192</v>
      </c>
      <c t="n" s="5" r="C8">
        <v>921042</v>
      </c>
    </row>
    <row spans="1:3" r="9">
      <c t="s" s="4" r="A9">
        <v>360</v>
      </c>
      <c t="n" s="5" r="B9">
        <v>23348</v>
      </c>
      <c t="n" s="5" r="C9">
        <v>29654</v>
      </c>
    </row>
    <row spans="1:3" r="10">
      <c t="s" s="4" r="A10">
        <v>361</v>
      </c>
      <c t="n" s="5" r="B10">
        <v>941</v>
      </c>
      <c t="n" s="5" r="C10">
        <v>761</v>
      </c>
    </row>
    <row spans="1:3" r="11">
      <c t="s" s="4" r="A11">
        <v>362</v>
      </c>
      <c t="n" s="5" r="B11">
        <v>864599</v>
      </c>
      <c t="n" s="5" r="C11">
        <v>949935</v>
      </c>
    </row>
    <row spans="1:3" r="12">
      <c t="s" s="4" r="A12">
        <v>363</v>
      </c>
    </row>
    <row spans="1:3" r="13">
      <c t="s" s="3" r="A13">
        <v>353</v>
      </c>
    </row>
    <row spans="1:3" r="14">
      <c t="s" s="4" r="A14">
        <v>354</v>
      </c>
      <c t="n" s="5" r="B14">
        <v>1000</v>
      </c>
      <c t="n" s="5" r="C14">
        <v>1000</v>
      </c>
    </row>
    <row spans="1:3" r="15">
      <c t="s" s="4" r="A15">
        <v>355</v>
      </c>
      <c t="n" s="5" r="B15">
        <v>1</v>
      </c>
      <c t="n" s="5" r="C15">
        <v>7</v>
      </c>
    </row>
    <row spans="1:3" r="16">
      <c t="s" s="4" r="A16">
        <v>356</v>
      </c>
      <c t="n" s="5" r="B16">
        <v>0</v>
      </c>
      <c t="n" s="5" r="C16">
        <v>0</v>
      </c>
    </row>
    <row spans="1:3" r="17">
      <c t="s" s="4" r="A17">
        <v>357</v>
      </c>
      <c t="n" s="5" r="B17">
        <v>1001</v>
      </c>
      <c t="n" s="5" r="C17">
        <v>1007</v>
      </c>
    </row>
    <row spans="1:3" r="18">
      <c t="s" s="3" r="A18">
        <v>358</v>
      </c>
    </row>
    <row spans="1:3" r="19">
      <c t="s" s="4" r="A19">
        <v>359</v>
      </c>
      <c t="n" s="5" r="B19">
        <v>3880</v>
      </c>
      <c t="n" s="5" r="C19">
        <v>3869</v>
      </c>
    </row>
    <row spans="1:3" r="20">
      <c t="s" s="4" r="A20">
        <v>360</v>
      </c>
      <c t="n" s="5" r="B20">
        <v>70</v>
      </c>
      <c t="n" s="5" r="C20">
        <v>55</v>
      </c>
    </row>
    <row spans="1:3" r="21">
      <c t="s" s="4" r="A21">
        <v>361</v>
      </c>
      <c t="n" s="5" r="B21">
        <v>0</v>
      </c>
      <c t="n" s="5" r="C21">
        <v>0</v>
      </c>
    </row>
    <row spans="1:3" r="22">
      <c t="s" s="4" r="A22">
        <v>362</v>
      </c>
      <c t="n" s="5" r="B22">
        <v>3950</v>
      </c>
      <c t="n" s="5" r="C22">
        <v>3924</v>
      </c>
    </row>
    <row spans="1:3" r="23">
      <c t="s" s="4" r="A23">
        <v>364</v>
      </c>
    </row>
    <row spans="1:3" r="24">
      <c t="s" s="3" r="A24">
        <v>353</v>
      </c>
    </row>
    <row spans="1:3" r="25">
      <c t="s" s="4" r="A25">
        <v>354</v>
      </c>
      <c t="n" s="5" r="B25">
        <v>62801</v>
      </c>
      <c t="n" s="5" r="C25">
        <v>63674</v>
      </c>
    </row>
    <row spans="1:3" r="26">
      <c t="s" s="4" r="A26">
        <v>355</v>
      </c>
      <c t="n" s="5" r="B26">
        <v>3967</v>
      </c>
      <c t="n" s="5" r="C26">
        <v>4488</v>
      </c>
    </row>
    <row spans="1:3" r="27">
      <c t="s" s="4" r="A27">
        <v>356</v>
      </c>
      <c t="n" s="5" r="B27">
        <v>-60</v>
      </c>
      <c t="n" s="5" r="C27">
        <v>-82</v>
      </c>
    </row>
    <row spans="1:3" r="28">
      <c t="s" s="4" r="A28">
        <v>357</v>
      </c>
      <c t="n" s="5" r="B28">
        <v>66708</v>
      </c>
      <c t="n" s="5" r="C28">
        <v>68080</v>
      </c>
    </row>
    <row spans="1:3" r="29">
      <c t="s" s="3" r="A29">
        <v>358</v>
      </c>
    </row>
    <row spans="1:3" r="30">
      <c t="s" s="4" r="A30">
        <v>359</v>
      </c>
      <c t="n" s="5" r="B30">
        <v>509882</v>
      </c>
      <c t="n" s="5" r="C30">
        <v>551627</v>
      </c>
    </row>
    <row spans="1:3" r="31">
      <c t="s" s="4" r="A31">
        <v>360</v>
      </c>
      <c t="n" s="5" r="B31">
        <v>19190</v>
      </c>
      <c t="n" s="5" r="C31">
        <v>24480</v>
      </c>
    </row>
    <row spans="1:3" r="32">
      <c t="s" s="4" r="A32">
        <v>361</v>
      </c>
      <c t="n" s="5" r="B32">
        <v>330</v>
      </c>
      <c t="n" s="5" r="C32">
        <v>63</v>
      </c>
    </row>
    <row spans="1:3" r="33">
      <c t="s" s="4" r="A33">
        <v>362</v>
      </c>
      <c t="n" s="5" r="B33">
        <v>528742</v>
      </c>
      <c t="n" s="5" r="C33">
        <v>576044</v>
      </c>
    </row>
    <row spans="1:3" r="34">
      <c t="s" s="4" r="A34">
        <v>365</v>
      </c>
    </row>
    <row spans="1:3" r="35">
      <c t="s" s="3" r="A35">
        <v>353</v>
      </c>
    </row>
    <row spans="1:3" r="36">
      <c t="s" s="4" r="A36">
        <v>354</v>
      </c>
      <c t="n" s="5" r="B36">
        <v>1512449</v>
      </c>
      <c t="n" s="5" r="C36">
        <v>1442102</v>
      </c>
    </row>
    <row spans="1:3" r="37">
      <c t="s" s="4" r="A37">
        <v>355</v>
      </c>
      <c t="n" s="5" r="B37">
        <v>17912</v>
      </c>
      <c t="n" s="5" r="C37">
        <v>19234</v>
      </c>
    </row>
    <row spans="1:3" r="38">
      <c t="s" s="4" r="A38">
        <v>356</v>
      </c>
      <c t="n" s="5" r="B38">
        <v>-10202</v>
      </c>
      <c t="n" s="5" r="C38">
        <v>-9875</v>
      </c>
    </row>
    <row spans="1:3" r="39">
      <c t="s" s="4" r="A39">
        <v>357</v>
      </c>
      <c t="n" s="5" r="B39">
        <v>1520159</v>
      </c>
      <c t="n" s="5" r="C39">
        <v>1451461</v>
      </c>
    </row>
    <row spans="1:3" r="40">
      <c t="s" s="3" r="A40">
        <v>358</v>
      </c>
    </row>
    <row spans="1:3" r="41">
      <c t="s" s="4" r="A41">
        <v>359</v>
      </c>
      <c t="n" s="5" r="B41">
        <v>326984</v>
      </c>
      <c t="n" s="5" r="C41">
        <v>364100</v>
      </c>
    </row>
    <row spans="1:3" r="42">
      <c t="s" s="4" r="A42">
        <v>360</v>
      </c>
      <c t="n" s="5" r="B42">
        <v>4073</v>
      </c>
      <c t="n" s="5" r="C42">
        <v>5098</v>
      </c>
    </row>
    <row spans="1:3" r="43">
      <c t="s" s="4" r="A43">
        <v>361</v>
      </c>
      <c t="n" s="5" r="B43">
        <v>611</v>
      </c>
      <c t="n" s="5" r="C43">
        <v>694</v>
      </c>
    </row>
    <row spans="1:3" r="44">
      <c t="s" s="4" r="A44">
        <v>362</v>
      </c>
      <c t="n" s="5" r="B44">
        <v>330446</v>
      </c>
      <c t="n" s="5" r="C44">
        <v>368504</v>
      </c>
    </row>
    <row spans="1:3" r="45">
      <c t="s" s="4" r="A45">
        <v>366</v>
      </c>
    </row>
    <row spans="1:3" r="46">
      <c t="s" s="3" r="A46">
        <v>353</v>
      </c>
    </row>
    <row spans="1:3" r="47">
      <c t="s" s="4" r="A47">
        <v>354</v>
      </c>
      <c t="n" s="5" r="B47">
        <v>4109</v>
      </c>
      <c t="n" s="5" r="C47">
        <v>4109</v>
      </c>
    </row>
    <row spans="1:3" r="48">
      <c t="s" s="4" r="A48">
        <v>355</v>
      </c>
      <c t="n" s="5" r="B48">
        <v>635</v>
      </c>
      <c t="n" s="5" r="C48">
        <v>600</v>
      </c>
    </row>
    <row spans="1:3" r="49">
      <c t="s" s="4" r="A49">
        <v>356</v>
      </c>
      <c t="n" s="5" r="B49">
        <v>-273</v>
      </c>
      <c t="n" s="5" r="C49">
        <v>-348</v>
      </c>
    </row>
    <row spans="1:3" r="50">
      <c t="s" s="4" r="A50">
        <v>357</v>
      </c>
      <c t="n" s="5" r="B50">
        <v>4471</v>
      </c>
      <c t="n" s="5" r="C50">
        <v>4361</v>
      </c>
    </row>
    <row spans="1:3" r="51">
      <c t="s" s="3" r="A51">
        <v>358</v>
      </c>
    </row>
    <row spans="1:3" r="52">
      <c t="s" s="4" r="A52">
        <v>359</v>
      </c>
      <c t="n" s="5" r="B52">
        <v>1446</v>
      </c>
      <c t="n" s="5" r="C52">
        <v>1446</v>
      </c>
    </row>
    <row spans="1:3" r="53">
      <c t="s" s="4" r="A53">
        <v>360</v>
      </c>
      <c t="n" s="5" r="B53">
        <v>15</v>
      </c>
      <c t="n" s="5" r="C53">
        <v>21</v>
      </c>
    </row>
    <row spans="1:3" r="54">
      <c t="s" s="4" r="A54">
        <v>361</v>
      </c>
      <c t="n" s="5" r="B54">
        <v>0</v>
      </c>
      <c t="n" s="5" r="C54">
        <v>4</v>
      </c>
    </row>
    <row spans="1:3" r="55">
      <c t="s" s="4" r="A55">
        <v>362</v>
      </c>
      <c t="n" s="5" r="B55">
        <v>1461</v>
      </c>
      <c t="n" s="5" r="C55">
        <v>1463</v>
      </c>
    </row>
    <row spans="1:3" r="56">
      <c t="s" s="4" r="A56">
        <v>367</v>
      </c>
    </row>
    <row spans="1:3" r="57">
      <c t="s" s="3" r="A57">
        <v>353</v>
      </c>
    </row>
    <row spans="1:3" r="58">
      <c t="s" s="4" r="A58">
        <v>354</v>
      </c>
      <c t="n" s="5" r="B58">
        <v>3583</v>
      </c>
      <c t="n" s="5" r="C58">
        <v>3583</v>
      </c>
    </row>
    <row spans="1:3" r="59">
      <c t="s" s="4" r="A59">
        <v>355</v>
      </c>
      <c t="n" s="5" r="B59">
        <v>2521</v>
      </c>
      <c t="n" s="5" r="C59">
        <v>2169</v>
      </c>
    </row>
    <row spans="1:3" r="60">
      <c t="s" s="4" r="A60">
        <v>356</v>
      </c>
      <c t="n" s="5" r="B60">
        <v>-92</v>
      </c>
      <c t="n" s="5" r="C60">
        <v>0</v>
      </c>
    </row>
    <row spans="1:3" r="61">
      <c t="s" s="4" r="A61">
        <v>357</v>
      </c>
      <c t="n" s="7" r="B61">
        <v>6012</v>
      </c>
      <c t="n" s="7" r="C61">
        <v>575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8</v>
      </c>
      <c t="s" s="2" r="B1">
        <v>72</v>
      </c>
      <c t="s" s="2" r="D1">
        <v>1</v>
      </c>
    </row>
    <row spans="1:5" r="2">
      <c t="s" s="2" r="B2">
        <v>2</v>
      </c>
      <c t="s" s="2" r="C2">
        <v>73</v>
      </c>
      <c t="s" s="2" r="D2">
        <v>2</v>
      </c>
      <c t="s" s="2" r="E2">
        <v>73</v>
      </c>
    </row>
    <row spans="1:5" r="3">
      <c t="s" s="3" r="A3">
        <v>369</v>
      </c>
    </row>
    <row spans="1:5" r="4">
      <c t="s" s="4" r="A4">
        <v>370</v>
      </c>
      <c t="n" s="7" r="B4">
        <v>0</v>
      </c>
      <c t="n" s="7" r="C4">
        <v>0</v>
      </c>
      <c t="n" s="7" r="D4">
        <v>0</v>
      </c>
      <c t="n" s="7" r="E4">
        <v>8</v>
      </c>
    </row>
    <row spans="1:5" r="5">
      <c t="s" s="4" r="A5">
        <v>371</v>
      </c>
      <c t="n" s="5" r="B5">
        <v>0</v>
      </c>
      <c t="n" s="5" r="C5">
        <v>0</v>
      </c>
      <c t="n" s="5" r="D5">
        <v>0</v>
      </c>
      <c t="n" s="5" r="E5">
        <v>0</v>
      </c>
    </row>
    <row spans="1:5" r="6">
      <c t="s" s="4" r="A6">
        <v>372</v>
      </c>
      <c t="n" s="7" r="B6">
        <v>0</v>
      </c>
      <c t="n" s="7" r="C6">
        <v>0</v>
      </c>
      <c t="n" s="7" r="D6">
        <v>0</v>
      </c>
      <c t="n" s="7" r="E6">
        <v>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79"/>
    <col customWidth="1" max="2" min="2" width="21"/>
    <col customWidth="1" max="3" min="3" width="21"/>
  </cols>
  <sheetData>
    <row spans="1:3" r="1">
      <c t="s" s="1" r="A1">
        <v>373</v>
      </c>
      <c t="s" s="2" r="B1">
        <v>1</v>
      </c>
      <c t="s" s="2" r="C1">
        <v>374</v>
      </c>
    </row>
    <row spans="1:3" r="2">
      <c t="s" s="2" r="B2">
        <v>375</v>
      </c>
      <c t="s" s="2" r="C2">
        <v>376</v>
      </c>
    </row>
    <row spans="1:3" r="3">
      <c t="s" s="3" r="A3">
        <v>377</v>
      </c>
    </row>
    <row spans="1:3" r="4">
      <c t="s" s="4" r="A4">
        <v>378</v>
      </c>
      <c t="n" s="5" r="B4">
        <v>208</v>
      </c>
      <c t="n" s="5" r="C4">
        <v>155</v>
      </c>
    </row>
    <row spans="1:3" r="5">
      <c t="s" s="4" r="A5">
        <v>379</v>
      </c>
      <c t="n" s="7" r="B5">
        <v>430299</v>
      </c>
      <c t="n" s="7" r="C5">
        <v>261151</v>
      </c>
    </row>
    <row spans="1:3" r="6">
      <c t="s" s="4" r="A6">
        <v>380</v>
      </c>
      <c t="n" s="5" r="B6">
        <v>-3765</v>
      </c>
      <c t="n" s="5" r="C6">
        <v>-1814</v>
      </c>
    </row>
    <row spans="1:3" r="7">
      <c t="s" s="4" r="A7">
        <v>381</v>
      </c>
      <c t="n" s="5" r="B7">
        <v>269324</v>
      </c>
      <c t="n" s="5" r="C7">
        <v>308141</v>
      </c>
    </row>
    <row spans="1:3" r="8">
      <c t="s" s="4" r="A8">
        <v>382</v>
      </c>
      <c t="n" s="5" r="B8">
        <v>-7803</v>
      </c>
      <c t="n" s="5" r="C8">
        <v>-9252</v>
      </c>
    </row>
    <row spans="1:3" r="9">
      <c t="s" s="4" r="A9">
        <v>383</v>
      </c>
      <c t="n" s="5" r="B9">
        <v>699623</v>
      </c>
      <c t="n" s="5" r="C9">
        <v>569292</v>
      </c>
    </row>
    <row spans="1:3" r="10">
      <c t="s" s="4" r="A10">
        <v>384</v>
      </c>
      <c t="n" s="7" r="B10">
        <v>-11568</v>
      </c>
      <c t="n" s="7" r="C10">
        <v>-11066</v>
      </c>
    </row>
    <row spans="1:3" r="11">
      <c t="s" s="4" r="A11">
        <v>364</v>
      </c>
    </row>
    <row spans="1:3" r="12">
      <c t="s" s="3" r="A12">
        <v>377</v>
      </c>
    </row>
    <row spans="1:3" r="13">
      <c t="s" s="4" r="A13">
        <v>378</v>
      </c>
      <c t="n" s="5" r="B13">
        <v>53</v>
      </c>
      <c t="n" s="5" r="C13">
        <v>29</v>
      </c>
    </row>
    <row spans="1:3" r="14">
      <c t="s" s="4" r="A14">
        <v>379</v>
      </c>
      <c t="n" s="7" r="B14">
        <v>30281</v>
      </c>
      <c t="n" s="7" r="C14">
        <v>9166</v>
      </c>
    </row>
    <row spans="1:3" r="15">
      <c t="s" s="4" r="A15">
        <v>380</v>
      </c>
      <c t="n" s="5" r="B15">
        <v>-302</v>
      </c>
      <c t="n" s="5" r="C15">
        <v>-47</v>
      </c>
    </row>
    <row spans="1:3" r="16">
      <c t="s" s="4" r="A16">
        <v>381</v>
      </c>
      <c t="n" s="5" r="B16">
        <v>8783</v>
      </c>
      <c t="n" s="5" r="C16">
        <v>10572</v>
      </c>
    </row>
    <row spans="1:3" r="17">
      <c t="s" s="4" r="A17">
        <v>382</v>
      </c>
      <c t="n" s="5" r="B17">
        <v>-88</v>
      </c>
      <c t="n" s="5" r="C17">
        <v>-98</v>
      </c>
    </row>
    <row spans="1:3" r="18">
      <c t="s" s="4" r="A18">
        <v>383</v>
      </c>
      <c t="n" s="5" r="B18">
        <v>39064</v>
      </c>
      <c t="n" s="5" r="C18">
        <v>19738</v>
      </c>
    </row>
    <row spans="1:3" r="19">
      <c t="s" s="4" r="A19">
        <v>384</v>
      </c>
      <c t="n" s="7" r="B19">
        <v>-390</v>
      </c>
      <c t="n" s="7" r="C19">
        <v>-145</v>
      </c>
    </row>
    <row spans="1:3" r="20">
      <c t="s" s="4" r="A20">
        <v>365</v>
      </c>
    </row>
    <row spans="1:3" r="21">
      <c t="s" s="3" r="A21">
        <v>377</v>
      </c>
    </row>
    <row spans="1:3" r="22">
      <c t="s" s="4" r="A22">
        <v>378</v>
      </c>
      <c t="n" s="5" r="B22">
        <v>151</v>
      </c>
      <c t="n" s="5" r="C22">
        <v>123</v>
      </c>
    </row>
    <row spans="1:3" r="23">
      <c t="s" s="4" r="A23">
        <v>379</v>
      </c>
      <c t="n" s="7" r="B23">
        <v>399664</v>
      </c>
      <c t="n" s="7" r="C23">
        <v>250975</v>
      </c>
    </row>
    <row spans="1:3" r="24">
      <c t="s" s="4" r="A24">
        <v>380</v>
      </c>
      <c t="n" s="5" r="B24">
        <v>-3371</v>
      </c>
      <c t="n" s="5" r="C24">
        <v>-1763</v>
      </c>
    </row>
    <row spans="1:3" r="25">
      <c t="s" s="4" r="A25">
        <v>381</v>
      </c>
      <c t="n" s="5" r="B25">
        <v>259316</v>
      </c>
      <c t="n" s="5" r="C25">
        <v>296419</v>
      </c>
    </row>
    <row spans="1:3" r="26">
      <c t="s" s="4" r="A26">
        <v>382</v>
      </c>
      <c t="n" s="5" r="B26">
        <v>-7442</v>
      </c>
      <c t="n" s="5" r="C26">
        <v>-8806</v>
      </c>
    </row>
    <row spans="1:3" r="27">
      <c t="s" s="4" r="A27">
        <v>383</v>
      </c>
      <c t="n" s="5" r="B27">
        <v>658980</v>
      </c>
      <c t="n" s="5" r="C27">
        <v>547394</v>
      </c>
    </row>
    <row spans="1:3" r="28">
      <c t="s" s="4" r="A28">
        <v>384</v>
      </c>
      <c t="n" s="7" r="B28">
        <v>-10813</v>
      </c>
      <c t="n" s="7" r="C28">
        <v>-10569</v>
      </c>
    </row>
    <row spans="1:3" r="29">
      <c t="s" s="4" r="A29">
        <v>366</v>
      </c>
    </row>
    <row spans="1:3" r="30">
      <c t="s" s="3" r="A30">
        <v>377</v>
      </c>
    </row>
    <row spans="1:3" r="31">
      <c t="s" s="4" r="A31">
        <v>378</v>
      </c>
      <c t="n" s="5" r="B31">
        <v>2</v>
      </c>
      <c t="n" s="5" r="C31">
        <v>3</v>
      </c>
    </row>
    <row spans="1:3" r="32">
      <c t="s" s="4" r="A32">
        <v>379</v>
      </c>
      <c t="n" s="7" r="B32">
        <v>0</v>
      </c>
      <c t="n" s="7" r="C32">
        <v>1010</v>
      </c>
    </row>
    <row spans="1:3" r="33">
      <c t="s" s="4" r="A33">
        <v>380</v>
      </c>
      <c t="n" s="5" r="B33">
        <v>0</v>
      </c>
      <c t="n" s="5" r="C33">
        <v>-4</v>
      </c>
    </row>
    <row spans="1:3" r="34">
      <c t="s" s="4" r="A34">
        <v>381</v>
      </c>
      <c t="n" s="5" r="B34">
        <v>1225</v>
      </c>
      <c t="n" s="5" r="C34">
        <v>1150</v>
      </c>
    </row>
    <row spans="1:3" r="35">
      <c t="s" s="4" r="A35">
        <v>382</v>
      </c>
      <c t="n" s="5" r="B35">
        <v>-273</v>
      </c>
      <c t="n" s="5" r="C35">
        <v>-348</v>
      </c>
    </row>
    <row spans="1:3" r="36">
      <c t="s" s="4" r="A36">
        <v>383</v>
      </c>
      <c t="n" s="5" r="B36">
        <v>1225</v>
      </c>
      <c t="n" s="5" r="C36">
        <v>2160</v>
      </c>
    </row>
    <row spans="1:3" r="37">
      <c t="s" s="4" r="A37">
        <v>384</v>
      </c>
      <c t="n" s="7" r="B37">
        <v>-273</v>
      </c>
      <c t="n" s="7" r="C37">
        <v>-352</v>
      </c>
    </row>
    <row spans="1:3" r="38">
      <c t="s" s="4" r="A38">
        <v>385</v>
      </c>
    </row>
    <row spans="1:3" r="39">
      <c t="s" s="3" r="A39">
        <v>377</v>
      </c>
    </row>
    <row spans="1:3" r="40">
      <c t="s" s="4" r="A40">
        <v>378</v>
      </c>
      <c t="n" s="5" r="B40">
        <v>206</v>
      </c>
    </row>
    <row spans="1:3" r="41">
      <c t="s" s="4" r="A41">
        <v>379</v>
      </c>
      <c t="n" s="7" r="B41">
        <v>429945</v>
      </c>
    </row>
    <row spans="1:3" r="42">
      <c t="s" s="4" r="A42">
        <v>380</v>
      </c>
      <c t="n" s="5" r="B42">
        <v>-3673</v>
      </c>
    </row>
    <row spans="1:3" r="43">
      <c t="s" s="4" r="A43">
        <v>381</v>
      </c>
      <c t="n" s="5" r="B43">
        <v>269324</v>
      </c>
    </row>
    <row spans="1:3" r="44">
      <c t="s" s="4" r="A44">
        <v>382</v>
      </c>
      <c t="n" s="5" r="B44">
        <v>-7803</v>
      </c>
    </row>
    <row spans="1:3" r="45">
      <c t="s" s="4" r="A45">
        <v>383</v>
      </c>
      <c t="n" s="5" r="B45">
        <v>699269</v>
      </c>
    </row>
    <row spans="1:3" r="46">
      <c t="s" s="4" r="A46">
        <v>384</v>
      </c>
      <c t="n" s="7" r="B46">
        <v>-11476</v>
      </c>
    </row>
    <row spans="1:3" r="47">
      <c t="s" s="4" r="A47">
        <v>367</v>
      </c>
    </row>
    <row spans="1:3" r="48">
      <c t="s" s="3" r="A48">
        <v>377</v>
      </c>
    </row>
    <row spans="1:3" r="49">
      <c t="s" s="4" r="A49">
        <v>378</v>
      </c>
      <c t="n" s="5" r="B49">
        <v>2</v>
      </c>
    </row>
    <row spans="1:3" r="50">
      <c t="s" s="4" r="A50">
        <v>379</v>
      </c>
      <c t="n" s="7" r="B50">
        <v>354</v>
      </c>
    </row>
    <row spans="1:3" r="51">
      <c t="s" s="4" r="A51">
        <v>380</v>
      </c>
      <c t="n" s="5" r="B51">
        <v>-92</v>
      </c>
    </row>
    <row spans="1:3" r="52">
      <c t="s" s="4" r="A52">
        <v>381</v>
      </c>
      <c t="n" s="5" r="B52">
        <v>0</v>
      </c>
    </row>
    <row spans="1:3" r="53">
      <c t="s" s="4" r="A53">
        <v>382</v>
      </c>
      <c t="n" s="5" r="B53">
        <v>0</v>
      </c>
    </row>
    <row spans="1:3" r="54">
      <c t="s" s="4" r="A54">
        <v>383</v>
      </c>
      <c t="n" s="5" r="B54">
        <v>354</v>
      </c>
    </row>
    <row spans="1:3" r="55">
      <c t="s" s="4" r="A55">
        <v>384</v>
      </c>
      <c t="n" s="7" r="B55">
        <v>-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1</v>
      </c>
      <c t="s" s="2" r="B1">
        <v>72</v>
      </c>
      <c t="s" s="2" r="D1">
        <v>1</v>
      </c>
    </row>
    <row spans="1:5" r="2">
      <c t="s" s="2" r="B2">
        <v>2</v>
      </c>
      <c t="s" s="2" r="C2">
        <v>73</v>
      </c>
      <c t="s" s="2" r="D2">
        <v>2</v>
      </c>
      <c t="s" s="2" r="E2">
        <v>73</v>
      </c>
    </row>
    <row spans="1:5" r="3">
      <c t="s" s="3" r="A3">
        <v>74</v>
      </c>
    </row>
    <row spans="1:5" r="4">
      <c t="s" s="4" r="A4">
        <v>75</v>
      </c>
      <c t="n" s="7" r="B4">
        <v>58077</v>
      </c>
      <c t="n" s="7" r="C4">
        <v>52476</v>
      </c>
      <c t="n" s="7" r="D4">
        <v>116501</v>
      </c>
      <c t="n" s="7" r="E4">
        <v>105058</v>
      </c>
    </row>
    <row spans="1:5" r="5">
      <c t="s" s="3" r="A5">
        <v>76</v>
      </c>
    </row>
    <row spans="1:5" r="6">
      <c t="s" s="4" r="A6">
        <v>77</v>
      </c>
      <c t="n" s="5" r="B6">
        <v>11457</v>
      </c>
      <c t="n" s="5" r="C6">
        <v>11694</v>
      </c>
      <c t="n" s="5" r="D6">
        <v>23969</v>
      </c>
      <c t="n" s="5" r="E6">
        <v>22815</v>
      </c>
    </row>
    <row spans="1:5" r="7">
      <c t="s" s="4" r="A7">
        <v>78</v>
      </c>
      <c t="n" s="5" r="B7">
        <v>5843</v>
      </c>
      <c t="n" s="5" r="C7">
        <v>6329</v>
      </c>
      <c t="n" s="5" r="D7">
        <v>11963</v>
      </c>
      <c t="n" s="5" r="E7">
        <v>12733</v>
      </c>
    </row>
    <row spans="1:5" r="8">
      <c t="s" s="4" r="A8">
        <v>79</v>
      </c>
      <c t="n" s="5" r="B8">
        <v>40</v>
      </c>
      <c t="n" s="5" r="C8">
        <v>29</v>
      </c>
      <c t="n" s="5" r="D8">
        <v>78</v>
      </c>
      <c t="n" s="5" r="E8">
        <v>55</v>
      </c>
    </row>
    <row spans="1:5" r="9">
      <c t="s" s="4" r="A9">
        <v>80</v>
      </c>
      <c t="n" s="5" r="B9">
        <v>75417</v>
      </c>
      <c t="n" s="5" r="C9">
        <v>70528</v>
      </c>
      <c t="n" s="5" r="D9">
        <v>152511</v>
      </c>
      <c t="n" s="5" r="E9">
        <v>140661</v>
      </c>
    </row>
    <row spans="1:5" r="10">
      <c t="s" s="3" r="A10">
        <v>81</v>
      </c>
    </row>
    <row spans="1:5" r="11">
      <c t="s" s="4" r="A11">
        <v>82</v>
      </c>
      <c t="n" s="5" r="B11">
        <v>4618</v>
      </c>
      <c t="n" s="5" r="C11">
        <v>4671</v>
      </c>
      <c t="n" s="5" r="D11">
        <v>9139</v>
      </c>
      <c t="n" s="5" r="E11">
        <v>9444</v>
      </c>
    </row>
    <row spans="1:5" r="12">
      <c t="s" s="4" r="A12">
        <v>51</v>
      </c>
      <c t="n" s="5" r="B12">
        <v>402</v>
      </c>
      <c t="n" s="5" r="C12">
        <v>400</v>
      </c>
      <c t="n" s="5" r="D12">
        <v>807</v>
      </c>
      <c t="n" s="5" r="E12">
        <v>793</v>
      </c>
    </row>
    <row spans="1:5" r="13">
      <c t="s" s="4" r="A13">
        <v>83</v>
      </c>
      <c t="n" s="5" r="B13">
        <v>0</v>
      </c>
      <c t="n" s="5" r="C13">
        <v>608</v>
      </c>
      <c t="n" s="5" r="D13">
        <v>0</v>
      </c>
      <c t="n" s="5" r="E13">
        <v>1209</v>
      </c>
    </row>
    <row spans="1:5" r="14">
      <c t="s" s="4" r="A14">
        <v>84</v>
      </c>
      <c t="n" s="5" r="B14">
        <v>1659</v>
      </c>
      <c t="n" s="5" r="C14">
        <v>1370</v>
      </c>
      <c t="n" s="5" r="D14">
        <v>3252</v>
      </c>
      <c t="n" s="5" r="E14">
        <v>2918</v>
      </c>
    </row>
    <row spans="1:5" r="15">
      <c t="s" s="4" r="A15">
        <v>53</v>
      </c>
      <c t="n" s="5" r="B15">
        <v>1366</v>
      </c>
      <c t="n" s="5" r="C15">
        <v>0</v>
      </c>
      <c t="n" s="5" r="D15">
        <v>2732</v>
      </c>
      <c t="n" s="5" r="E15">
        <v>0</v>
      </c>
    </row>
    <row spans="1:5" r="16">
      <c t="s" s="4" r="A16">
        <v>54</v>
      </c>
      <c t="n" s="5" r="B16">
        <v>537</v>
      </c>
      <c t="n" s="5" r="C16">
        <v>528</v>
      </c>
      <c t="n" s="5" r="D16">
        <v>1064</v>
      </c>
      <c t="n" s="5" r="E16">
        <v>1057</v>
      </c>
    </row>
    <row spans="1:5" r="17">
      <c t="s" s="4" r="A17">
        <v>85</v>
      </c>
      <c t="n" s="5" r="B17">
        <v>8582</v>
      </c>
      <c t="n" s="5" r="C17">
        <v>7577</v>
      </c>
      <c t="n" s="5" r="D17">
        <v>16994</v>
      </c>
      <c t="n" s="5" r="E17">
        <v>15421</v>
      </c>
    </row>
    <row spans="1:5" r="18">
      <c t="s" s="4" r="A18">
        <v>86</v>
      </c>
      <c t="n" s="5" r="B18">
        <v>66835</v>
      </c>
      <c t="n" s="5" r="C18">
        <v>62951</v>
      </c>
      <c t="n" s="5" r="D18">
        <v>135517</v>
      </c>
      <c t="n" s="5" r="E18">
        <v>125240</v>
      </c>
    </row>
    <row spans="1:5" r="19">
      <c t="s" s="4" r="A19">
        <v>87</v>
      </c>
      <c t="n" s="5" r="B19">
        <v>1000</v>
      </c>
      <c t="n" s="5" r="C19">
        <v>0</v>
      </c>
      <c t="n" s="5" r="D19">
        <v>2000</v>
      </c>
      <c t="n" s="5" r="E19">
        <v>1251</v>
      </c>
    </row>
    <row spans="1:5" r="20">
      <c t="s" s="4" r="A20">
        <v>88</v>
      </c>
      <c t="n" s="5" r="B20">
        <v>65835</v>
      </c>
      <c t="n" s="5" r="C20">
        <v>62951</v>
      </c>
      <c t="n" s="5" r="D20">
        <v>133517</v>
      </c>
      <c t="n" s="5" r="E20">
        <v>123989</v>
      </c>
    </row>
    <row spans="1:5" r="21">
      <c t="s" s="3" r="A21">
        <v>89</v>
      </c>
    </row>
    <row spans="1:5" r="22">
      <c t="s" s="4" r="A22">
        <v>90</v>
      </c>
      <c t="n" s="5" r="B22">
        <v>6854</v>
      </c>
      <c t="n" s="5" r="C22">
        <v>7133</v>
      </c>
      <c t="n" s="5" r="D22">
        <v>13504</v>
      </c>
      <c t="n" s="5" r="E22">
        <v>13999</v>
      </c>
    </row>
    <row spans="1:5" r="23">
      <c t="s" s="4" r="A23">
        <v>91</v>
      </c>
      <c t="n" s="5" r="B23">
        <v>3328</v>
      </c>
      <c t="n" s="5" r="C23">
        <v>3534</v>
      </c>
      <c t="n" s="5" r="D23">
        <v>6635</v>
      </c>
      <c t="n" s="5" r="E23">
        <v>6918</v>
      </c>
    </row>
    <row spans="1:5" r="24">
      <c t="s" s="4" r="A24">
        <v>92</v>
      </c>
      <c t="n" s="5" r="B24">
        <v>3219</v>
      </c>
      <c t="n" s="5" r="C24">
        <v>3209</v>
      </c>
      <c t="n" s="5" r="D24">
        <v>6401</v>
      </c>
      <c t="n" s="5" r="E24">
        <v>6806</v>
      </c>
    </row>
    <row spans="1:5" r="25">
      <c t="s" s="4" r="A25">
        <v>93</v>
      </c>
      <c t="n" s="5" r="B25">
        <v>5153</v>
      </c>
      <c t="n" s="5" r="C25">
        <v>4869</v>
      </c>
      <c t="n" s="5" r="D25">
        <v>9867</v>
      </c>
      <c t="n" s="5" r="E25">
        <v>9395</v>
      </c>
    </row>
    <row spans="1:5" r="26">
      <c t="s" s="4" r="A26">
        <v>94</v>
      </c>
      <c t="n" s="5" r="B26">
        <v>1652</v>
      </c>
      <c t="n" s="5" r="C26">
        <v>936</v>
      </c>
      <c t="n" s="5" r="D26">
        <v>3026</v>
      </c>
      <c t="n" s="5" r="E26">
        <v>1652</v>
      </c>
    </row>
    <row spans="1:5" r="27">
      <c t="s" s="4" r="A27">
        <v>40</v>
      </c>
      <c t="n" s="5" r="B27">
        <v>1563</v>
      </c>
      <c t="n" s="5" r="C27">
        <v>1218</v>
      </c>
      <c t="n" s="5" r="D27">
        <v>2937</v>
      </c>
      <c t="n" s="5" r="E27">
        <v>2416</v>
      </c>
    </row>
    <row spans="1:5" r="28">
      <c t="s" s="4" r="A28">
        <v>95</v>
      </c>
      <c t="n" s="5" r="B28">
        <v>589</v>
      </c>
      <c t="n" s="5" r="C28">
        <v>-9</v>
      </c>
      <c t="n" s="5" r="D28">
        <v>589</v>
      </c>
      <c t="n" s="5" r="E28">
        <v>-486</v>
      </c>
    </row>
    <row spans="1:5" r="29">
      <c t="s" s="4" r="A29">
        <v>96</v>
      </c>
      <c t="n" s="5" r="B29">
        <v>0</v>
      </c>
      <c t="n" s="5" r="C29">
        <v>946</v>
      </c>
      <c t="n" s="5" r="D29">
        <v>0</v>
      </c>
      <c t="n" s="5" r="E29">
        <v>946</v>
      </c>
    </row>
    <row spans="1:5" r="30">
      <c t="s" s="4" r="A30">
        <v>97</v>
      </c>
      <c t="n" s="5" r="B30">
        <v>2329</v>
      </c>
      <c t="n" s="5" r="C30">
        <v>2560</v>
      </c>
      <c t="n" s="5" r="D30">
        <v>4658</v>
      </c>
      <c t="n" s="5" r="E30">
        <v>4220</v>
      </c>
    </row>
    <row spans="1:5" r="31">
      <c t="s" s="4" r="A31">
        <v>98</v>
      </c>
      <c t="n" s="5" r="B31">
        <v>0</v>
      </c>
      <c t="n" s="5" r="C31">
        <v>0</v>
      </c>
      <c t="n" s="5" r="D31">
        <v>0</v>
      </c>
      <c t="n" s="5" r="E31">
        <v>8</v>
      </c>
    </row>
    <row spans="1:5" r="32">
      <c t="s" s="4" r="A32">
        <v>99</v>
      </c>
      <c t="n" s="5" r="B32">
        <v>24687</v>
      </c>
      <c t="n" s="5" r="C32">
        <v>24396</v>
      </c>
      <c t="n" s="5" r="D32">
        <v>47617</v>
      </c>
      <c t="n" s="5" r="E32">
        <v>45874</v>
      </c>
    </row>
    <row spans="1:5" r="33">
      <c t="s" s="3" r="A33">
        <v>100</v>
      </c>
    </row>
    <row spans="1:5" r="34">
      <c t="s" s="4" r="A34">
        <v>101</v>
      </c>
      <c t="n" s="5" r="B34">
        <v>30123</v>
      </c>
      <c t="n" s="5" r="C34">
        <v>28887</v>
      </c>
      <c t="n" s="5" r="D34">
        <v>60121</v>
      </c>
      <c t="n" s="5" r="E34">
        <v>58088</v>
      </c>
    </row>
    <row spans="1:5" r="35">
      <c t="s" s="4" r="A35">
        <v>102</v>
      </c>
      <c t="n" s="5" r="B35">
        <v>8508</v>
      </c>
      <c t="n" s="5" r="C35">
        <v>7709</v>
      </c>
      <c t="n" s="5" r="D35">
        <v>17655</v>
      </c>
      <c t="n" s="5" r="E35">
        <v>15921</v>
      </c>
    </row>
    <row spans="1:5" r="36">
      <c t="s" s="4" r="A36">
        <v>103</v>
      </c>
      <c t="n" s="5" r="B36">
        <v>1313</v>
      </c>
      <c t="n" s="5" r="C36">
        <v>1200</v>
      </c>
      <c t="n" s="5" r="D36">
        <v>2771</v>
      </c>
      <c t="n" s="5" r="E36">
        <v>2517</v>
      </c>
    </row>
    <row spans="1:5" r="37">
      <c t="s" s="4" r="A37">
        <v>104</v>
      </c>
      <c t="n" s="5" r="B37">
        <v>14016</v>
      </c>
      <c t="n" s="5" r="C37">
        <v>14318</v>
      </c>
      <c t="n" s="5" r="D37">
        <v>27995</v>
      </c>
      <c t="n" s="5" r="E37">
        <v>27925</v>
      </c>
    </row>
    <row spans="1:5" r="38">
      <c t="s" s="4" r="A38">
        <v>105</v>
      </c>
      <c t="n" s="5" r="B38">
        <v>53960</v>
      </c>
      <c t="n" s="5" r="C38">
        <v>52114</v>
      </c>
      <c t="n" s="5" r="D38">
        <v>108542</v>
      </c>
      <c t="n" s="5" r="E38">
        <v>104451</v>
      </c>
    </row>
    <row spans="1:5" r="39">
      <c t="s" s="4" r="A39">
        <v>106</v>
      </c>
      <c t="n" s="5" r="B39">
        <v>36562</v>
      </c>
      <c t="n" s="5" r="C39">
        <v>35233</v>
      </c>
      <c t="n" s="5" r="D39">
        <v>72592</v>
      </c>
      <c t="n" s="5" r="E39">
        <v>65412</v>
      </c>
    </row>
    <row spans="1:5" r="40">
      <c t="s" s="4" r="A40">
        <v>107</v>
      </c>
      <c t="n" s="5" r="B40">
        <v>9324</v>
      </c>
      <c t="n" s="5" r="C40">
        <v>9034</v>
      </c>
      <c t="n" s="5" r="D40">
        <v>18627</v>
      </c>
      <c t="n" s="5" r="E40">
        <v>16503</v>
      </c>
    </row>
    <row spans="1:5" r="41">
      <c t="s" s="4" r="A41">
        <v>108</v>
      </c>
      <c t="n" s="7" r="B41">
        <v>27238</v>
      </c>
      <c t="n" s="7" r="C41">
        <v>26199</v>
      </c>
      <c t="n" s="7" r="D41">
        <v>53965</v>
      </c>
      <c t="n" s="7" r="E41">
        <v>48909</v>
      </c>
    </row>
    <row spans="1:5" r="42">
      <c t="s" s="3" r="A42">
        <v>109</v>
      </c>
    </row>
    <row spans="1:5" r="43">
      <c t="s" s="4" r="A43">
        <v>110</v>
      </c>
      <c t="n" s="8" r="B43">
        <v>0.19</v>
      </c>
      <c t="n" s="8" r="C43">
        <v>0.19</v>
      </c>
      <c t="n" s="8" r="D43">
        <v>0.38</v>
      </c>
      <c t="n" s="8" r="E43">
        <v>0.35</v>
      </c>
    </row>
    <row spans="1:5" r="44">
      <c t="s" s="4" r="A44">
        <v>111</v>
      </c>
      <c t="n" s="9" r="B44">
        <v>0.19</v>
      </c>
      <c t="n" s="9" r="C44">
        <v>0.19</v>
      </c>
      <c t="n" s="9" r="D44">
        <v>0.38</v>
      </c>
      <c t="n" s="9" r="E44">
        <v>0.35</v>
      </c>
    </row>
    <row spans="1:5" r="45">
      <c t="s" s="4" r="A45">
        <v>112</v>
      </c>
      <c t="n" s="8" r="B45">
        <v>0.11</v>
      </c>
      <c t="n" s="8" r="C45">
        <v>0.1</v>
      </c>
      <c t="n" s="8" r="D45">
        <v>0.22</v>
      </c>
      <c t="n" s="8" r="E45">
        <v>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6</v>
      </c>
      <c t="s" s="2" r="B1">
        <v>2</v>
      </c>
      <c t="s" s="2" r="C1">
        <v>28</v>
      </c>
    </row>
    <row spans="1:3" r="2">
      <c t="s" s="3" r="A2">
        <v>387</v>
      </c>
    </row>
    <row spans="1:3" r="3">
      <c t="s" s="4" r="A3">
        <v>82</v>
      </c>
      <c t="n" s="7" r="B3">
        <v>877350</v>
      </c>
      <c t="n" s="7" r="C3">
        <v>1043175</v>
      </c>
    </row>
    <row spans="1:3" r="4">
      <c t="s" s="4" r="A4">
        <v>83</v>
      </c>
      <c t="n" s="5" r="B4">
        <v>607692</v>
      </c>
      <c t="n" s="5" r="C4">
        <v>662737</v>
      </c>
    </row>
    <row spans="1:3" r="5">
      <c t="s" s="4" r="A5">
        <v>388</v>
      </c>
      <c t="n" s="5" r="B5">
        <v>64082</v>
      </c>
      <c t="n" s="5" r="C5">
        <v>70837</v>
      </c>
    </row>
    <row spans="1:3" r="6">
      <c t="s" s="4" r="A6">
        <v>389</v>
      </c>
      <c t="n" s="7" r="B6">
        <v>1549124</v>
      </c>
      <c t="n" s="7" r="C6">
        <v>177674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0</v>
      </c>
      <c t="s" s="2" r="B1">
        <v>2</v>
      </c>
      <c t="s" s="2" r="C1">
        <v>28</v>
      </c>
    </row>
    <row spans="1:3" r="2">
      <c t="s" s="3" r="A2">
        <v>391</v>
      </c>
    </row>
    <row spans="1:3" r="3">
      <c t="s" s="4" r="A3">
        <v>392</v>
      </c>
      <c t="n" s="7" r="B3">
        <v>6580</v>
      </c>
    </row>
    <row spans="1:3" r="4">
      <c t="s" s="4" r="A4">
        <v>393</v>
      </c>
      <c t="n" s="5" r="B4">
        <v>56640</v>
      </c>
    </row>
    <row spans="1:3" r="5">
      <c t="s" s="4" r="A5">
        <v>394</v>
      </c>
      <c t="n" s="5" r="B5">
        <v>157505</v>
      </c>
    </row>
    <row spans="1:3" r="6">
      <c t="s" s="4" r="A6">
        <v>395</v>
      </c>
      <c t="n" s="5" r="B6">
        <v>1359634</v>
      </c>
    </row>
    <row spans="1:3" r="7">
      <c t="s" s="4" r="A7">
        <v>396</v>
      </c>
      <c t="n" s="5" r="B7">
        <v>3583</v>
      </c>
    </row>
    <row spans="1:3" r="8">
      <c t="s" s="4" r="A8">
        <v>397</v>
      </c>
      <c t="n" s="5" r="B8">
        <v>1583942</v>
      </c>
      <c t="n" s="7" r="C8">
        <v>1514468</v>
      </c>
    </row>
    <row spans="1:3" r="9">
      <c t="s" s="3" r="A9">
        <v>398</v>
      </c>
    </row>
    <row spans="1:3" r="10">
      <c t="s" s="4" r="A10">
        <v>392</v>
      </c>
      <c t="n" s="5" r="B10">
        <v>6704</v>
      </c>
    </row>
    <row spans="1:3" r="11">
      <c t="s" s="4" r="A11">
        <v>393</v>
      </c>
      <c t="n" s="5" r="B11">
        <v>60778</v>
      </c>
    </row>
    <row spans="1:3" r="12">
      <c t="s" s="4" r="A12">
        <v>394</v>
      </c>
      <c t="n" s="5" r="B12">
        <v>163106</v>
      </c>
    </row>
    <row spans="1:3" r="13">
      <c t="s" s="4" r="A13">
        <v>395</v>
      </c>
      <c t="n" s="5" r="B13">
        <v>1361751</v>
      </c>
    </row>
    <row spans="1:3" r="14">
      <c t="s" s="4" r="A14">
        <v>396</v>
      </c>
      <c t="n" s="5" r="B14">
        <v>6012</v>
      </c>
    </row>
    <row spans="1:3" r="15">
      <c t="s" s="4" r="A15">
        <v>357</v>
      </c>
      <c t="n" s="5" r="B15">
        <v>1598351</v>
      </c>
      <c t="n" s="5" r="C15">
        <v>1530661</v>
      </c>
    </row>
    <row spans="1:3" r="16">
      <c t="s" s="3" r="A16">
        <v>399</v>
      </c>
    </row>
    <row spans="1:3" r="17">
      <c t="s" s="4" r="A17">
        <v>392</v>
      </c>
      <c t="n" s="5" r="B17">
        <v>718</v>
      </c>
    </row>
    <row spans="1:3" r="18">
      <c t="s" s="4" r="A18">
        <v>393</v>
      </c>
      <c t="n" s="5" r="B18">
        <v>15156</v>
      </c>
    </row>
    <row spans="1:3" r="19">
      <c t="s" s="4" r="A19">
        <v>394</v>
      </c>
      <c t="n" s="5" r="B19">
        <v>253715</v>
      </c>
    </row>
    <row spans="1:3" r="20">
      <c t="s" s="4" r="A20">
        <v>395</v>
      </c>
      <c t="n" s="5" r="B20">
        <v>572603</v>
      </c>
    </row>
    <row spans="1:3" r="21">
      <c t="s" s="4" r="A21">
        <v>396</v>
      </c>
      <c t="n" s="5" r="B21">
        <v>0</v>
      </c>
    </row>
    <row spans="1:3" r="22">
      <c t="s" s="4" r="A22">
        <v>359</v>
      </c>
      <c t="n" s="5" r="B22">
        <v>842192</v>
      </c>
      <c t="n" s="5" r="C22">
        <v>921042</v>
      </c>
    </row>
    <row spans="1:3" r="23">
      <c t="s" s="3" r="A23">
        <v>400</v>
      </c>
    </row>
    <row spans="1:3" r="24">
      <c t="s" s="4" r="A24">
        <v>392</v>
      </c>
      <c t="n" s="5" r="B24">
        <v>722</v>
      </c>
    </row>
    <row spans="1:3" r="25">
      <c t="s" s="4" r="A25">
        <v>393</v>
      </c>
      <c t="n" s="5" r="B25">
        <v>15278</v>
      </c>
    </row>
    <row spans="1:3" r="26">
      <c t="s" s="4" r="A26">
        <v>394</v>
      </c>
      <c t="n" s="5" r="B26">
        <v>262461</v>
      </c>
    </row>
    <row spans="1:3" r="27">
      <c t="s" s="4" r="A27">
        <v>395</v>
      </c>
      <c t="n" s="5" r="B27">
        <v>586138</v>
      </c>
    </row>
    <row spans="1:3" r="28">
      <c t="s" s="4" r="A28">
        <v>396</v>
      </c>
      <c t="n" s="5" r="B28">
        <v>0</v>
      </c>
    </row>
    <row spans="1:3" r="29">
      <c t="s" s="4" r="A29">
        <v>362</v>
      </c>
      <c t="n" s="7" r="B29">
        <v>864599</v>
      </c>
      <c t="n" s="7" r="C29">
        <v>94993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01</v>
      </c>
      <c t="s" s="2" r="B1">
        <v>72</v>
      </c>
      <c t="s" s="2" r="D1">
        <v>1</v>
      </c>
    </row>
    <row spans="1:6" r="2">
      <c t="s" s="2" r="B2">
        <v>2</v>
      </c>
      <c t="s" s="2" r="C2">
        <v>73</v>
      </c>
      <c t="s" s="2" r="D2">
        <v>2</v>
      </c>
      <c t="s" s="2" r="E2">
        <v>73</v>
      </c>
      <c t="s" s="2" r="F2">
        <v>28</v>
      </c>
    </row>
    <row spans="1:6" r="3">
      <c t="s" s="3" r="A3">
        <v>402</v>
      </c>
    </row>
    <row spans="1:6" r="4">
      <c t="s" s="4" r="A4">
        <v>403</v>
      </c>
      <c t="n" s="7" r="B4">
        <v>0</v>
      </c>
      <c t="n" s="7" r="C4">
        <v>0</v>
      </c>
      <c t="n" s="7" r="D4">
        <v>0</v>
      </c>
      <c t="n" s="7" r="E4">
        <v>0</v>
      </c>
    </row>
    <row spans="1:6" r="5">
      <c t="s" s="4" r="A5">
        <v>35</v>
      </c>
      <c t="n" s="7" r="B5">
        <v>67072</v>
      </c>
      <c t="n" s="7" r="D5">
        <v>67072</v>
      </c>
      <c t="n" s="7" r="F5">
        <v>6751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9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04</v>
      </c>
      <c t="s" s="2" r="B1">
        <v>2</v>
      </c>
      <c t="s" s="2" r="C1">
        <v>28</v>
      </c>
      <c t="s" s="2" r="D1">
        <v>73</v>
      </c>
    </row>
    <row spans="1:4" r="2">
      <c t="s" s="3" r="A2">
        <v>405</v>
      </c>
    </row>
    <row spans="1:4" r="3">
      <c t="s" s="4" r="A3">
        <v>406</v>
      </c>
      <c t="n" s="7" r="B3">
        <v>6158788</v>
      </c>
      <c t="n" s="7" r="C3">
        <v>6142279</v>
      </c>
      <c t="n" s="7" r="D3">
        <v>5403756</v>
      </c>
    </row>
    <row spans="1:4" r="4">
      <c t="s" s="4" r="A4">
        <v>407</v>
      </c>
      <c t="n" s="5" r="B4">
        <v>1635</v>
      </c>
      <c t="n" s="5" r="C4">
        <v>7646</v>
      </c>
    </row>
    <row spans="1:4" r="5">
      <c t="s" s="4" r="A5">
        <v>408</v>
      </c>
    </row>
    <row spans="1:4" r="6">
      <c t="s" s="3" r="A6">
        <v>405</v>
      </c>
    </row>
    <row spans="1:4" r="7">
      <c t="s" s="4" r="A7">
        <v>406</v>
      </c>
      <c t="n" s="5" r="B7">
        <v>2670622</v>
      </c>
      <c t="n" s="5" r="C7">
        <v>2599867</v>
      </c>
    </row>
    <row spans="1:4" r="8">
      <c t="s" s="4" r="A8">
        <v>409</v>
      </c>
    </row>
    <row spans="1:4" r="9">
      <c t="s" s="3" r="A9">
        <v>405</v>
      </c>
    </row>
    <row spans="1:4" r="10">
      <c t="s" s="4" r="A10">
        <v>406</v>
      </c>
      <c t="n" s="5" r="B10">
        <v>1291059</v>
      </c>
      <c t="n" s="5" r="C10">
        <v>1229318</v>
      </c>
    </row>
    <row spans="1:4" r="11">
      <c t="s" s="4" r="A11">
        <v>407</v>
      </c>
      <c t="n" s="5" r="B11">
        <v>1635</v>
      </c>
      <c t="n" s="5" r="C11">
        <v>5111</v>
      </c>
    </row>
    <row spans="1:4" r="12">
      <c t="s" s="4" r="A12">
        <v>410</v>
      </c>
    </row>
    <row spans="1:4" r="13">
      <c t="s" s="3" r="A13">
        <v>405</v>
      </c>
    </row>
    <row spans="1:4" r="14">
      <c t="s" s="4" r="A14">
        <v>406</v>
      </c>
      <c t="n" s="5" r="B14">
        <v>137351</v>
      </c>
      <c t="n" s="5" r="C14">
        <v>203542</v>
      </c>
    </row>
    <row spans="1:4" r="15">
      <c t="s" s="4" r="A15">
        <v>407</v>
      </c>
      <c t="n" s="5" r="B15">
        <v>0</v>
      </c>
      <c t="n" s="5" r="C15">
        <v>57</v>
      </c>
    </row>
    <row spans="1:4" r="16">
      <c t="s" s="4" r="A16">
        <v>411</v>
      </c>
    </row>
    <row spans="1:4" r="17">
      <c t="s" s="3" r="A17">
        <v>405</v>
      </c>
    </row>
    <row spans="1:4" r="18">
      <c t="s" s="4" r="A18">
        <v>406</v>
      </c>
      <c t="n" s="5" r="B18">
        <v>1428410</v>
      </c>
      <c t="n" s="5" r="C18">
        <v>1432860</v>
      </c>
    </row>
    <row spans="1:4" r="19">
      <c t="s" s="4" r="A19">
        <v>407</v>
      </c>
      <c t="n" s="5" r="B19">
        <v>1635</v>
      </c>
      <c t="n" s="5" r="C19">
        <v>5168</v>
      </c>
    </row>
    <row spans="1:4" r="20">
      <c t="s" s="4" r="A20">
        <v>412</v>
      </c>
    </row>
    <row spans="1:4" r="21">
      <c t="s" s="3" r="A21">
        <v>405</v>
      </c>
    </row>
    <row spans="1:4" r="22">
      <c t="s" s="4" r="A22">
        <v>406</v>
      </c>
      <c t="n" s="5" r="B22">
        <v>867168</v>
      </c>
      <c t="n" s="5" r="C22">
        <v>908357</v>
      </c>
    </row>
    <row spans="1:4" r="23">
      <c t="s" s="4" r="A23">
        <v>407</v>
      </c>
      <c t="n" s="5" r="B23">
        <v>0</v>
      </c>
      <c t="n" s="5" r="C23">
        <v>1255</v>
      </c>
    </row>
    <row spans="1:4" r="24">
      <c t="s" s="4" r="A24">
        <v>413</v>
      </c>
    </row>
    <row spans="1:4" r="25">
      <c t="s" s="3" r="A25">
        <v>405</v>
      </c>
    </row>
    <row spans="1:4" r="26">
      <c t="s" s="4" r="A26">
        <v>406</v>
      </c>
      <c t="n" s="5" r="B26">
        <v>903327</v>
      </c>
      <c t="n" s="5" r="C26">
        <v>913830</v>
      </c>
    </row>
    <row spans="1:4" r="27">
      <c t="s" s="4" r="A27">
        <v>407</v>
      </c>
      <c t="n" s="5" r="B27">
        <v>0</v>
      </c>
      <c t="n" s="5" r="C27">
        <v>0</v>
      </c>
    </row>
    <row spans="1:4" r="28">
      <c t="s" s="4" r="A28">
        <v>414</v>
      </c>
    </row>
    <row spans="1:4" r="29">
      <c t="s" s="3" r="A29">
        <v>405</v>
      </c>
    </row>
    <row spans="1:4" r="30">
      <c t="s" s="4" r="A30">
        <v>406</v>
      </c>
      <c t="n" s="5" r="B30">
        <v>289261</v>
      </c>
      <c t="n" s="5" r="C30">
        <v>287365</v>
      </c>
    </row>
    <row spans="1:4" r="31">
      <c t="s" s="4" r="A31">
        <v>407</v>
      </c>
      <c t="n" s="5" r="B31">
        <v>0</v>
      </c>
      <c t="n" s="5" r="C31">
        <v>0</v>
      </c>
    </row>
    <row spans="1:4" r="32">
      <c t="s" s="4" r="A32">
        <v>415</v>
      </c>
    </row>
    <row spans="1:4" r="33">
      <c t="s" s="3" r="A33">
        <v>405</v>
      </c>
    </row>
    <row spans="1:4" r="34">
      <c t="s" s="4" r="A34">
        <v>406</v>
      </c>
      <c t="n" s="5" r="B34">
        <v>2059756</v>
      </c>
      <c t="n" s="5" r="C34">
        <v>2109552</v>
      </c>
    </row>
    <row spans="1:4" r="35">
      <c t="s" s="4" r="A35">
        <v>407</v>
      </c>
      <c t="n" s="5" r="B35">
        <v>0</v>
      </c>
      <c t="n" s="5" r="C35">
        <v>1255</v>
      </c>
    </row>
    <row spans="1:4" r="36">
      <c t="s" s="4" r="A36">
        <v>416</v>
      </c>
    </row>
    <row spans="1:4" r="37">
      <c t="s" s="3" r="A37">
        <v>405</v>
      </c>
    </row>
    <row spans="1:4" r="38">
      <c t="s" s="4" r="A38">
        <v>406</v>
      </c>
      <c t="n" s="5" r="B38">
        <v>5643832</v>
      </c>
      <c t="n" s="5" r="C38">
        <v>5562087</v>
      </c>
    </row>
    <row spans="1:4" r="39">
      <c t="s" s="4" r="A39">
        <v>417</v>
      </c>
    </row>
    <row spans="1:4" r="40">
      <c t="s" s="3" r="A40">
        <v>405</v>
      </c>
    </row>
    <row spans="1:4" r="41">
      <c t="s" s="4" r="A41">
        <v>406</v>
      </c>
      <c t="n" s="5" r="B41">
        <v>2621552</v>
      </c>
      <c t="n" s="5" r="C41">
        <v>2548438</v>
      </c>
    </row>
    <row spans="1:4" r="42">
      <c t="s" s="4" r="A42">
        <v>418</v>
      </c>
    </row>
    <row spans="1:4" r="43">
      <c t="s" s="3" r="A43">
        <v>405</v>
      </c>
    </row>
    <row spans="1:4" r="44">
      <c t="s" s="4" r="A44">
        <v>406</v>
      </c>
      <c t="n" s="5" r="B44">
        <v>1178149</v>
      </c>
      <c t="n" s="5" r="C44">
        <v>1092006</v>
      </c>
    </row>
    <row spans="1:4" r="45">
      <c t="s" s="4" r="A45">
        <v>419</v>
      </c>
    </row>
    <row spans="1:4" r="46">
      <c t="s" s="3" r="A46">
        <v>405</v>
      </c>
    </row>
    <row spans="1:4" r="47">
      <c t="s" s="4" r="A47">
        <v>406</v>
      </c>
      <c t="n" s="5" r="B47">
        <v>123722</v>
      </c>
      <c t="n" s="5" r="C47">
        <v>196554</v>
      </c>
    </row>
    <row spans="1:4" r="48">
      <c t="s" s="4" r="A48">
        <v>420</v>
      </c>
    </row>
    <row spans="1:4" r="49">
      <c t="s" s="3" r="A49">
        <v>405</v>
      </c>
    </row>
    <row spans="1:4" r="50">
      <c t="s" s="4" r="A50">
        <v>406</v>
      </c>
      <c t="n" s="5" r="B50">
        <v>1301871</v>
      </c>
      <c t="n" s="5" r="C50">
        <v>1288560</v>
      </c>
    </row>
    <row spans="1:4" r="51">
      <c t="s" s="4" r="A51">
        <v>421</v>
      </c>
    </row>
    <row spans="1:4" r="52">
      <c t="s" s="3" r="A52">
        <v>405</v>
      </c>
    </row>
    <row spans="1:4" r="53">
      <c t="s" s="4" r="A53">
        <v>406</v>
      </c>
      <c t="n" s="5" r="B53">
        <v>642300</v>
      </c>
      <c t="n" s="5" r="C53">
        <v>654617</v>
      </c>
    </row>
    <row spans="1:4" r="54">
      <c t="s" s="4" r="A54">
        <v>422</v>
      </c>
    </row>
    <row spans="1:4" r="55">
      <c t="s" s="3" r="A55">
        <v>405</v>
      </c>
    </row>
    <row spans="1:4" r="56">
      <c t="s" s="4" r="A56">
        <v>406</v>
      </c>
      <c t="n" s="5" r="B56">
        <v>788973</v>
      </c>
      <c t="n" s="5" r="C56">
        <v>783248</v>
      </c>
    </row>
    <row spans="1:4" r="57">
      <c t="s" s="4" r="A57">
        <v>423</v>
      </c>
    </row>
    <row spans="1:4" r="58">
      <c t="s" s="3" r="A58">
        <v>405</v>
      </c>
    </row>
    <row spans="1:4" r="59">
      <c t="s" s="4" r="A59">
        <v>406</v>
      </c>
      <c t="n" s="5" r="B59">
        <v>289136</v>
      </c>
      <c t="n" s="5" r="C59">
        <v>287224</v>
      </c>
    </row>
    <row spans="1:4" r="60">
      <c t="s" s="4" r="A60">
        <v>424</v>
      </c>
    </row>
    <row spans="1:4" r="61">
      <c t="s" s="3" r="A61">
        <v>405</v>
      </c>
    </row>
    <row spans="1:4" r="62">
      <c t="s" s="4" r="A62">
        <v>406</v>
      </c>
      <c t="n" s="5" r="B62">
        <v>1720409</v>
      </c>
      <c t="n" s="5" r="C62">
        <v>1725089</v>
      </c>
    </row>
    <row spans="1:4" r="63">
      <c t="s" s="4" r="A63">
        <v>425</v>
      </c>
    </row>
    <row spans="1:4" r="64">
      <c t="s" s="3" r="A64">
        <v>405</v>
      </c>
    </row>
    <row spans="1:4" r="65">
      <c t="s" s="4" r="A65">
        <v>406</v>
      </c>
      <c t="n" s="5" r="B65">
        <v>514956</v>
      </c>
      <c t="n" s="5" r="C65">
        <v>580192</v>
      </c>
    </row>
    <row spans="1:4" r="66">
      <c t="s" s="4" r="A66">
        <v>426</v>
      </c>
      <c t="n" s="5" r="B66">
        <v>-4337</v>
      </c>
    </row>
    <row spans="1:4" r="67">
      <c t="s" s="4" r="A67">
        <v>427</v>
      </c>
      <c t="n" s="5" r="B67">
        <v>1336</v>
      </c>
    </row>
    <row spans="1:4" r="68">
      <c t="s" s="4" r="A68">
        <v>428</v>
      </c>
      <c t="n" s="5" r="B68">
        <v>513321</v>
      </c>
    </row>
    <row spans="1:4" r="69">
      <c t="s" s="4" r="A69">
        <v>429</v>
      </c>
    </row>
    <row spans="1:4" r="70">
      <c t="s" s="3" r="A70">
        <v>405</v>
      </c>
    </row>
    <row spans="1:4" r="71">
      <c t="s" s="4" r="A71">
        <v>406</v>
      </c>
      <c t="n" s="5" r="B71">
        <v>49070</v>
      </c>
      <c t="n" s="5" r="C71">
        <v>51429</v>
      </c>
    </row>
    <row spans="1:4" r="72">
      <c t="s" s="4" r="A72">
        <v>430</v>
      </c>
    </row>
    <row spans="1:4" r="73">
      <c t="s" s="3" r="A73">
        <v>405</v>
      </c>
    </row>
    <row spans="1:4" r="74">
      <c t="s" s="4" r="A74">
        <v>406</v>
      </c>
      <c t="n" s="5" r="B74">
        <v>112910</v>
      </c>
      <c t="n" s="5" r="C74">
        <v>137312</v>
      </c>
    </row>
    <row spans="1:4" r="75">
      <c t="s" s="4" r="A75">
        <v>431</v>
      </c>
    </row>
    <row spans="1:4" r="76">
      <c t="s" s="3" r="A76">
        <v>405</v>
      </c>
    </row>
    <row spans="1:4" r="77">
      <c t="s" s="4" r="A77">
        <v>406</v>
      </c>
      <c t="n" s="5" r="B77">
        <v>13629</v>
      </c>
      <c t="n" s="5" r="C77">
        <v>6988</v>
      </c>
    </row>
    <row spans="1:4" r="78">
      <c t="s" s="4" r="A78">
        <v>432</v>
      </c>
    </row>
    <row spans="1:4" r="79">
      <c t="s" s="3" r="A79">
        <v>405</v>
      </c>
    </row>
    <row spans="1:4" r="80">
      <c t="s" s="4" r="A80">
        <v>406</v>
      </c>
      <c t="n" s="5" r="B80">
        <v>126539</v>
      </c>
      <c t="n" s="5" r="C80">
        <v>144300</v>
      </c>
    </row>
    <row spans="1:4" r="81">
      <c t="s" s="4" r="A81">
        <v>433</v>
      </c>
    </row>
    <row spans="1:4" r="82">
      <c t="s" s="3" r="A82">
        <v>405</v>
      </c>
    </row>
    <row spans="1:4" r="83">
      <c t="s" s="4" r="A83">
        <v>406</v>
      </c>
      <c t="n" s="5" r="B83">
        <v>224868</v>
      </c>
      <c t="n" s="5" r="C83">
        <v>253740</v>
      </c>
    </row>
    <row spans="1:4" r="84">
      <c t="s" s="4" r="A84">
        <v>434</v>
      </c>
    </row>
    <row spans="1:4" r="85">
      <c t="s" s="3" r="A85">
        <v>405</v>
      </c>
    </row>
    <row spans="1:4" r="86">
      <c t="s" s="4" r="A86">
        <v>406</v>
      </c>
      <c t="n" s="5" r="B86">
        <v>114354</v>
      </c>
      <c t="n" s="5" r="C86">
        <v>130582</v>
      </c>
    </row>
    <row spans="1:4" r="87">
      <c t="s" s="4" r="A87">
        <v>435</v>
      </c>
    </row>
    <row spans="1:4" r="88">
      <c t="s" s="3" r="A88">
        <v>405</v>
      </c>
    </row>
    <row spans="1:4" r="89">
      <c t="s" s="4" r="A89">
        <v>406</v>
      </c>
      <c t="n" s="5" r="B89">
        <v>125</v>
      </c>
      <c t="n" s="5" r="C89">
        <v>141</v>
      </c>
    </row>
    <row spans="1:4" r="90">
      <c t="s" s="4" r="A90">
        <v>436</v>
      </c>
    </row>
    <row spans="1:4" r="91">
      <c t="s" s="3" r="A91">
        <v>405</v>
      </c>
    </row>
    <row spans="1:4" r="92">
      <c t="s" s="4" r="A92">
        <v>406</v>
      </c>
      <c t="n" s="7" r="B92">
        <v>339347</v>
      </c>
      <c t="n" s="7" r="C92">
        <v>38446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3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37</v>
      </c>
      <c t="s" s="2" r="B1">
        <v>2</v>
      </c>
      <c t="s" s="2" r="C1">
        <v>28</v>
      </c>
      <c t="s" s="2" r="D1">
        <v>73</v>
      </c>
    </row>
    <row spans="1:4" r="2">
      <c t="s" s="3" r="A2">
        <v>438</v>
      </c>
    </row>
    <row spans="1:4" r="3">
      <c t="s" s="4" r="A3">
        <v>439</v>
      </c>
      <c t="n" s="7" r="B3">
        <v>6158788</v>
      </c>
      <c t="n" s="7" r="C3">
        <v>6142279</v>
      </c>
      <c t="n" s="7" r="D3">
        <v>5403756</v>
      </c>
    </row>
    <row spans="1:4" r="4">
      <c t="s" s="4" r="A4">
        <v>407</v>
      </c>
      <c t="n" s="7" r="B4">
        <v>1635</v>
      </c>
      <c t="n" s="7" r="C4">
        <v>7646</v>
      </c>
    </row>
    <row spans="1:4" r="5">
      <c t="s" s="4" r="A5">
        <v>440</v>
      </c>
      <c t="s" s="4" r="B5">
        <v>441</v>
      </c>
      <c t="s" s="4" r="C5">
        <v>442</v>
      </c>
    </row>
    <row spans="1:4" r="6">
      <c t="s" s="4" r="A6">
        <v>443</v>
      </c>
    </row>
    <row spans="1:4" r="7">
      <c t="s" s="3" r="A7">
        <v>438</v>
      </c>
    </row>
    <row spans="1:4" r="8">
      <c t="s" s="4" r="A8">
        <v>439</v>
      </c>
      <c t="n" s="7" r="B8">
        <v>2670622</v>
      </c>
      <c t="n" s="7" r="C8">
        <v>2599867</v>
      </c>
    </row>
    <row spans="1:4" r="9">
      <c t="s" s="4" r="A9">
        <v>407</v>
      </c>
      <c t="n" s="5" r="B9">
        <v>0</v>
      </c>
      <c t="n" s="5" r="C9">
        <v>1223</v>
      </c>
    </row>
    <row spans="1:4" r="10">
      <c t="s" s="4" r="A10">
        <v>444</v>
      </c>
    </row>
    <row spans="1:4" r="11">
      <c t="s" s="3" r="A11">
        <v>438</v>
      </c>
    </row>
    <row spans="1:4" r="12">
      <c t="s" s="4" r="A12">
        <v>439</v>
      </c>
      <c t="n" s="5" r="B12">
        <v>1291059</v>
      </c>
      <c t="n" s="5" r="C12">
        <v>1229318</v>
      </c>
    </row>
    <row spans="1:4" r="13">
      <c t="s" s="4" r="A13">
        <v>407</v>
      </c>
      <c t="n" s="5" r="B13">
        <v>1635</v>
      </c>
      <c t="n" s="5" r="C13">
        <v>5111</v>
      </c>
    </row>
    <row spans="1:4" r="14">
      <c t="s" s="4" r="A14">
        <v>445</v>
      </c>
    </row>
    <row spans="1:4" r="15">
      <c t="s" s="3" r="A15">
        <v>438</v>
      </c>
    </row>
    <row spans="1:4" r="16">
      <c t="s" s="4" r="A16">
        <v>439</v>
      </c>
      <c t="n" s="5" r="B16">
        <v>137351</v>
      </c>
      <c t="n" s="5" r="C16">
        <v>203542</v>
      </c>
    </row>
    <row spans="1:4" r="17">
      <c t="s" s="4" r="A17">
        <v>407</v>
      </c>
      <c t="n" s="5" r="B17">
        <v>0</v>
      </c>
      <c t="n" s="5" r="C17">
        <v>57</v>
      </c>
    </row>
    <row spans="1:4" r="18">
      <c t="s" s="4" r="A18">
        <v>411</v>
      </c>
    </row>
    <row spans="1:4" r="19">
      <c t="s" s="3" r="A19">
        <v>438</v>
      </c>
    </row>
    <row spans="1:4" r="20">
      <c t="s" s="4" r="A20">
        <v>439</v>
      </c>
      <c t="n" s="5" r="B20">
        <v>1428410</v>
      </c>
      <c t="n" s="5" r="C20">
        <v>1432860</v>
      </c>
    </row>
    <row spans="1:4" r="21">
      <c t="s" s="4" r="A21">
        <v>407</v>
      </c>
      <c t="n" s="5" r="B21">
        <v>1635</v>
      </c>
      <c t="n" s="5" r="C21">
        <v>5168</v>
      </c>
    </row>
    <row spans="1:4" r="22">
      <c t="s" s="4" r="A22">
        <v>446</v>
      </c>
    </row>
    <row spans="1:4" r="23">
      <c t="s" s="3" r="A23">
        <v>438</v>
      </c>
    </row>
    <row spans="1:4" r="24">
      <c t="s" s="4" r="A24">
        <v>439</v>
      </c>
      <c t="n" s="5" r="B24">
        <v>867168</v>
      </c>
      <c t="n" s="5" r="C24">
        <v>908357</v>
      </c>
    </row>
    <row spans="1:4" r="25">
      <c t="s" s="4" r="A25">
        <v>407</v>
      </c>
      <c t="n" s="5" r="B25">
        <v>0</v>
      </c>
      <c t="n" s="5" r="C25">
        <v>1255</v>
      </c>
    </row>
    <row spans="1:4" r="26">
      <c t="s" s="4" r="A26">
        <v>447</v>
      </c>
    </row>
    <row spans="1:4" r="27">
      <c t="s" s="3" r="A27">
        <v>438</v>
      </c>
    </row>
    <row spans="1:4" r="28">
      <c t="s" s="4" r="A28">
        <v>439</v>
      </c>
      <c t="n" s="5" r="B28">
        <v>903327</v>
      </c>
      <c t="n" s="5" r="C28">
        <v>913830</v>
      </c>
    </row>
    <row spans="1:4" r="29">
      <c t="s" s="4" r="A29">
        <v>407</v>
      </c>
      <c t="n" s="5" r="B29">
        <v>0</v>
      </c>
      <c t="n" s="5" r="C29">
        <v>0</v>
      </c>
    </row>
    <row spans="1:4" r="30">
      <c t="s" s="4" r="A30">
        <v>448</v>
      </c>
    </row>
    <row spans="1:4" r="31">
      <c t="s" s="3" r="A31">
        <v>438</v>
      </c>
    </row>
    <row spans="1:4" r="32">
      <c t="s" s="4" r="A32">
        <v>439</v>
      </c>
      <c t="n" s="5" r="B32">
        <v>289261</v>
      </c>
      <c t="n" s="5" r="C32">
        <v>287365</v>
      </c>
    </row>
    <row spans="1:4" r="33">
      <c t="s" s="4" r="A33">
        <v>407</v>
      </c>
      <c t="n" s="5" r="B33">
        <v>0</v>
      </c>
      <c t="n" s="5" r="C33">
        <v>0</v>
      </c>
    </row>
    <row spans="1:4" r="34">
      <c t="s" s="4" r="A34">
        <v>449</v>
      </c>
    </row>
    <row spans="1:4" r="35">
      <c t="s" s="3" r="A35">
        <v>438</v>
      </c>
    </row>
    <row spans="1:4" r="36">
      <c t="s" s="4" r="A36">
        <v>439</v>
      </c>
      <c t="n" s="5" r="B36">
        <v>2059756</v>
      </c>
      <c t="n" s="5" r="C36">
        <v>2109552</v>
      </c>
    </row>
    <row spans="1:4" r="37">
      <c t="s" s="4" r="A37">
        <v>407</v>
      </c>
      <c t="n" s="5" r="B37">
        <v>0</v>
      </c>
      <c t="n" s="5" r="C37">
        <v>1255</v>
      </c>
    </row>
    <row spans="1:4" r="38">
      <c t="s" s="4" r="A38">
        <v>416</v>
      </c>
    </row>
    <row spans="1:4" r="39">
      <c t="s" s="3" r="A39">
        <v>438</v>
      </c>
    </row>
    <row spans="1:4" r="40">
      <c t="s" s="4" r="A40">
        <v>439</v>
      </c>
      <c t="n" s="7" r="B40">
        <v>5643832</v>
      </c>
      <c t="n" s="7" r="C40">
        <v>5562087</v>
      </c>
    </row>
    <row spans="1:4" r="41">
      <c t="s" s="4" r="A41">
        <v>450</v>
      </c>
      <c t="s" s="4" r="B41">
        <v>451</v>
      </c>
      <c t="s" s="4" r="C41">
        <v>452</v>
      </c>
    </row>
    <row spans="1:4" r="42">
      <c t="s" s="4" r="A42">
        <v>453</v>
      </c>
      <c t="s" s="4" r="B42">
        <v>454</v>
      </c>
      <c t="s" s="4" r="C42">
        <v>455</v>
      </c>
    </row>
    <row spans="1:4" r="43">
      <c t="s" s="4" r="A43">
        <v>456</v>
      </c>
      <c t="s" s="4" r="B43">
        <v>457</v>
      </c>
      <c t="s" s="4" r="C43">
        <v>458</v>
      </c>
    </row>
    <row spans="1:4" r="44">
      <c t="s" s="4" r="A44">
        <v>459</v>
      </c>
      <c t="s" s="4" r="B44">
        <v>460</v>
      </c>
      <c t="s" s="4" r="C44">
        <v>461</v>
      </c>
    </row>
    <row spans="1:4" r="45">
      <c t="s" s="4" r="A45">
        <v>462</v>
      </c>
      <c t="s" s="4" r="B45">
        <v>463</v>
      </c>
      <c t="s" s="4" r="C45">
        <v>463</v>
      </c>
    </row>
    <row spans="1:4" r="46">
      <c t="s" s="4" r="A46">
        <v>464</v>
      </c>
    </row>
    <row spans="1:4" r="47">
      <c t="s" s="3" r="A47">
        <v>438</v>
      </c>
    </row>
    <row spans="1:4" r="48">
      <c t="s" s="4" r="A48">
        <v>439</v>
      </c>
      <c t="n" s="7" r="B48">
        <v>5492555</v>
      </c>
      <c t="n" s="7" r="C48">
        <v>5379651</v>
      </c>
    </row>
    <row spans="1:4" r="49">
      <c t="s" s="4" r="A49">
        <v>465</v>
      </c>
    </row>
    <row spans="1:4" r="50">
      <c t="s" s="3" r="A50">
        <v>438</v>
      </c>
    </row>
    <row spans="1:4" r="51">
      <c t="s" s="4" r="A51">
        <v>439</v>
      </c>
      <c t="n" s="5" r="B51">
        <v>26440</v>
      </c>
      <c t="n" s="5" r="C51">
        <v>29181</v>
      </c>
    </row>
    <row spans="1:4" r="52">
      <c t="s" s="4" r="A52">
        <v>466</v>
      </c>
    </row>
    <row spans="1:4" r="53">
      <c t="s" s="3" r="A53">
        <v>438</v>
      </c>
    </row>
    <row spans="1:4" r="54">
      <c t="s" s="4" r="A54">
        <v>439</v>
      </c>
      <c t="n" s="5" r="B54">
        <v>77858</v>
      </c>
      <c t="n" s="5" r="C54">
        <v>94163</v>
      </c>
    </row>
    <row spans="1:4" r="55">
      <c t="s" s="4" r="A55">
        <v>467</v>
      </c>
    </row>
    <row spans="1:4" r="56">
      <c t="s" s="3" r="A56">
        <v>438</v>
      </c>
    </row>
    <row spans="1:4" r="57">
      <c t="s" s="4" r="A57">
        <v>439</v>
      </c>
      <c t="n" s="5" r="B57">
        <v>46979</v>
      </c>
      <c t="n" s="5" r="C57">
        <v>59092</v>
      </c>
    </row>
    <row spans="1:4" r="58">
      <c t="s" s="4" r="A58">
        <v>468</v>
      </c>
    </row>
    <row spans="1:4" r="59">
      <c t="s" s="3" r="A59">
        <v>438</v>
      </c>
    </row>
    <row spans="1:4" r="60">
      <c t="s" s="4" r="A60">
        <v>439</v>
      </c>
      <c t="n" s="5" r="B60">
        <v>2621552</v>
      </c>
      <c t="n" s="5" r="C60">
        <v>2548438</v>
      </c>
    </row>
    <row spans="1:4" r="61">
      <c t="s" s="4" r="A61">
        <v>469</v>
      </c>
    </row>
    <row spans="1:4" r="62">
      <c t="s" s="3" r="A62">
        <v>438</v>
      </c>
    </row>
    <row spans="1:4" r="63">
      <c t="s" s="4" r="A63">
        <v>439</v>
      </c>
      <c t="n" s="5" r="B63">
        <v>2528623</v>
      </c>
      <c t="n" s="5" r="C63">
        <v>2431251</v>
      </c>
    </row>
    <row spans="1:4" r="64">
      <c t="s" s="4" r="A64">
        <v>470</v>
      </c>
    </row>
    <row spans="1:4" r="65">
      <c t="s" s="3" r="A65">
        <v>438</v>
      </c>
    </row>
    <row spans="1:4" r="66">
      <c t="s" s="4" r="A66">
        <v>439</v>
      </c>
      <c t="n" s="5" r="B66">
        <v>22434</v>
      </c>
      <c t="n" s="5" r="C66">
        <v>24129</v>
      </c>
    </row>
    <row spans="1:4" r="67">
      <c t="s" s="4" r="A67">
        <v>471</v>
      </c>
    </row>
    <row spans="1:4" r="68">
      <c t="s" s="3" r="A68">
        <v>438</v>
      </c>
    </row>
    <row spans="1:4" r="69">
      <c t="s" s="4" r="A69">
        <v>439</v>
      </c>
      <c t="n" s="5" r="B69">
        <v>61281</v>
      </c>
      <c t="n" s="5" r="C69">
        <v>70765</v>
      </c>
    </row>
    <row spans="1:4" r="70">
      <c t="s" s="4" r="A70">
        <v>472</v>
      </c>
    </row>
    <row spans="1:4" r="71">
      <c t="s" s="3" r="A71">
        <v>438</v>
      </c>
    </row>
    <row spans="1:4" r="72">
      <c t="s" s="4" r="A72">
        <v>439</v>
      </c>
      <c t="n" s="5" r="B72">
        <v>9214</v>
      </c>
      <c t="n" s="5" r="C72">
        <v>22293</v>
      </c>
    </row>
    <row spans="1:4" r="73">
      <c t="s" s="4" r="A73">
        <v>473</v>
      </c>
    </row>
    <row spans="1:4" r="74">
      <c t="s" s="3" r="A74">
        <v>438</v>
      </c>
    </row>
    <row spans="1:4" r="75">
      <c t="s" s="4" r="A75">
        <v>439</v>
      </c>
      <c t="n" s="5" r="B75">
        <v>1178149</v>
      </c>
      <c t="n" s="5" r="C75">
        <v>1092006</v>
      </c>
    </row>
    <row spans="1:4" r="76">
      <c t="s" s="4" r="A76">
        <v>474</v>
      </c>
    </row>
    <row spans="1:4" r="77">
      <c t="s" s="3" r="A77">
        <v>438</v>
      </c>
    </row>
    <row spans="1:4" r="78">
      <c t="s" s="4" r="A78">
        <v>439</v>
      </c>
      <c t="n" s="5" r="B78">
        <v>1158483</v>
      </c>
      <c t="n" s="5" r="C78">
        <v>1065916</v>
      </c>
    </row>
    <row spans="1:4" r="79">
      <c t="s" s="4" r="A79">
        <v>475</v>
      </c>
    </row>
    <row spans="1:4" r="80">
      <c t="s" s="3" r="A80">
        <v>438</v>
      </c>
    </row>
    <row spans="1:4" r="81">
      <c t="s" s="4" r="A81">
        <v>439</v>
      </c>
      <c t="n" s="5" r="B81">
        <v>3710</v>
      </c>
      <c t="n" s="5" r="C81">
        <v>4351</v>
      </c>
    </row>
    <row spans="1:4" r="82">
      <c t="s" s="4" r="A82">
        <v>476</v>
      </c>
    </row>
    <row spans="1:4" r="83">
      <c t="s" s="3" r="A83">
        <v>438</v>
      </c>
    </row>
    <row spans="1:4" r="84">
      <c t="s" s="4" r="A84">
        <v>439</v>
      </c>
      <c t="n" s="5" r="B84">
        <v>8285</v>
      </c>
      <c t="n" s="5" r="C84">
        <v>13307</v>
      </c>
    </row>
    <row spans="1:4" r="85">
      <c t="s" s="4" r="A85">
        <v>477</v>
      </c>
    </row>
    <row spans="1:4" r="86">
      <c t="s" s="3" r="A86">
        <v>438</v>
      </c>
    </row>
    <row spans="1:4" r="87">
      <c t="s" s="4" r="A87">
        <v>439</v>
      </c>
      <c t="n" s="5" r="B87">
        <v>7671</v>
      </c>
      <c t="n" s="5" r="C87">
        <v>8432</v>
      </c>
    </row>
    <row spans="1:4" r="88">
      <c t="s" s="4" r="A88">
        <v>478</v>
      </c>
    </row>
    <row spans="1:4" r="89">
      <c t="s" s="3" r="A89">
        <v>438</v>
      </c>
    </row>
    <row spans="1:4" r="90">
      <c t="s" s="4" r="A90">
        <v>439</v>
      </c>
      <c t="n" s="5" r="B90">
        <v>123722</v>
      </c>
      <c t="n" s="5" r="C90">
        <v>196554</v>
      </c>
    </row>
    <row spans="1:4" r="91">
      <c t="s" s="4" r="A91">
        <v>479</v>
      </c>
    </row>
    <row spans="1:4" r="92">
      <c t="s" s="3" r="A92">
        <v>438</v>
      </c>
    </row>
    <row spans="1:4" r="93">
      <c t="s" s="4" r="A93">
        <v>439</v>
      </c>
      <c t="n" s="5" r="B93">
        <v>112112</v>
      </c>
      <c t="n" s="5" r="C93">
        <v>182554</v>
      </c>
    </row>
    <row spans="1:4" r="94">
      <c t="s" s="4" r="A94">
        <v>480</v>
      </c>
    </row>
    <row spans="1:4" r="95">
      <c t="s" s="3" r="A95">
        <v>438</v>
      </c>
    </row>
    <row spans="1:4" r="96">
      <c t="s" s="4" r="A96">
        <v>439</v>
      </c>
      <c t="n" s="5" r="B96">
        <v>296</v>
      </c>
      <c t="n" s="5" r="C96">
        <v>701</v>
      </c>
    </row>
    <row spans="1:4" r="97">
      <c t="s" s="4" r="A97">
        <v>481</v>
      </c>
    </row>
    <row spans="1:4" r="98">
      <c t="s" s="3" r="A98">
        <v>438</v>
      </c>
    </row>
    <row spans="1:4" r="99">
      <c t="s" s="4" r="A99">
        <v>439</v>
      </c>
      <c t="n" s="5" r="B99">
        <v>2871</v>
      </c>
      <c t="n" s="5" r="C99">
        <v>5186</v>
      </c>
    </row>
    <row spans="1:4" r="100">
      <c t="s" s="4" r="A100">
        <v>482</v>
      </c>
    </row>
    <row spans="1:4" r="101">
      <c t="s" s="3" r="A101">
        <v>438</v>
      </c>
    </row>
    <row spans="1:4" r="102">
      <c t="s" s="4" r="A102">
        <v>439</v>
      </c>
      <c t="n" s="5" r="B102">
        <v>8443</v>
      </c>
      <c t="n" s="5" r="C102">
        <v>8113</v>
      </c>
    </row>
    <row spans="1:4" r="103">
      <c t="s" s="4" r="A103">
        <v>420</v>
      </c>
    </row>
    <row spans="1:4" r="104">
      <c t="s" s="3" r="A104">
        <v>438</v>
      </c>
    </row>
    <row spans="1:4" r="105">
      <c t="s" s="4" r="A105">
        <v>439</v>
      </c>
      <c t="n" s="5" r="B105">
        <v>1301871</v>
      </c>
      <c t="n" s="5" r="C105">
        <v>1288560</v>
      </c>
    </row>
    <row spans="1:4" r="106">
      <c t="s" s="4" r="A106">
        <v>483</v>
      </c>
    </row>
    <row spans="1:4" r="107">
      <c t="s" s="3" r="A107">
        <v>438</v>
      </c>
    </row>
    <row spans="1:4" r="108">
      <c t="s" s="4" r="A108">
        <v>439</v>
      </c>
      <c t="n" s="5" r="B108">
        <v>1270595</v>
      </c>
      <c t="n" s="5" r="C108">
        <v>1248470</v>
      </c>
    </row>
    <row spans="1:4" r="109">
      <c t="s" s="4" r="A109">
        <v>484</v>
      </c>
    </row>
    <row spans="1:4" r="110">
      <c t="s" s="3" r="A110">
        <v>438</v>
      </c>
    </row>
    <row spans="1:4" r="111">
      <c t="s" s="4" r="A111">
        <v>439</v>
      </c>
      <c t="n" s="5" r="B111">
        <v>4006</v>
      </c>
      <c t="n" s="5" r="C111">
        <v>5052</v>
      </c>
    </row>
    <row spans="1:4" r="112">
      <c t="s" s="4" r="A112">
        <v>485</v>
      </c>
    </row>
    <row spans="1:4" r="113">
      <c t="s" s="3" r="A113">
        <v>438</v>
      </c>
    </row>
    <row spans="1:4" r="114">
      <c t="s" s="4" r="A114">
        <v>439</v>
      </c>
      <c t="n" s="5" r="B114">
        <v>11156</v>
      </c>
      <c t="n" s="5" r="C114">
        <v>18493</v>
      </c>
    </row>
    <row spans="1:4" r="115">
      <c t="s" s="4" r="A115">
        <v>486</v>
      </c>
    </row>
    <row spans="1:4" r="116">
      <c t="s" s="3" r="A116">
        <v>438</v>
      </c>
    </row>
    <row spans="1:4" r="117">
      <c t="s" s="4" r="A117">
        <v>439</v>
      </c>
      <c t="n" s="5" r="B117">
        <v>16114</v>
      </c>
      <c t="n" s="5" r="C117">
        <v>16545</v>
      </c>
    </row>
    <row spans="1:4" r="118">
      <c t="s" s="4" r="A118">
        <v>487</v>
      </c>
    </row>
    <row spans="1:4" r="119">
      <c t="s" s="3" r="A119">
        <v>438</v>
      </c>
    </row>
    <row spans="1:4" r="120">
      <c t="s" s="4" r="A120">
        <v>439</v>
      </c>
      <c t="n" s="5" r="B120">
        <v>642300</v>
      </c>
      <c t="n" s="5" r="C120">
        <v>654617</v>
      </c>
    </row>
    <row spans="1:4" r="121">
      <c t="s" s="4" r="A121">
        <v>488</v>
      </c>
    </row>
    <row spans="1:4" r="122">
      <c t="s" s="3" r="A122">
        <v>438</v>
      </c>
    </row>
    <row spans="1:4" r="123">
      <c t="s" s="4" r="A123">
        <v>439</v>
      </c>
      <c t="n" s="5" r="B123">
        <v>626926</v>
      </c>
      <c t="n" s="5" r="C123">
        <v>640344</v>
      </c>
    </row>
    <row spans="1:4" r="124">
      <c t="s" s="4" r="A124">
        <v>489</v>
      </c>
    </row>
    <row spans="1:4" r="125">
      <c t="s" s="3" r="A125">
        <v>438</v>
      </c>
    </row>
    <row spans="1:4" r="126">
      <c t="s" s="4" r="A126">
        <v>439</v>
      </c>
      <c t="n" s="5" r="B126">
        <v>0</v>
      </c>
      <c t="n" s="5" r="C126">
        <v>0</v>
      </c>
    </row>
    <row spans="1:4" r="127">
      <c t="s" s="4" r="A127">
        <v>490</v>
      </c>
    </row>
    <row spans="1:4" r="128">
      <c t="s" s="3" r="A128">
        <v>438</v>
      </c>
    </row>
    <row spans="1:4" r="129">
      <c t="s" s="4" r="A129">
        <v>439</v>
      </c>
      <c t="n" s="5" r="B129">
        <v>771</v>
      </c>
      <c t="n" s="5" r="C129">
        <v>314</v>
      </c>
    </row>
    <row spans="1:4" r="130">
      <c t="s" s="4" r="A130">
        <v>491</v>
      </c>
    </row>
    <row spans="1:4" r="131">
      <c t="s" s="3" r="A131">
        <v>438</v>
      </c>
    </row>
    <row spans="1:4" r="132">
      <c t="s" s="4" r="A132">
        <v>439</v>
      </c>
      <c t="n" s="5" r="B132">
        <v>14603</v>
      </c>
      <c t="n" s="5" r="C132">
        <v>13959</v>
      </c>
    </row>
    <row spans="1:4" r="133">
      <c t="s" s="4" r="A133">
        <v>492</v>
      </c>
    </row>
    <row spans="1:4" r="134">
      <c t="s" s="3" r="A134">
        <v>438</v>
      </c>
    </row>
    <row spans="1:4" r="135">
      <c t="s" s="4" r="A135">
        <v>439</v>
      </c>
      <c t="n" s="5" r="B135">
        <v>788973</v>
      </c>
      <c t="n" s="5" r="C135">
        <v>783248</v>
      </c>
    </row>
    <row spans="1:4" r="136">
      <c t="s" s="4" r="A136">
        <v>493</v>
      </c>
    </row>
    <row spans="1:4" r="137">
      <c t="s" s="3" r="A137">
        <v>438</v>
      </c>
    </row>
    <row spans="1:4" r="138">
      <c t="s" s="4" r="A138">
        <v>439</v>
      </c>
      <c t="n" s="5" r="B138">
        <v>782805</v>
      </c>
      <c t="n" s="5" r="C138">
        <v>778611</v>
      </c>
    </row>
    <row spans="1:4" r="139">
      <c t="s" s="4" r="A139">
        <v>494</v>
      </c>
    </row>
    <row spans="1:4" r="140">
      <c t="s" s="3" r="A140">
        <v>438</v>
      </c>
    </row>
    <row spans="1:4" r="141">
      <c t="s" s="4" r="A141">
        <v>439</v>
      </c>
      <c t="n" s="5" r="B141">
        <v>0</v>
      </c>
      <c t="n" s="5" r="C141">
        <v>0</v>
      </c>
    </row>
    <row spans="1:4" r="142">
      <c t="s" s="4" r="A142">
        <v>495</v>
      </c>
    </row>
    <row spans="1:4" r="143">
      <c t="s" s="3" r="A143">
        <v>438</v>
      </c>
    </row>
    <row spans="1:4" r="144">
      <c t="s" s="4" r="A144">
        <v>439</v>
      </c>
      <c t="n" s="5" r="B144">
        <v>637</v>
      </c>
      <c t="n" s="5" r="C144">
        <v>335</v>
      </c>
    </row>
    <row spans="1:4" r="145">
      <c t="s" s="4" r="A145">
        <v>496</v>
      </c>
    </row>
    <row spans="1:4" r="146">
      <c t="s" s="3" r="A146">
        <v>438</v>
      </c>
    </row>
    <row spans="1:4" r="147">
      <c t="s" s="4" r="A147">
        <v>439</v>
      </c>
      <c t="n" s="5" r="B147">
        <v>5531</v>
      </c>
      <c t="n" s="5" r="C147">
        <v>4302</v>
      </c>
    </row>
    <row spans="1:4" r="148">
      <c t="s" s="4" r="A148">
        <v>497</v>
      </c>
    </row>
    <row spans="1:4" r="149">
      <c t="s" s="3" r="A149">
        <v>438</v>
      </c>
    </row>
    <row spans="1:4" r="150">
      <c t="s" s="4" r="A150">
        <v>439</v>
      </c>
      <c t="n" s="5" r="B150">
        <v>289136</v>
      </c>
      <c t="n" s="5" r="C150">
        <v>287224</v>
      </c>
    </row>
    <row spans="1:4" r="151">
      <c t="s" s="4" r="A151">
        <v>498</v>
      </c>
    </row>
    <row spans="1:4" r="152">
      <c t="s" s="3" r="A152">
        <v>438</v>
      </c>
    </row>
    <row spans="1:4" r="153">
      <c t="s" s="4" r="A153">
        <v>439</v>
      </c>
      <c t="n" s="5" r="B153">
        <v>283606</v>
      </c>
      <c t="n" s="5" r="C153">
        <v>280975</v>
      </c>
    </row>
    <row spans="1:4" r="154">
      <c t="s" s="4" r="A154">
        <v>499</v>
      </c>
    </row>
    <row spans="1:4" r="155">
      <c t="s" s="3" r="A155">
        <v>438</v>
      </c>
    </row>
    <row spans="1:4" r="156">
      <c t="s" s="4" r="A156">
        <v>439</v>
      </c>
      <c t="n" s="5" r="B156">
        <v>0</v>
      </c>
      <c t="n" s="5" r="C156">
        <v>0</v>
      </c>
    </row>
    <row spans="1:4" r="157">
      <c t="s" s="4" r="A157">
        <v>500</v>
      </c>
    </row>
    <row spans="1:4" r="158">
      <c t="s" s="3" r="A158">
        <v>438</v>
      </c>
    </row>
    <row spans="1:4" r="159">
      <c t="s" s="4" r="A159">
        <v>439</v>
      </c>
      <c t="n" s="5" r="B159">
        <v>4013</v>
      </c>
      <c t="n" s="5" r="C159">
        <v>4256</v>
      </c>
    </row>
    <row spans="1:4" r="160">
      <c t="s" s="4" r="A160">
        <v>501</v>
      </c>
    </row>
    <row spans="1:4" r="161">
      <c t="s" s="3" r="A161">
        <v>438</v>
      </c>
    </row>
    <row spans="1:4" r="162">
      <c t="s" s="4" r="A162">
        <v>439</v>
      </c>
      <c t="n" s="5" r="B162">
        <v>1517</v>
      </c>
      <c t="n" s="5" r="C162">
        <v>1993</v>
      </c>
    </row>
    <row spans="1:4" r="163">
      <c t="s" s="4" r="A163">
        <v>502</v>
      </c>
    </row>
    <row spans="1:4" r="164">
      <c t="s" s="3" r="A164">
        <v>438</v>
      </c>
    </row>
    <row spans="1:4" r="165">
      <c t="s" s="4" r="A165">
        <v>439</v>
      </c>
      <c t="n" s="5" r="B165">
        <v>1720409</v>
      </c>
      <c t="n" s="5" r="C165">
        <v>1725089</v>
      </c>
    </row>
    <row spans="1:4" r="166">
      <c t="s" s="4" r="A166">
        <v>503</v>
      </c>
    </row>
    <row spans="1:4" r="167">
      <c t="s" s="3" r="A167">
        <v>438</v>
      </c>
    </row>
    <row spans="1:4" r="168">
      <c t="s" s="4" r="A168">
        <v>439</v>
      </c>
      <c t="n" s="5" r="B168">
        <v>1693337</v>
      </c>
      <c t="n" s="5" r="C168">
        <v>1699930</v>
      </c>
    </row>
    <row spans="1:4" r="169">
      <c t="s" s="4" r="A169">
        <v>504</v>
      </c>
    </row>
    <row spans="1:4" r="170">
      <c t="s" s="3" r="A170">
        <v>438</v>
      </c>
    </row>
    <row spans="1:4" r="171">
      <c t="s" s="4" r="A171">
        <v>439</v>
      </c>
      <c t="n" s="5" r="B171">
        <v>0</v>
      </c>
      <c t="n" s="5" r="C171">
        <v>0</v>
      </c>
    </row>
    <row spans="1:4" r="172">
      <c t="s" s="4" r="A172">
        <v>505</v>
      </c>
    </row>
    <row spans="1:4" r="173">
      <c t="s" s="3" r="A173">
        <v>438</v>
      </c>
    </row>
    <row spans="1:4" r="174">
      <c t="s" s="4" r="A174">
        <v>439</v>
      </c>
      <c t="n" s="5" r="B174">
        <v>5421</v>
      </c>
      <c t="n" s="5" r="C174">
        <v>4905</v>
      </c>
    </row>
    <row spans="1:4" r="175">
      <c t="s" s="4" r="A175">
        <v>506</v>
      </c>
    </row>
    <row spans="1:4" r="176">
      <c t="s" s="3" r="A176">
        <v>438</v>
      </c>
    </row>
    <row spans="1:4" r="177">
      <c t="s" s="4" r="A177">
        <v>439</v>
      </c>
      <c t="n" s="5" r="B177">
        <v>21651</v>
      </c>
      <c t="n" s="5" r="C177">
        <v>20254</v>
      </c>
    </row>
    <row spans="1:4" r="178">
      <c t="s" s="4" r="A178">
        <v>425</v>
      </c>
    </row>
    <row spans="1:4" r="179">
      <c t="s" s="3" r="A179">
        <v>438</v>
      </c>
    </row>
    <row spans="1:4" r="180">
      <c t="s" s="4" r="A180">
        <v>439</v>
      </c>
      <c t="n" s="7" r="B180">
        <v>514956</v>
      </c>
      <c t="n" s="7" r="C180">
        <v>580192</v>
      </c>
    </row>
    <row spans="1:4" r="181">
      <c t="s" s="4" r="A181">
        <v>450</v>
      </c>
      <c t="s" s="4" r="B181">
        <v>507</v>
      </c>
      <c t="s" s="4" r="C181">
        <v>508</v>
      </c>
    </row>
    <row spans="1:4" r="182">
      <c t="s" s="4" r="A182">
        <v>453</v>
      </c>
      <c t="s" s="4" r="B182">
        <v>509</v>
      </c>
      <c t="s" s="4" r="C182">
        <v>510</v>
      </c>
    </row>
    <row spans="1:4" r="183">
      <c t="s" s="4" r="A183">
        <v>456</v>
      </c>
      <c t="s" s="4" r="B183">
        <v>511</v>
      </c>
      <c t="s" s="4" r="C183">
        <v>512</v>
      </c>
    </row>
    <row spans="1:4" r="184">
      <c t="s" s="4" r="A184">
        <v>459</v>
      </c>
      <c t="s" s="4" r="B184">
        <v>513</v>
      </c>
      <c t="s" s="4" r="C184">
        <v>514</v>
      </c>
    </row>
    <row spans="1:4" r="185">
      <c t="s" s="4" r="A185">
        <v>440</v>
      </c>
      <c t="s" s="4" r="B185">
        <v>515</v>
      </c>
      <c t="s" s="4" r="C185">
        <v>516</v>
      </c>
    </row>
    <row spans="1:4" r="186">
      <c t="s" s="4" r="A186">
        <v>462</v>
      </c>
      <c t="s" s="4" r="B186">
        <v>463</v>
      </c>
      <c t="s" s="4" r="C186">
        <v>463</v>
      </c>
    </row>
    <row spans="1:4" r="187">
      <c t="s" s="4" r="A187">
        <v>517</v>
      </c>
    </row>
    <row spans="1:4" r="188">
      <c t="s" s="3" r="A188">
        <v>438</v>
      </c>
    </row>
    <row spans="1:4" r="189">
      <c t="s" s="4" r="A189">
        <v>439</v>
      </c>
      <c t="n" s="7" r="B189">
        <v>508879</v>
      </c>
      <c t="n" s="7" r="C189">
        <v>562121</v>
      </c>
    </row>
    <row spans="1:4" r="190">
      <c t="s" s="4" r="A190">
        <v>518</v>
      </c>
    </row>
    <row spans="1:4" r="191">
      <c t="s" s="3" r="A191">
        <v>438</v>
      </c>
    </row>
    <row spans="1:4" r="192">
      <c t="s" s="4" r="A192">
        <v>439</v>
      </c>
      <c t="n" s="5" r="B192">
        <v>3406</v>
      </c>
      <c t="n" s="5" r="C192">
        <v>8537</v>
      </c>
    </row>
    <row spans="1:4" r="193">
      <c t="s" s="4" r="A193">
        <v>519</v>
      </c>
    </row>
    <row spans="1:4" r="194">
      <c t="s" s="3" r="A194">
        <v>438</v>
      </c>
    </row>
    <row spans="1:4" r="195">
      <c t="s" s="4" r="A195">
        <v>439</v>
      </c>
      <c t="n" s="5" r="B195">
        <v>976</v>
      </c>
      <c t="n" s="5" r="C195">
        <v>1888</v>
      </c>
    </row>
    <row spans="1:4" r="196">
      <c t="s" s="4" r="A196">
        <v>520</v>
      </c>
    </row>
    <row spans="1:4" r="197">
      <c t="s" s="3" r="A197">
        <v>438</v>
      </c>
    </row>
    <row spans="1:4" r="198">
      <c t="s" s="4" r="A198">
        <v>439</v>
      </c>
      <c t="n" s="5" r="B198">
        <v>60</v>
      </c>
      <c t="n" s="5" r="C198">
        <v>0</v>
      </c>
    </row>
    <row spans="1:4" r="199">
      <c t="s" s="4" r="A199">
        <v>521</v>
      </c>
    </row>
    <row spans="1:4" r="200">
      <c t="s" s="3" r="A200">
        <v>438</v>
      </c>
    </row>
    <row spans="1:4" r="201">
      <c t="s" s="4" r="A201">
        <v>407</v>
      </c>
      <c t="n" s="5" r="B201">
        <v>1635</v>
      </c>
      <c t="n" s="5" r="C201">
        <v>7646</v>
      </c>
    </row>
    <row spans="1:4" r="202">
      <c t="s" s="4" r="A202">
        <v>522</v>
      </c>
    </row>
    <row spans="1:4" r="203">
      <c t="s" s="3" r="A203">
        <v>438</v>
      </c>
    </row>
    <row spans="1:4" r="204">
      <c t="s" s="4" r="A204">
        <v>439</v>
      </c>
      <c t="n" s="5" r="B204">
        <v>49070</v>
      </c>
      <c t="n" s="5" r="C204">
        <v>51429</v>
      </c>
    </row>
    <row spans="1:4" r="205">
      <c t="s" s="4" r="A205">
        <v>523</v>
      </c>
    </row>
    <row spans="1:4" r="206">
      <c t="s" s="3" r="A206">
        <v>438</v>
      </c>
    </row>
    <row spans="1:4" r="207">
      <c t="s" s="4" r="A207">
        <v>439</v>
      </c>
      <c t="n" s="5" r="B207">
        <v>48230</v>
      </c>
      <c t="n" s="5" r="C207">
        <v>49091</v>
      </c>
    </row>
    <row spans="1:4" r="208">
      <c t="s" s="4" r="A208">
        <v>524</v>
      </c>
    </row>
    <row spans="1:4" r="209">
      <c t="s" s="3" r="A209">
        <v>438</v>
      </c>
    </row>
    <row spans="1:4" r="210">
      <c t="s" s="4" r="A210">
        <v>439</v>
      </c>
      <c t="n" s="5" r="B210">
        <v>592</v>
      </c>
      <c t="n" s="5" r="C210">
        <v>697</v>
      </c>
    </row>
    <row spans="1:4" r="211">
      <c t="s" s="4" r="A211">
        <v>525</v>
      </c>
    </row>
    <row spans="1:4" r="212">
      <c t="s" s="3" r="A212">
        <v>438</v>
      </c>
    </row>
    <row spans="1:4" r="213">
      <c t="s" s="4" r="A213">
        <v>439</v>
      </c>
      <c t="n" s="5" r="B213">
        <v>188</v>
      </c>
      <c t="n" s="5" r="C213">
        <v>418</v>
      </c>
    </row>
    <row spans="1:4" r="214">
      <c t="s" s="4" r="A214">
        <v>526</v>
      </c>
    </row>
    <row spans="1:4" r="215">
      <c t="s" s="3" r="A215">
        <v>438</v>
      </c>
    </row>
    <row spans="1:4" r="216">
      <c t="s" s="4" r="A216">
        <v>439</v>
      </c>
      <c t="n" s="5" r="B216">
        <v>60</v>
      </c>
      <c t="n" s="5" r="C216">
        <v>0</v>
      </c>
    </row>
    <row spans="1:4" r="217">
      <c t="s" s="4" r="A217">
        <v>527</v>
      </c>
    </row>
    <row spans="1:4" r="218">
      <c t="s" s="3" r="A218">
        <v>438</v>
      </c>
    </row>
    <row spans="1:4" r="219">
      <c t="s" s="4" r="A219">
        <v>407</v>
      </c>
      <c t="n" s="5" r="B219">
        <v>0</v>
      </c>
      <c t="n" s="5" r="C219">
        <v>1223</v>
      </c>
    </row>
    <row spans="1:4" r="220">
      <c t="s" s="4" r="A220">
        <v>528</v>
      </c>
    </row>
    <row spans="1:4" r="221">
      <c t="s" s="3" r="A221">
        <v>438</v>
      </c>
    </row>
    <row spans="1:4" r="222">
      <c t="s" s="4" r="A222">
        <v>439</v>
      </c>
      <c t="n" s="5" r="B222">
        <v>112910</v>
      </c>
      <c t="n" s="5" r="C222">
        <v>137312</v>
      </c>
    </row>
    <row spans="1:4" r="223">
      <c t="s" s="4" r="A223">
        <v>529</v>
      </c>
    </row>
    <row spans="1:4" r="224">
      <c t="s" s="3" r="A224">
        <v>438</v>
      </c>
    </row>
    <row spans="1:4" r="225">
      <c t="s" s="4" r="A225">
        <v>439</v>
      </c>
      <c t="n" s="5" r="B225">
        <v>107820</v>
      </c>
      <c t="n" s="5" r="C225">
        <v>122952</v>
      </c>
    </row>
    <row spans="1:4" r="226">
      <c t="s" s="4" r="A226">
        <v>530</v>
      </c>
    </row>
    <row spans="1:4" r="227">
      <c t="s" s="3" r="A227">
        <v>438</v>
      </c>
    </row>
    <row spans="1:4" r="228">
      <c t="s" s="4" r="A228">
        <v>439</v>
      </c>
      <c t="n" s="5" r="B228">
        <v>2814</v>
      </c>
      <c t="n" s="5" r="C228">
        <v>7840</v>
      </c>
    </row>
    <row spans="1:4" r="229">
      <c t="s" s="4" r="A229">
        <v>531</v>
      </c>
    </row>
    <row spans="1:4" r="230">
      <c t="s" s="3" r="A230">
        <v>438</v>
      </c>
    </row>
    <row spans="1:4" r="231">
      <c t="s" s="4" r="A231">
        <v>439</v>
      </c>
      <c t="n" s="5" r="B231">
        <v>641</v>
      </c>
      <c t="n" s="5" r="C231">
        <v>1409</v>
      </c>
    </row>
    <row spans="1:4" r="232">
      <c t="s" s="4" r="A232">
        <v>532</v>
      </c>
    </row>
    <row spans="1:4" r="233">
      <c t="s" s="3" r="A233">
        <v>438</v>
      </c>
    </row>
    <row spans="1:4" r="234">
      <c t="s" s="4" r="A234">
        <v>439</v>
      </c>
      <c t="n" s="5" r="B234">
        <v>0</v>
      </c>
      <c t="n" s="5" r="C234">
        <v>0</v>
      </c>
    </row>
    <row spans="1:4" r="235">
      <c t="s" s="4" r="A235">
        <v>533</v>
      </c>
    </row>
    <row spans="1:4" r="236">
      <c t="s" s="3" r="A236">
        <v>438</v>
      </c>
    </row>
    <row spans="1:4" r="237">
      <c t="s" s="4" r="A237">
        <v>407</v>
      </c>
      <c t="n" s="5" r="B237">
        <v>1635</v>
      </c>
      <c t="n" s="5" r="C237">
        <v>5111</v>
      </c>
    </row>
    <row spans="1:4" r="238">
      <c t="s" s="4" r="A238">
        <v>534</v>
      </c>
    </row>
    <row spans="1:4" r="239">
      <c t="s" s="3" r="A239">
        <v>438</v>
      </c>
    </row>
    <row spans="1:4" r="240">
      <c t="s" s="4" r="A240">
        <v>439</v>
      </c>
      <c t="n" s="5" r="B240">
        <v>13629</v>
      </c>
      <c t="n" s="5" r="C240">
        <v>6988</v>
      </c>
    </row>
    <row spans="1:4" r="241">
      <c t="s" s="4" r="A241">
        <v>535</v>
      </c>
    </row>
    <row spans="1:4" r="242">
      <c t="s" s="3" r="A242">
        <v>438</v>
      </c>
    </row>
    <row spans="1:4" r="243">
      <c t="s" s="4" r="A243">
        <v>439</v>
      </c>
      <c t="n" s="5" r="B243">
        <v>13629</v>
      </c>
      <c t="n" s="5" r="C243">
        <v>6931</v>
      </c>
    </row>
    <row spans="1:4" r="244">
      <c t="s" s="4" r="A244">
        <v>536</v>
      </c>
    </row>
    <row spans="1:4" r="245">
      <c t="s" s="3" r="A245">
        <v>438</v>
      </c>
    </row>
    <row spans="1:4" r="246">
      <c t="s" s="4" r="A246">
        <v>439</v>
      </c>
      <c t="n" s="5" r="B246">
        <v>0</v>
      </c>
      <c t="n" s="5" r="C246">
        <v>0</v>
      </c>
    </row>
    <row spans="1:4" r="247">
      <c t="s" s="4" r="A247">
        <v>537</v>
      </c>
    </row>
    <row spans="1:4" r="248">
      <c t="s" s="3" r="A248">
        <v>438</v>
      </c>
    </row>
    <row spans="1:4" r="249">
      <c t="s" s="4" r="A249">
        <v>439</v>
      </c>
      <c t="n" s="5" r="B249">
        <v>0</v>
      </c>
      <c t="n" s="5" r="C249">
        <v>0</v>
      </c>
    </row>
    <row spans="1:4" r="250">
      <c t="s" s="4" r="A250">
        <v>538</v>
      </c>
    </row>
    <row spans="1:4" r="251">
      <c t="s" s="3" r="A251">
        <v>438</v>
      </c>
    </row>
    <row spans="1:4" r="252">
      <c t="s" s="4" r="A252">
        <v>439</v>
      </c>
      <c t="n" s="5" r="B252">
        <v>0</v>
      </c>
      <c t="n" s="5" r="C252">
        <v>0</v>
      </c>
    </row>
    <row spans="1:4" r="253">
      <c t="s" s="4" r="A253">
        <v>539</v>
      </c>
    </row>
    <row spans="1:4" r="254">
      <c t="s" s="3" r="A254">
        <v>438</v>
      </c>
    </row>
    <row spans="1:4" r="255">
      <c t="s" s="4" r="A255">
        <v>407</v>
      </c>
      <c t="n" s="5" r="B255">
        <v>0</v>
      </c>
      <c t="n" s="5" r="C255">
        <v>57</v>
      </c>
    </row>
    <row spans="1:4" r="256">
      <c t="s" s="4" r="A256">
        <v>432</v>
      </c>
    </row>
    <row spans="1:4" r="257">
      <c t="s" s="3" r="A257">
        <v>438</v>
      </c>
    </row>
    <row spans="1:4" r="258">
      <c t="s" s="4" r="A258">
        <v>439</v>
      </c>
      <c t="n" s="5" r="B258">
        <v>126539</v>
      </c>
      <c t="n" s="5" r="C258">
        <v>144300</v>
      </c>
    </row>
    <row spans="1:4" r="259">
      <c t="s" s="4" r="A259">
        <v>540</v>
      </c>
    </row>
    <row spans="1:4" r="260">
      <c t="s" s="3" r="A260">
        <v>438</v>
      </c>
    </row>
    <row spans="1:4" r="261">
      <c t="s" s="4" r="A261">
        <v>439</v>
      </c>
      <c t="n" s="5" r="B261">
        <v>121449</v>
      </c>
      <c t="n" s="5" r="C261">
        <v>129883</v>
      </c>
    </row>
    <row spans="1:4" r="262">
      <c t="s" s="4" r="A262">
        <v>541</v>
      </c>
    </row>
    <row spans="1:4" r="263">
      <c t="s" s="3" r="A263">
        <v>438</v>
      </c>
    </row>
    <row spans="1:4" r="264">
      <c t="s" s="4" r="A264">
        <v>439</v>
      </c>
      <c t="n" s="5" r="B264">
        <v>2814</v>
      </c>
      <c t="n" s="5" r="C264">
        <v>7840</v>
      </c>
    </row>
    <row spans="1:4" r="265">
      <c t="s" s="4" r="A265">
        <v>542</v>
      </c>
    </row>
    <row spans="1:4" r="266">
      <c t="s" s="3" r="A266">
        <v>438</v>
      </c>
    </row>
    <row spans="1:4" r="267">
      <c t="s" s="4" r="A267">
        <v>439</v>
      </c>
      <c t="n" s="5" r="B267">
        <v>641</v>
      </c>
      <c t="n" s="5" r="C267">
        <v>1409</v>
      </c>
    </row>
    <row spans="1:4" r="268">
      <c t="s" s="4" r="A268">
        <v>543</v>
      </c>
    </row>
    <row spans="1:4" r="269">
      <c t="s" s="3" r="A269">
        <v>438</v>
      </c>
    </row>
    <row spans="1:4" r="270">
      <c t="s" s="4" r="A270">
        <v>439</v>
      </c>
      <c t="n" s="5" r="B270">
        <v>0</v>
      </c>
      <c t="n" s="5" r="C270">
        <v>0</v>
      </c>
    </row>
    <row spans="1:4" r="271">
      <c t="s" s="4" r="A271">
        <v>544</v>
      </c>
    </row>
    <row spans="1:4" r="272">
      <c t="s" s="3" r="A272">
        <v>438</v>
      </c>
    </row>
    <row spans="1:4" r="273">
      <c t="s" s="4" r="A273">
        <v>407</v>
      </c>
      <c t="n" s="5" r="B273">
        <v>1635</v>
      </c>
      <c t="n" s="5" r="C273">
        <v>5168</v>
      </c>
    </row>
    <row spans="1:4" r="274">
      <c t="s" s="4" r="A274">
        <v>545</v>
      </c>
    </row>
    <row spans="1:4" r="275">
      <c t="s" s="3" r="A275">
        <v>438</v>
      </c>
    </row>
    <row spans="1:4" r="276">
      <c t="s" s="4" r="A276">
        <v>439</v>
      </c>
      <c t="n" s="5" r="B276">
        <v>224868</v>
      </c>
      <c t="n" s="5" r="C276">
        <v>253740</v>
      </c>
    </row>
    <row spans="1:4" r="277">
      <c t="s" s="4" r="A277">
        <v>546</v>
      </c>
    </row>
    <row spans="1:4" r="278">
      <c t="s" s="3" r="A278">
        <v>438</v>
      </c>
    </row>
    <row spans="1:4" r="279">
      <c t="s" s="4" r="A279">
        <v>439</v>
      </c>
      <c t="n" s="5" r="B279">
        <v>224721</v>
      </c>
      <c t="n" s="5" r="C279">
        <v>252454</v>
      </c>
    </row>
    <row spans="1:4" r="280">
      <c t="s" s="4" r="A280">
        <v>547</v>
      </c>
    </row>
    <row spans="1:4" r="281">
      <c t="s" s="3" r="A281">
        <v>438</v>
      </c>
    </row>
    <row spans="1:4" r="282">
      <c t="s" s="4" r="A282">
        <v>439</v>
      </c>
      <c t="n" s="5" r="B282">
        <v>0</v>
      </c>
      <c t="n" s="5" r="C282">
        <v>0</v>
      </c>
    </row>
    <row spans="1:4" r="283">
      <c t="s" s="4" r="A283">
        <v>548</v>
      </c>
    </row>
    <row spans="1:4" r="284">
      <c t="s" s="3" r="A284">
        <v>438</v>
      </c>
    </row>
    <row spans="1:4" r="285">
      <c t="s" s="4" r="A285">
        <v>439</v>
      </c>
      <c t="n" s="5" r="B285">
        <v>147</v>
      </c>
      <c t="n" s="5" r="C285">
        <v>31</v>
      </c>
    </row>
    <row spans="1:4" r="286">
      <c t="s" s="4" r="A286">
        <v>549</v>
      </c>
    </row>
    <row spans="1:4" r="287">
      <c t="s" s="3" r="A287">
        <v>438</v>
      </c>
    </row>
    <row spans="1:4" r="288">
      <c t="s" s="4" r="A288">
        <v>439</v>
      </c>
      <c t="n" s="5" r="B288">
        <v>0</v>
      </c>
      <c t="n" s="5" r="C288">
        <v>0</v>
      </c>
    </row>
    <row spans="1:4" r="289">
      <c t="s" s="4" r="A289">
        <v>550</v>
      </c>
    </row>
    <row spans="1:4" r="290">
      <c t="s" s="3" r="A290">
        <v>438</v>
      </c>
    </row>
    <row spans="1:4" r="291">
      <c t="s" s="4" r="A291">
        <v>407</v>
      </c>
      <c t="n" s="5" r="B291">
        <v>0</v>
      </c>
      <c t="n" s="5" r="C291">
        <v>1255</v>
      </c>
    </row>
    <row spans="1:4" r="292">
      <c t="s" s="4" r="A292">
        <v>551</v>
      </c>
    </row>
    <row spans="1:4" r="293">
      <c t="s" s="3" r="A293">
        <v>438</v>
      </c>
    </row>
    <row spans="1:4" r="294">
      <c t="s" s="4" r="A294">
        <v>439</v>
      </c>
      <c t="n" s="5" r="B294">
        <v>114354</v>
      </c>
      <c t="n" s="5" r="C294">
        <v>130582</v>
      </c>
    </row>
    <row spans="1:4" r="295">
      <c t="s" s="4" r="A295">
        <v>552</v>
      </c>
    </row>
    <row spans="1:4" r="296">
      <c t="s" s="3" r="A296">
        <v>438</v>
      </c>
    </row>
    <row spans="1:4" r="297">
      <c t="s" s="4" r="A297">
        <v>439</v>
      </c>
      <c t="n" s="5" r="B297">
        <v>114354</v>
      </c>
      <c t="n" s="5" r="C297">
        <v>130552</v>
      </c>
    </row>
    <row spans="1:4" r="298">
      <c t="s" s="4" r="A298">
        <v>553</v>
      </c>
    </row>
    <row spans="1:4" r="299">
      <c t="s" s="3" r="A299">
        <v>438</v>
      </c>
    </row>
    <row spans="1:4" r="300">
      <c t="s" s="4" r="A300">
        <v>439</v>
      </c>
      <c t="n" s="5" r="B300">
        <v>0</v>
      </c>
      <c t="n" s="5" r="C300">
        <v>0</v>
      </c>
    </row>
    <row spans="1:4" r="301">
      <c t="s" s="4" r="A301">
        <v>554</v>
      </c>
    </row>
    <row spans="1:4" r="302">
      <c t="s" s="3" r="A302">
        <v>438</v>
      </c>
    </row>
    <row spans="1:4" r="303">
      <c t="s" s="4" r="A303">
        <v>439</v>
      </c>
      <c t="n" s="5" r="B303">
        <v>0</v>
      </c>
      <c t="n" s="5" r="C303">
        <v>30</v>
      </c>
    </row>
    <row spans="1:4" r="304">
      <c t="s" s="4" r="A304">
        <v>555</v>
      </c>
    </row>
    <row spans="1:4" r="305">
      <c t="s" s="3" r="A305">
        <v>438</v>
      </c>
    </row>
    <row spans="1:4" r="306">
      <c t="s" s="4" r="A306">
        <v>439</v>
      </c>
      <c t="n" s="5" r="B306">
        <v>0</v>
      </c>
      <c t="n" s="5" r="C306">
        <v>0</v>
      </c>
    </row>
    <row spans="1:4" r="307">
      <c t="s" s="4" r="A307">
        <v>556</v>
      </c>
    </row>
    <row spans="1:4" r="308">
      <c t="s" s="3" r="A308">
        <v>438</v>
      </c>
    </row>
    <row spans="1:4" r="309">
      <c t="s" s="4" r="A309">
        <v>407</v>
      </c>
      <c t="n" s="5" r="B309">
        <v>0</v>
      </c>
      <c t="n" s="5" r="C309">
        <v>0</v>
      </c>
    </row>
    <row spans="1:4" r="310">
      <c t="s" s="4" r="A310">
        <v>557</v>
      </c>
    </row>
    <row spans="1:4" r="311">
      <c t="s" s="3" r="A311">
        <v>438</v>
      </c>
    </row>
    <row spans="1:4" r="312">
      <c t="s" s="4" r="A312">
        <v>439</v>
      </c>
      <c t="n" s="5" r="B312">
        <v>125</v>
      </c>
      <c t="n" s="5" r="C312">
        <v>141</v>
      </c>
    </row>
    <row spans="1:4" r="313">
      <c t="s" s="4" r="A313">
        <v>558</v>
      </c>
    </row>
    <row spans="1:4" r="314">
      <c t="s" s="3" r="A314">
        <v>438</v>
      </c>
    </row>
    <row spans="1:4" r="315">
      <c t="s" s="4" r="A315">
        <v>439</v>
      </c>
      <c t="n" s="5" r="B315">
        <v>125</v>
      </c>
      <c t="n" s="5" r="C315">
        <v>141</v>
      </c>
    </row>
    <row spans="1:4" r="316">
      <c t="s" s="4" r="A316">
        <v>559</v>
      </c>
    </row>
    <row spans="1:4" r="317">
      <c t="s" s="3" r="A317">
        <v>438</v>
      </c>
    </row>
    <row spans="1:4" r="318">
      <c t="s" s="4" r="A318">
        <v>439</v>
      </c>
      <c t="n" s="5" r="B318">
        <v>0</v>
      </c>
      <c t="n" s="5" r="C318">
        <v>0</v>
      </c>
    </row>
    <row spans="1:4" r="319">
      <c t="s" s="4" r="A319">
        <v>560</v>
      </c>
    </row>
    <row spans="1:4" r="320">
      <c t="s" s="3" r="A320">
        <v>438</v>
      </c>
    </row>
    <row spans="1:4" r="321">
      <c t="s" s="4" r="A321">
        <v>439</v>
      </c>
      <c t="n" s="5" r="B321">
        <v>0</v>
      </c>
      <c t="n" s="5" r="C321">
        <v>0</v>
      </c>
    </row>
    <row spans="1:4" r="322">
      <c t="s" s="4" r="A322">
        <v>561</v>
      </c>
    </row>
    <row spans="1:4" r="323">
      <c t="s" s="3" r="A323">
        <v>438</v>
      </c>
    </row>
    <row spans="1:4" r="324">
      <c t="s" s="4" r="A324">
        <v>439</v>
      </c>
      <c t="n" s="5" r="B324">
        <v>0</v>
      </c>
      <c t="n" s="5" r="C324">
        <v>0</v>
      </c>
    </row>
    <row spans="1:4" r="325">
      <c t="s" s="4" r="A325">
        <v>562</v>
      </c>
    </row>
    <row spans="1:4" r="326">
      <c t="s" s="3" r="A326">
        <v>438</v>
      </c>
    </row>
    <row spans="1:4" r="327">
      <c t="s" s="4" r="A327">
        <v>407</v>
      </c>
      <c t="n" s="5" r="B327">
        <v>0</v>
      </c>
      <c t="n" s="5" r="C327">
        <v>0</v>
      </c>
    </row>
    <row spans="1:4" r="328">
      <c t="s" s="4" r="A328">
        <v>563</v>
      </c>
    </row>
    <row spans="1:4" r="329">
      <c t="s" s="3" r="A329">
        <v>438</v>
      </c>
    </row>
    <row spans="1:4" r="330">
      <c t="s" s="4" r="A330">
        <v>439</v>
      </c>
      <c t="n" s="5" r="B330">
        <v>339347</v>
      </c>
      <c t="n" s="5" r="C330">
        <v>384463</v>
      </c>
    </row>
    <row spans="1:4" r="331">
      <c t="s" s="4" r="A331">
        <v>564</v>
      </c>
    </row>
    <row spans="1:4" r="332">
      <c t="s" s="3" r="A332">
        <v>438</v>
      </c>
    </row>
    <row spans="1:4" r="333">
      <c t="s" s="4" r="A333">
        <v>439</v>
      </c>
      <c t="n" s="5" r="B333">
        <v>339200</v>
      </c>
      <c t="n" s="5" r="C333">
        <v>383147</v>
      </c>
    </row>
    <row spans="1:4" r="334">
      <c t="s" s="4" r="A334">
        <v>565</v>
      </c>
    </row>
    <row spans="1:4" r="335">
      <c t="s" s="3" r="A335">
        <v>438</v>
      </c>
    </row>
    <row spans="1:4" r="336">
      <c t="s" s="4" r="A336">
        <v>439</v>
      </c>
      <c t="n" s="5" r="B336">
        <v>0</v>
      </c>
      <c t="n" s="5" r="C336">
        <v>0</v>
      </c>
    </row>
    <row spans="1:4" r="337">
      <c t="s" s="4" r="A337">
        <v>566</v>
      </c>
    </row>
    <row spans="1:4" r="338">
      <c t="s" s="3" r="A338">
        <v>438</v>
      </c>
    </row>
    <row spans="1:4" r="339">
      <c t="s" s="4" r="A339">
        <v>439</v>
      </c>
      <c t="n" s="5" r="B339">
        <v>147</v>
      </c>
      <c t="n" s="5" r="C339">
        <v>61</v>
      </c>
    </row>
    <row spans="1:4" r="340">
      <c t="s" s="4" r="A340">
        <v>567</v>
      </c>
    </row>
    <row spans="1:4" r="341">
      <c t="s" s="3" r="A341">
        <v>438</v>
      </c>
    </row>
    <row spans="1:4" r="342">
      <c t="s" s="4" r="A342">
        <v>439</v>
      </c>
      <c t="n" s="5" r="B342">
        <v>0</v>
      </c>
      <c t="n" s="5" r="C342">
        <v>0</v>
      </c>
    </row>
    <row spans="1:4" r="343">
      <c t="s" s="4" r="A343">
        <v>568</v>
      </c>
    </row>
    <row spans="1:4" r="344">
      <c t="s" s="3" r="A344">
        <v>438</v>
      </c>
    </row>
    <row spans="1:4" r="345">
      <c t="s" s="4" r="A345">
        <v>407</v>
      </c>
      <c t="n" s="7" r="B345">
        <v>0</v>
      </c>
      <c t="n" s="7" r="C345">
        <v>125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99"/>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spans="1:4" r="1">
      <c t="s" s="1" r="A1">
        <v>569</v>
      </c>
      <c t="s" s="2" r="B1">
        <v>2</v>
      </c>
      <c t="s" s="2" r="C1">
        <v>28</v>
      </c>
      <c t="s" s="2" r="D1">
        <v>73</v>
      </c>
    </row>
    <row spans="1:4" r="2">
      <c t="s" s="3" r="A2">
        <v>570</v>
      </c>
    </row>
    <row spans="1:4" r="3">
      <c t="s" s="4" r="A3">
        <v>571</v>
      </c>
      <c t="n" s="7" r="B3">
        <v>12012</v>
      </c>
      <c t="n" s="7" r="C3">
        <v>16863</v>
      </c>
    </row>
    <row spans="1:4" r="4">
      <c t="s" s="4" r="A4">
        <v>572</v>
      </c>
      <c t="n" s="5" r="B4">
        <v>3028</v>
      </c>
      <c t="n" s="5" r="C4">
        <v>3254</v>
      </c>
    </row>
    <row spans="1:4" r="5">
      <c t="s" s="4" r="A5">
        <v>573</v>
      </c>
      <c t="n" s="5" r="B5">
        <v>1903</v>
      </c>
      <c t="n" s="5" r="C5">
        <v>2183</v>
      </c>
    </row>
    <row spans="1:4" r="6">
      <c t="s" s="4" r="A6">
        <v>574</v>
      </c>
      <c t="n" s="5" r="B6">
        <v>16943</v>
      </c>
      <c t="n" s="5" r="C6">
        <v>22300</v>
      </c>
    </row>
    <row spans="1:4" r="7">
      <c t="s" s="4" r="A7">
        <v>575</v>
      </c>
      <c t="n" s="5" r="B7">
        <v>6101963</v>
      </c>
      <c t="n" s="5" r="C7">
        <v>6061496</v>
      </c>
    </row>
    <row spans="1:4" r="8">
      <c t="s" s="4" r="A8">
        <v>407</v>
      </c>
      <c t="n" s="5" r="B8">
        <v>1635</v>
      </c>
      <c t="n" s="5" r="C8">
        <v>7646</v>
      </c>
    </row>
    <row spans="1:4" r="9">
      <c t="s" s="4" r="A9">
        <v>576</v>
      </c>
      <c t="n" s="5" r="B9">
        <v>38247</v>
      </c>
      <c t="n" s="5" r="C9">
        <v>50837</v>
      </c>
    </row>
    <row spans="1:4" r="10">
      <c t="s" s="4" r="A10">
        <v>439</v>
      </c>
      <c t="n" s="7" r="B10">
        <v>6158788</v>
      </c>
      <c t="n" s="7" r="C10">
        <v>6142279</v>
      </c>
      <c t="n" s="7" r="D10">
        <v>5403756</v>
      </c>
    </row>
    <row spans="1:4" r="11">
      <c t="s" s="4" r="A11">
        <v>577</v>
      </c>
      <c t="s" s="4" r="B11">
        <v>578</v>
      </c>
      <c t="s" s="4" r="C11">
        <v>579</v>
      </c>
    </row>
    <row spans="1:4" r="12">
      <c t="s" s="4" r="A12">
        <v>580</v>
      </c>
      <c t="s" s="4" r="B12">
        <v>581</v>
      </c>
      <c t="s" s="4" r="C12">
        <v>581</v>
      </c>
    </row>
    <row spans="1:4" r="13">
      <c t="s" s="4" r="A13">
        <v>582</v>
      </c>
      <c t="s" s="4" r="B13">
        <v>441</v>
      </c>
      <c t="s" s="4" r="C13">
        <v>583</v>
      </c>
    </row>
    <row spans="1:4" r="14">
      <c t="s" s="4" r="A14">
        <v>584</v>
      </c>
      <c t="s" s="4" r="B14">
        <v>585</v>
      </c>
      <c t="s" s="4" r="C14">
        <v>586</v>
      </c>
    </row>
    <row spans="1:4" r="15">
      <c t="s" s="4" r="A15">
        <v>440</v>
      </c>
      <c t="s" s="4" r="B15">
        <v>441</v>
      </c>
      <c t="s" s="4" r="C15">
        <v>442</v>
      </c>
    </row>
    <row spans="1:4" r="16">
      <c t="s" s="4" r="A16">
        <v>587</v>
      </c>
      <c t="s" s="4" r="B16">
        <v>588</v>
      </c>
      <c t="s" s="4" r="C16">
        <v>460</v>
      </c>
    </row>
    <row spans="1:4" r="17">
      <c t="s" s="4" r="A17">
        <v>443</v>
      </c>
    </row>
    <row spans="1:4" r="18">
      <c t="s" s="3" r="A18">
        <v>570</v>
      </c>
    </row>
    <row spans="1:4" r="19">
      <c t="s" s="4" r="A19">
        <v>571</v>
      </c>
      <c t="n" s="7" r="B19">
        <v>1092</v>
      </c>
      <c t="n" s="7" r="C19">
        <v>738</v>
      </c>
    </row>
    <row spans="1:4" r="20">
      <c t="s" s="4" r="A20">
        <v>572</v>
      </c>
      <c t="n" s="5" r="B20">
        <v>288</v>
      </c>
      <c t="n" s="5" r="C20">
        <v>369</v>
      </c>
    </row>
    <row spans="1:4" r="21">
      <c t="s" s="4" r="A21">
        <v>573</v>
      </c>
      <c t="n" s="5" r="B21">
        <v>0</v>
      </c>
      <c t="n" s="5" r="C21">
        <v>137</v>
      </c>
    </row>
    <row spans="1:4" r="22">
      <c t="s" s="4" r="A22">
        <v>574</v>
      </c>
      <c t="n" s="5" r="B22">
        <v>1380</v>
      </c>
      <c t="n" s="5" r="C22">
        <v>1244</v>
      </c>
    </row>
    <row spans="1:4" r="23">
      <c t="s" s="4" r="A23">
        <v>575</v>
      </c>
      <c t="n" s="5" r="B23">
        <v>2660319</v>
      </c>
      <c t="n" s="5" r="C23">
        <v>2575469</v>
      </c>
    </row>
    <row spans="1:4" r="24">
      <c t="s" s="4" r="A24">
        <v>407</v>
      </c>
      <c t="n" s="5" r="B24">
        <v>0</v>
      </c>
      <c t="n" s="5" r="C24">
        <v>1223</v>
      </c>
    </row>
    <row spans="1:4" r="25">
      <c t="s" s="4" r="A25">
        <v>576</v>
      </c>
      <c t="n" s="5" r="B25">
        <v>8923</v>
      </c>
      <c t="n" s="5" r="C25">
        <v>21931</v>
      </c>
    </row>
    <row spans="1:4" r="26">
      <c t="s" s="4" r="A26">
        <v>439</v>
      </c>
      <c t="n" s="5" r="B26">
        <v>2670622</v>
      </c>
      <c t="n" s="5" r="C26">
        <v>2599867</v>
      </c>
    </row>
    <row spans="1:4" r="27">
      <c t="s" s="4" r="A27">
        <v>589</v>
      </c>
      <c t="n" s="5" r="B27">
        <v>6000</v>
      </c>
      <c t="n" s="5" r="C27">
        <v>8200</v>
      </c>
    </row>
    <row spans="1:4" r="28">
      <c t="s" s="4" r="A28">
        <v>444</v>
      </c>
    </row>
    <row spans="1:4" r="29">
      <c t="s" s="3" r="A29">
        <v>570</v>
      </c>
    </row>
    <row spans="1:4" r="30">
      <c t="s" s="4" r="A30">
        <v>571</v>
      </c>
      <c t="n" s="5" r="B30">
        <v>979</v>
      </c>
      <c t="n" s="5" r="C30">
        <v>2052</v>
      </c>
    </row>
    <row spans="1:4" r="31">
      <c t="s" s="4" r="A31">
        <v>572</v>
      </c>
      <c t="n" s="5" r="B31">
        <v>0</v>
      </c>
      <c t="n" s="5" r="C31">
        <v>286</v>
      </c>
    </row>
    <row spans="1:4" r="32">
      <c t="s" s="4" r="A32">
        <v>573</v>
      </c>
      <c t="n" s="5" r="B32">
        <v>0</v>
      </c>
      <c t="n" s="5" r="C32">
        <v>57</v>
      </c>
    </row>
    <row spans="1:4" r="33">
      <c t="s" s="4" r="A33">
        <v>574</v>
      </c>
      <c t="n" s="5" r="B33">
        <v>979</v>
      </c>
      <c t="n" s="5" r="C33">
        <v>2395</v>
      </c>
    </row>
    <row spans="1:4" r="34">
      <c t="s" s="4" r="A34">
        <v>575</v>
      </c>
      <c t="n" s="5" r="B34">
        <v>1281285</v>
      </c>
      <c t="n" s="5" r="C34">
        <v>1213897</v>
      </c>
    </row>
    <row spans="1:4" r="35">
      <c t="s" s="4" r="A35">
        <v>407</v>
      </c>
      <c t="n" s="5" r="B35">
        <v>1635</v>
      </c>
      <c t="n" s="5" r="C35">
        <v>5111</v>
      </c>
    </row>
    <row spans="1:4" r="36">
      <c t="s" s="4" r="A36">
        <v>576</v>
      </c>
      <c t="n" s="5" r="B36">
        <v>7160</v>
      </c>
      <c t="n" s="5" r="C36">
        <v>7915</v>
      </c>
    </row>
    <row spans="1:4" r="37">
      <c t="s" s="4" r="A37">
        <v>439</v>
      </c>
      <c t="n" s="5" r="B37">
        <v>1291059</v>
      </c>
      <c t="n" s="5" r="C37">
        <v>1229318</v>
      </c>
    </row>
    <row spans="1:4" r="38">
      <c t="s" s="4" r="A38">
        <v>445</v>
      </c>
    </row>
    <row spans="1:4" r="39">
      <c t="s" s="3" r="A39">
        <v>570</v>
      </c>
    </row>
    <row spans="1:4" r="40">
      <c t="s" s="4" r="A40">
        <v>571</v>
      </c>
      <c t="n" s="5" r="B40">
        <v>0</v>
      </c>
      <c t="n" s="5" r="C40">
        <v>425</v>
      </c>
    </row>
    <row spans="1:4" r="41">
      <c t="s" s="4" r="A41">
        <v>572</v>
      </c>
      <c t="n" s="5" r="B41">
        <v>0</v>
      </c>
      <c t="n" s="5" r="C41">
        <v>0</v>
      </c>
    </row>
    <row spans="1:4" r="42">
      <c t="s" s="4" r="A42">
        <v>573</v>
      </c>
      <c t="n" s="5" r="B42">
        <v>0</v>
      </c>
      <c t="n" s="5" r="C42">
        <v>0</v>
      </c>
    </row>
    <row spans="1:4" r="43">
      <c t="s" s="4" r="A43">
        <v>574</v>
      </c>
      <c t="n" s="5" r="B43">
        <v>0</v>
      </c>
      <c t="n" s="5" r="C43">
        <v>425</v>
      </c>
    </row>
    <row spans="1:4" r="44">
      <c t="s" s="4" r="A44">
        <v>575</v>
      </c>
      <c t="n" s="5" r="B44">
        <v>128908</v>
      </c>
      <c t="n" s="5" r="C44">
        <v>194947</v>
      </c>
    </row>
    <row spans="1:4" r="45">
      <c t="s" s="4" r="A45">
        <v>407</v>
      </c>
      <c t="n" s="5" r="B45">
        <v>0</v>
      </c>
      <c t="n" s="5" r="C45">
        <v>57</v>
      </c>
    </row>
    <row spans="1:4" r="46">
      <c t="s" s="4" r="A46">
        <v>576</v>
      </c>
      <c t="n" s="5" r="B46">
        <v>8443</v>
      </c>
      <c t="n" s="5" r="C46">
        <v>8113</v>
      </c>
    </row>
    <row spans="1:4" r="47">
      <c t="s" s="4" r="A47">
        <v>439</v>
      </c>
      <c t="n" s="5" r="B47">
        <v>137351</v>
      </c>
      <c t="n" s="5" r="C47">
        <v>203542</v>
      </c>
    </row>
    <row spans="1:4" r="48">
      <c t="s" s="4" r="A48">
        <v>411</v>
      </c>
    </row>
    <row spans="1:4" r="49">
      <c t="s" s="3" r="A49">
        <v>570</v>
      </c>
    </row>
    <row spans="1:4" r="50">
      <c t="s" s="4" r="A50">
        <v>571</v>
      </c>
      <c t="n" s="5" r="B50">
        <v>979</v>
      </c>
      <c t="n" s="5" r="C50">
        <v>2477</v>
      </c>
    </row>
    <row spans="1:4" r="51">
      <c t="s" s="4" r="A51">
        <v>572</v>
      </c>
      <c t="n" s="5" r="B51">
        <v>0</v>
      </c>
      <c t="n" s="5" r="C51">
        <v>286</v>
      </c>
    </row>
    <row spans="1:4" r="52">
      <c t="s" s="4" r="A52">
        <v>573</v>
      </c>
      <c t="n" s="5" r="B52">
        <v>0</v>
      </c>
      <c t="n" s="5" r="C52">
        <v>57</v>
      </c>
    </row>
    <row spans="1:4" r="53">
      <c t="s" s="4" r="A53">
        <v>574</v>
      </c>
      <c t="n" s="5" r="B53">
        <v>979</v>
      </c>
      <c t="n" s="5" r="C53">
        <v>2820</v>
      </c>
    </row>
    <row spans="1:4" r="54">
      <c t="s" s="4" r="A54">
        <v>575</v>
      </c>
      <c t="n" s="5" r="B54">
        <v>1410193</v>
      </c>
      <c t="n" s="5" r="C54">
        <v>1408844</v>
      </c>
    </row>
    <row spans="1:4" r="55">
      <c t="s" s="4" r="A55">
        <v>407</v>
      </c>
      <c t="n" s="5" r="B55">
        <v>1635</v>
      </c>
      <c t="n" s="5" r="C55">
        <v>5168</v>
      </c>
    </row>
    <row spans="1:4" r="56">
      <c t="s" s="4" r="A56">
        <v>576</v>
      </c>
      <c t="n" s="5" r="B56">
        <v>15603</v>
      </c>
      <c t="n" s="5" r="C56">
        <v>16028</v>
      </c>
    </row>
    <row spans="1:4" r="57">
      <c t="s" s="4" r="A57">
        <v>439</v>
      </c>
      <c t="n" s="5" r="B57">
        <v>1428410</v>
      </c>
      <c t="n" s="5" r="C57">
        <v>1432860</v>
      </c>
    </row>
    <row spans="1:4" r="58">
      <c t="s" s="4" r="A58">
        <v>589</v>
      </c>
      <c t="n" s="5" r="B58">
        <v>13900</v>
      </c>
      <c t="n" s="5" r="C58">
        <v>14000</v>
      </c>
    </row>
    <row spans="1:4" r="59">
      <c t="s" s="4" r="A59">
        <v>446</v>
      </c>
    </row>
    <row spans="1:4" r="60">
      <c t="s" s="3" r="A60">
        <v>570</v>
      </c>
    </row>
    <row spans="1:4" r="61">
      <c t="s" s="4" r="A61">
        <v>571</v>
      </c>
      <c t="n" s="5" r="B61">
        <v>4278</v>
      </c>
      <c t="n" s="5" r="C61">
        <v>6013</v>
      </c>
    </row>
    <row spans="1:4" r="62">
      <c t="s" s="4" r="A62">
        <v>572</v>
      </c>
      <c t="n" s="5" r="B62">
        <v>1019</v>
      </c>
      <c t="n" s="5" r="C62">
        <v>1363</v>
      </c>
    </row>
    <row spans="1:4" r="63">
      <c t="s" s="4" r="A63">
        <v>573</v>
      </c>
      <c t="n" s="5" r="B63">
        <v>427</v>
      </c>
      <c t="n" s="5" r="C63">
        <v>304</v>
      </c>
    </row>
    <row spans="1:4" r="64">
      <c t="s" s="4" r="A64">
        <v>574</v>
      </c>
      <c t="n" s="5" r="B64">
        <v>5724</v>
      </c>
      <c t="n" s="5" r="C64">
        <v>7680</v>
      </c>
    </row>
    <row spans="1:4" r="65">
      <c t="s" s="4" r="A65">
        <v>575</v>
      </c>
      <c t="n" s="5" r="B65">
        <v>853137</v>
      </c>
      <c t="n" s="5" r="C65">
        <v>891716</v>
      </c>
    </row>
    <row spans="1:4" r="66">
      <c t="s" s="4" r="A66">
        <v>407</v>
      </c>
      <c t="n" s="5" r="B66">
        <v>0</v>
      </c>
      <c t="n" s="5" r="C66">
        <v>1255</v>
      </c>
    </row>
    <row spans="1:4" r="67">
      <c t="s" s="4" r="A67">
        <v>576</v>
      </c>
      <c t="n" s="5" r="B67">
        <v>8307</v>
      </c>
      <c t="n" s="5" r="C67">
        <v>7706</v>
      </c>
    </row>
    <row spans="1:4" r="68">
      <c t="s" s="4" r="A68">
        <v>439</v>
      </c>
      <c t="n" s="5" r="B68">
        <v>867168</v>
      </c>
      <c t="n" s="5" r="C68">
        <v>908357</v>
      </c>
    </row>
    <row spans="1:4" r="69">
      <c t="s" s="4" r="A69">
        <v>447</v>
      </c>
    </row>
    <row spans="1:4" r="70">
      <c t="s" s="3" r="A70">
        <v>570</v>
      </c>
    </row>
    <row spans="1:4" r="71">
      <c t="s" s="4" r="A71">
        <v>571</v>
      </c>
      <c t="n" s="5" r="B71">
        <v>3340</v>
      </c>
      <c t="n" s="5" r="C71">
        <v>4596</v>
      </c>
    </row>
    <row spans="1:4" r="72">
      <c t="s" s="4" r="A72">
        <v>572</v>
      </c>
      <c t="n" s="5" r="B72">
        <v>1029</v>
      </c>
      <c t="n" s="5" r="C72">
        <v>579</v>
      </c>
    </row>
    <row spans="1:4" r="73">
      <c t="s" s="4" r="A73">
        <v>573</v>
      </c>
      <c t="n" s="5" r="B73">
        <v>393</v>
      </c>
      <c t="n" s="5" r="C73">
        <v>365</v>
      </c>
    </row>
    <row spans="1:4" r="74">
      <c t="s" s="4" r="A74">
        <v>574</v>
      </c>
      <c t="n" s="5" r="B74">
        <v>4762</v>
      </c>
      <c t="n" s="5" r="C74">
        <v>5540</v>
      </c>
    </row>
    <row spans="1:4" r="75">
      <c t="s" s="4" r="A75">
        <v>575</v>
      </c>
      <c t="n" s="5" r="B75">
        <v>894538</v>
      </c>
      <c t="n" s="5" r="C75">
        <v>904864</v>
      </c>
    </row>
    <row spans="1:4" r="76">
      <c t="s" s="4" r="A76">
        <v>407</v>
      </c>
      <c t="n" s="5" r="B76">
        <v>0</v>
      </c>
      <c t="n" s="5" r="C76">
        <v>0</v>
      </c>
    </row>
    <row spans="1:4" r="77">
      <c t="s" s="4" r="A77">
        <v>576</v>
      </c>
      <c t="n" s="5" r="B77">
        <v>4027</v>
      </c>
      <c t="n" s="5" r="C77">
        <v>3426</v>
      </c>
    </row>
    <row spans="1:4" r="78">
      <c t="s" s="4" r="A78">
        <v>439</v>
      </c>
      <c t="n" s="5" r="B78">
        <v>903327</v>
      </c>
      <c t="n" s="5" r="C78">
        <v>913830</v>
      </c>
    </row>
    <row spans="1:4" r="79">
      <c t="s" s="4" r="A79">
        <v>448</v>
      </c>
    </row>
    <row spans="1:4" r="80">
      <c t="s" s="3" r="A80">
        <v>570</v>
      </c>
    </row>
    <row spans="1:4" r="81">
      <c t="s" s="4" r="A81">
        <v>571</v>
      </c>
      <c t="n" s="5" r="B81">
        <v>2323</v>
      </c>
      <c t="n" s="5" r="C81">
        <v>3039</v>
      </c>
    </row>
    <row spans="1:4" r="82">
      <c t="s" s="4" r="A82">
        <v>572</v>
      </c>
      <c t="n" s="5" r="B82">
        <v>692</v>
      </c>
      <c t="n" s="5" r="C82">
        <v>657</v>
      </c>
    </row>
    <row spans="1:4" r="83">
      <c t="s" s="4" r="A83">
        <v>573</v>
      </c>
      <c t="n" s="5" r="B83">
        <v>1083</v>
      </c>
      <c t="n" s="5" r="C83">
        <v>1320</v>
      </c>
    </row>
    <row spans="1:4" r="84">
      <c t="s" s="4" r="A84">
        <v>574</v>
      </c>
      <c t="n" s="5" r="B84">
        <v>4098</v>
      </c>
      <c t="n" s="5" r="C84">
        <v>5016</v>
      </c>
    </row>
    <row spans="1:4" r="85">
      <c t="s" s="4" r="A85">
        <v>575</v>
      </c>
      <c t="n" s="5" r="B85">
        <v>283776</v>
      </c>
      <c t="n" s="5" r="C85">
        <v>280603</v>
      </c>
    </row>
    <row spans="1:4" r="86">
      <c t="s" s="4" r="A86">
        <v>407</v>
      </c>
      <c t="n" s="5" r="B86">
        <v>0</v>
      </c>
      <c t="n" s="5" r="C86">
        <v>0</v>
      </c>
    </row>
    <row spans="1:4" r="87">
      <c t="s" s="4" r="A87">
        <v>576</v>
      </c>
      <c t="n" s="5" r="B87">
        <v>1387</v>
      </c>
      <c t="n" s="5" r="C87">
        <v>1746</v>
      </c>
    </row>
    <row spans="1:4" r="88">
      <c t="s" s="4" r="A88">
        <v>439</v>
      </c>
      <c t="n" s="5" r="B88">
        <v>289261</v>
      </c>
      <c t="n" s="5" r="C88">
        <v>287365</v>
      </c>
    </row>
    <row spans="1:4" r="89">
      <c t="s" s="4" r="A89">
        <v>449</v>
      </c>
    </row>
    <row spans="1:4" r="90">
      <c t="s" s="3" r="A90">
        <v>570</v>
      </c>
    </row>
    <row spans="1:4" r="91">
      <c t="s" s="4" r="A91">
        <v>571</v>
      </c>
      <c t="n" s="5" r="B91">
        <v>9941</v>
      </c>
      <c t="n" s="5" r="C91">
        <v>13648</v>
      </c>
    </row>
    <row spans="1:4" r="92">
      <c t="s" s="4" r="A92">
        <v>572</v>
      </c>
      <c t="n" s="5" r="B92">
        <v>2740</v>
      </c>
      <c t="n" s="5" r="C92">
        <v>2599</v>
      </c>
    </row>
    <row spans="1:4" r="93">
      <c t="s" s="4" r="A93">
        <v>573</v>
      </c>
      <c t="n" s="5" r="B93">
        <v>1903</v>
      </c>
      <c t="n" s="5" r="C93">
        <v>1989</v>
      </c>
    </row>
    <row spans="1:4" r="94">
      <c t="s" s="4" r="A94">
        <v>574</v>
      </c>
      <c t="n" s="5" r="B94">
        <v>14584</v>
      </c>
      <c t="n" s="5" r="C94">
        <v>18236</v>
      </c>
    </row>
    <row spans="1:4" r="95">
      <c t="s" s="4" r="A95">
        <v>575</v>
      </c>
      <c t="n" s="5" r="B95">
        <v>2031451</v>
      </c>
      <c t="n" s="5" r="C95">
        <v>2077183</v>
      </c>
    </row>
    <row spans="1:4" r="96">
      <c t="s" s="4" r="A96">
        <v>407</v>
      </c>
      <c t="n" s="5" r="B96">
        <v>0</v>
      </c>
      <c t="n" s="5" r="C96">
        <v>1255</v>
      </c>
    </row>
    <row spans="1:4" r="97">
      <c t="s" s="4" r="A97">
        <v>576</v>
      </c>
      <c t="n" s="5" r="B97">
        <v>13721</v>
      </c>
      <c t="n" s="5" r="C97">
        <v>12878</v>
      </c>
    </row>
    <row spans="1:4" r="98">
      <c t="s" s="4" r="A98">
        <v>439</v>
      </c>
      <c t="n" s="5" r="B98">
        <v>2059756</v>
      </c>
      <c t="n" s="5" r="C98">
        <v>2109552</v>
      </c>
    </row>
    <row spans="1:4" r="99">
      <c t="s" s="4" r="A99">
        <v>589</v>
      </c>
      <c t="n" s="7" r="B99">
        <v>3400</v>
      </c>
      <c t="n" s="7" r="C99">
        <v>34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64"/>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 customWidth="1" max="6" min="6" width="14"/>
  </cols>
  <sheetData>
    <row spans="1:6" r="1">
      <c t="s" s="1" r="A1">
        <v>590</v>
      </c>
      <c t="s" s="2" r="B1">
        <v>72</v>
      </c>
      <c t="s" s="2" r="D1">
        <v>1</v>
      </c>
    </row>
    <row spans="1:6" r="2">
      <c t="s" s="2" r="B2">
        <v>2</v>
      </c>
      <c t="s" s="2" r="C2">
        <v>73</v>
      </c>
      <c t="s" s="2" r="D2">
        <v>2</v>
      </c>
      <c t="s" s="2" r="E2">
        <v>73</v>
      </c>
      <c t="s" s="2" r="F2">
        <v>28</v>
      </c>
    </row>
    <row spans="1:6" r="3">
      <c t="s" s="3" r="A3">
        <v>591</v>
      </c>
    </row>
    <row spans="1:6" r="4">
      <c t="s" s="4" r="A4">
        <v>592</v>
      </c>
      <c t="n" s="7" r="B4">
        <v>89729</v>
      </c>
      <c t="n" s="7" r="C4">
        <v>93252</v>
      </c>
      <c t="n" s="7" r="D4">
        <v>90675</v>
      </c>
      <c t="n" s="7" r="E4">
        <v>96367</v>
      </c>
    </row>
    <row spans="1:6" r="5">
      <c t="s" s="4" r="A5">
        <v>593</v>
      </c>
      <c t="n" s="5" r="B5">
        <v>-7789</v>
      </c>
      <c t="n" s="5" r="C5">
        <v>-5125</v>
      </c>
      <c t="n" s="5" r="D5">
        <v>-10863</v>
      </c>
      <c t="n" s="5" r="E5">
        <v>-10143</v>
      </c>
    </row>
    <row spans="1:6" r="6">
      <c t="s" s="4" r="A6">
        <v>594</v>
      </c>
      <c t="n" s="5" r="B6">
        <v>1876</v>
      </c>
      <c t="n" s="5" r="C6">
        <v>1721</v>
      </c>
      <c t="n" s="5" r="D6">
        <v>3004</v>
      </c>
      <c t="n" s="5" r="E6">
        <v>2373</v>
      </c>
    </row>
    <row spans="1:6" r="7">
      <c t="s" s="4" r="A7">
        <v>595</v>
      </c>
      <c t="n" s="5" r="B7">
        <v>-1000</v>
      </c>
      <c t="n" s="5" r="C7">
        <v>0</v>
      </c>
      <c t="n" s="5" r="D7">
        <v>-2000</v>
      </c>
      <c t="n" s="5" r="E7">
        <v>-1251</v>
      </c>
    </row>
    <row spans="1:6" r="8">
      <c t="s" s="4" r="A8">
        <v>596</v>
      </c>
      <c t="n" s="5" r="B8">
        <v>84816</v>
      </c>
      <c t="n" s="5" r="C8">
        <v>89848</v>
      </c>
      <c t="n" s="5" r="D8">
        <v>84816</v>
      </c>
      <c t="n" s="5" r="E8">
        <v>89848</v>
      </c>
    </row>
    <row spans="1:6" r="9">
      <c t="s" s="4" r="A9">
        <v>597</v>
      </c>
      <c t="n" s="5" r="B9">
        <v>7873</v>
      </c>
      <c t="n" s="5" r="C9">
        <v>4350</v>
      </c>
      <c t="n" s="5" r="D9">
        <v>7873</v>
      </c>
      <c t="n" s="5" r="E9">
        <v>4350</v>
      </c>
    </row>
    <row spans="1:6" r="10">
      <c t="s" s="4" r="A10">
        <v>598</v>
      </c>
      <c t="n" s="5" r="B10">
        <v>76943</v>
      </c>
      <c t="n" s="5" r="C10">
        <v>85498</v>
      </c>
      <c t="n" s="5" r="D10">
        <v>76943</v>
      </c>
      <c t="n" s="5" r="E10">
        <v>85498</v>
      </c>
    </row>
    <row spans="1:6" r="11">
      <c t="s" s="4" r="A11">
        <v>599</v>
      </c>
      <c t="n" s="5" r="B11">
        <v>50438</v>
      </c>
      <c t="n" s="5" r="C11">
        <v>46315</v>
      </c>
      <c t="n" s="5" r="D11">
        <v>50438</v>
      </c>
      <c t="n" s="5" r="E11">
        <v>46315</v>
      </c>
    </row>
    <row spans="1:6" r="12">
      <c t="s" s="4" r="A12">
        <v>600</v>
      </c>
      <c t="n" s="5" r="B12">
        <v>5593394</v>
      </c>
      <c t="n" s="5" r="C12">
        <v>5357441</v>
      </c>
      <c t="n" s="5" r="D12">
        <v>5593394</v>
      </c>
      <c t="n" s="5" r="E12">
        <v>5357441</v>
      </c>
    </row>
    <row spans="1:6" r="13">
      <c t="s" s="4" r="A13">
        <v>406</v>
      </c>
      <c t="n" s="5" r="B13">
        <v>6158788</v>
      </c>
      <c t="n" s="5" r="C13">
        <v>5403756</v>
      </c>
      <c t="n" s="5" r="D13">
        <v>6158788</v>
      </c>
      <c t="n" s="5" r="E13">
        <v>5403756</v>
      </c>
      <c t="n" s="7" r="F13">
        <v>6142279</v>
      </c>
    </row>
    <row spans="1:6" r="14">
      <c t="s" s="4" r="A14">
        <v>443</v>
      </c>
    </row>
    <row spans="1:6" r="15">
      <c t="s" s="3" r="A15">
        <v>591</v>
      </c>
    </row>
    <row spans="1:6" r="16">
      <c t="s" s="4" r="A16">
        <v>592</v>
      </c>
      <c t="n" s="5" r="B16">
        <v>41134</v>
      </c>
      <c t="n" s="5" r="C16">
        <v>40697</v>
      </c>
      <c t="n" s="5" r="D16">
        <v>39982</v>
      </c>
      <c t="n" s="5" r="E16">
        <v>41288</v>
      </c>
    </row>
    <row spans="1:6" r="17">
      <c t="s" s="4" r="A17">
        <v>593</v>
      </c>
      <c t="n" s="5" r="B17">
        <v>-5949</v>
      </c>
      <c t="n" s="5" r="C17">
        <v>-2892</v>
      </c>
      <c t="n" s="5" r="D17">
        <v>-6732</v>
      </c>
      <c t="n" s="5" r="E17">
        <v>-4227</v>
      </c>
    </row>
    <row spans="1:6" r="18">
      <c t="s" s="4" r="A18">
        <v>594</v>
      </c>
      <c t="n" s="5" r="B18">
        <v>1075</v>
      </c>
      <c t="n" s="5" r="C18">
        <v>843</v>
      </c>
      <c t="n" s="5" r="D18">
        <v>1436</v>
      </c>
      <c t="n" s="5" r="E18">
        <v>1028</v>
      </c>
    </row>
    <row spans="1:6" r="19">
      <c t="s" s="4" r="A19">
        <v>595</v>
      </c>
      <c t="n" s="5" r="B19">
        <v>-177</v>
      </c>
      <c t="n" s="5" r="C19">
        <v>-570</v>
      </c>
      <c t="n" s="5" r="D19">
        <v>1397</v>
      </c>
      <c t="n" s="5" r="E19">
        <v>-11</v>
      </c>
    </row>
    <row spans="1:6" r="20">
      <c t="s" s="4" r="A20">
        <v>596</v>
      </c>
      <c t="n" s="5" r="B20">
        <v>36083</v>
      </c>
      <c t="n" s="5" r="C20">
        <v>38078</v>
      </c>
      <c t="n" s="5" r="D20">
        <v>36083</v>
      </c>
      <c t="n" s="5" r="E20">
        <v>38078</v>
      </c>
    </row>
    <row spans="1:6" r="21">
      <c t="s" s="4" r="A21">
        <v>597</v>
      </c>
      <c t="n" s="5" r="B21">
        <v>2234</v>
      </c>
      <c t="n" s="5" r="C21">
        <v>342</v>
      </c>
      <c t="n" s="5" r="D21">
        <v>2234</v>
      </c>
      <c t="n" s="5" r="E21">
        <v>342</v>
      </c>
    </row>
    <row spans="1:6" r="22">
      <c t="s" s="4" r="A22">
        <v>598</v>
      </c>
      <c t="n" s="5" r="B22">
        <v>33849</v>
      </c>
      <c t="n" s="5" r="C22">
        <v>37736</v>
      </c>
      <c t="n" s="5" r="D22">
        <v>33849</v>
      </c>
      <c t="n" s="5" r="E22">
        <v>37736</v>
      </c>
    </row>
    <row spans="1:6" r="23">
      <c t="s" s="4" r="A23">
        <v>599</v>
      </c>
      <c t="n" s="5" r="B23">
        <v>9355</v>
      </c>
      <c t="n" s="5" r="C23">
        <v>9875</v>
      </c>
      <c t="n" s="5" r="D23">
        <v>9355</v>
      </c>
      <c t="n" s="5" r="E23">
        <v>9875</v>
      </c>
    </row>
    <row spans="1:6" r="24">
      <c t="s" s="4" r="A24">
        <v>600</v>
      </c>
      <c t="n" s="5" r="B24">
        <v>2612197</v>
      </c>
      <c t="n" s="5" r="C24">
        <v>2479118</v>
      </c>
      <c t="n" s="5" r="D24">
        <v>2612197</v>
      </c>
      <c t="n" s="5" r="E24">
        <v>2479118</v>
      </c>
    </row>
    <row spans="1:6" r="25">
      <c t="s" s="4" r="A25">
        <v>406</v>
      </c>
      <c t="n" s="5" r="B25">
        <v>2621552</v>
      </c>
      <c t="n" s="5" r="C25">
        <v>2488993</v>
      </c>
      <c t="n" s="5" r="D25">
        <v>2621552</v>
      </c>
      <c t="n" s="5" r="E25">
        <v>2488993</v>
      </c>
    </row>
    <row spans="1:6" r="26">
      <c t="s" s="4" r="A26">
        <v>411</v>
      </c>
    </row>
    <row spans="1:6" r="27">
      <c t="s" s="3" r="A27">
        <v>591</v>
      </c>
    </row>
    <row spans="1:6" r="28">
      <c t="s" s="4" r="A28">
        <v>592</v>
      </c>
      <c t="n" s="5" r="B28">
        <v>18176</v>
      </c>
      <c t="n" s="5" r="C28">
        <v>20197</v>
      </c>
      <c t="n" s="5" r="D28">
        <v>18696</v>
      </c>
      <c t="n" s="5" r="E28">
        <v>22653</v>
      </c>
    </row>
    <row spans="1:6" r="29">
      <c t="s" s="4" r="A29">
        <v>593</v>
      </c>
      <c t="n" s="5" r="B29">
        <v>-5</v>
      </c>
      <c t="n" s="5" r="C29">
        <v>-800</v>
      </c>
      <c t="n" s="5" r="D29">
        <v>-628</v>
      </c>
      <c t="n" s="5" r="E29">
        <v>-1327</v>
      </c>
    </row>
    <row spans="1:6" r="30">
      <c t="s" s="4" r="A30">
        <v>594</v>
      </c>
      <c t="n" s="5" r="B30">
        <v>405</v>
      </c>
      <c t="n" s="5" r="C30">
        <v>111</v>
      </c>
      <c t="n" s="5" r="D30">
        <v>522</v>
      </c>
      <c t="n" s="5" r="E30">
        <v>185</v>
      </c>
    </row>
    <row spans="1:6" r="31">
      <c t="s" s="4" r="A31">
        <v>595</v>
      </c>
      <c t="n" s="5" r="B31">
        <v>-1487</v>
      </c>
      <c t="n" s="5" r="C31">
        <v>-945</v>
      </c>
      <c t="n" s="5" r="D31">
        <v>-1501</v>
      </c>
      <c t="n" s="5" r="E31">
        <v>-2948</v>
      </c>
    </row>
    <row spans="1:6" r="32">
      <c t="s" s="4" r="A32">
        <v>596</v>
      </c>
      <c t="n" s="5" r="B32">
        <v>17089</v>
      </c>
      <c t="n" s="5" r="C32">
        <v>18563</v>
      </c>
      <c t="n" s="5" r="D32">
        <v>17089</v>
      </c>
      <c t="n" s="5" r="E32">
        <v>18563</v>
      </c>
    </row>
    <row spans="1:6" r="33">
      <c t="s" s="4" r="A33">
        <v>597</v>
      </c>
      <c t="n" s="5" r="B33">
        <v>3331</v>
      </c>
      <c t="n" s="5" r="C33">
        <v>2180</v>
      </c>
      <c t="n" s="5" r="D33">
        <v>3331</v>
      </c>
      <c t="n" s="5" r="E33">
        <v>2180</v>
      </c>
    </row>
    <row spans="1:6" r="34">
      <c t="s" s="4" r="A34">
        <v>598</v>
      </c>
      <c t="n" s="5" r="B34">
        <v>13758</v>
      </c>
      <c t="n" s="5" r="C34">
        <v>16383</v>
      </c>
      <c t="n" s="5" r="D34">
        <v>13758</v>
      </c>
      <c t="n" s="5" r="E34">
        <v>16383</v>
      </c>
    </row>
    <row spans="1:6" r="35">
      <c t="s" s="4" r="A35">
        <v>599</v>
      </c>
      <c t="n" s="5" r="B35">
        <v>18828</v>
      </c>
      <c t="n" s="5" r="C35">
        <v>17794</v>
      </c>
      <c t="n" s="5" r="D35">
        <v>18828</v>
      </c>
      <c t="n" s="5" r="E35">
        <v>17794</v>
      </c>
    </row>
    <row spans="1:6" r="36">
      <c t="s" s="4" r="A36">
        <v>600</v>
      </c>
      <c t="n" s="5" r="B36">
        <v>1283043</v>
      </c>
      <c t="n" s="5" r="C36">
        <v>1207640</v>
      </c>
      <c t="n" s="5" r="D36">
        <v>1283043</v>
      </c>
      <c t="n" s="5" r="E36">
        <v>1207640</v>
      </c>
    </row>
    <row spans="1:6" r="37">
      <c t="s" s="4" r="A37">
        <v>406</v>
      </c>
      <c t="n" s="5" r="B37">
        <v>1301871</v>
      </c>
      <c t="n" s="5" r="C37">
        <v>1225434</v>
      </c>
      <c t="n" s="5" r="D37">
        <v>1301871</v>
      </c>
      <c t="n" s="5" r="E37">
        <v>1225434</v>
      </c>
    </row>
    <row spans="1:6" r="38">
      <c t="s" s="4" r="A38">
        <v>449</v>
      </c>
    </row>
    <row spans="1:6" r="39">
      <c t="s" s="3" r="A39">
        <v>591</v>
      </c>
    </row>
    <row spans="1:6" r="40">
      <c t="s" s="4" r="A40">
        <v>592</v>
      </c>
      <c t="n" s="5" r="B40">
        <v>20388</v>
      </c>
      <c t="n" s="5" r="C40">
        <v>21864</v>
      </c>
      <c t="n" s="5" r="D40">
        <v>21390</v>
      </c>
      <c t="n" s="5" r="E40">
        <v>21478</v>
      </c>
    </row>
    <row spans="1:6" r="41">
      <c t="s" s="4" r="A41">
        <v>593</v>
      </c>
      <c t="n" s="5" r="B41">
        <v>-1835</v>
      </c>
      <c t="n" s="5" r="C41">
        <v>-1433</v>
      </c>
      <c t="n" s="5" r="D41">
        <v>-3503</v>
      </c>
      <c t="n" s="5" r="E41">
        <v>-4589</v>
      </c>
    </row>
    <row spans="1:6" r="42">
      <c t="s" s="4" r="A42">
        <v>594</v>
      </c>
      <c t="n" s="5" r="B42">
        <v>396</v>
      </c>
      <c t="n" s="5" r="C42">
        <v>767</v>
      </c>
      <c t="n" s="5" r="D42">
        <v>1046</v>
      </c>
      <c t="n" s="5" r="E42">
        <v>1160</v>
      </c>
    </row>
    <row spans="1:6" r="43">
      <c t="s" s="4" r="A43">
        <v>595</v>
      </c>
      <c t="n" s="5" r="B43">
        <v>1829</v>
      </c>
      <c t="n" s="5" r="C43">
        <v>372</v>
      </c>
      <c t="n" s="5" r="D43">
        <v>1845</v>
      </c>
      <c t="n" s="5" r="E43">
        <v>3521</v>
      </c>
    </row>
    <row spans="1:6" r="44">
      <c t="s" s="4" r="A44">
        <v>596</v>
      </c>
      <c t="n" s="5" r="B44">
        <v>20778</v>
      </c>
      <c t="n" s="5" r="C44">
        <v>21570</v>
      </c>
      <c t="n" s="5" r="D44">
        <v>20778</v>
      </c>
      <c t="n" s="5" r="E44">
        <v>21570</v>
      </c>
    </row>
    <row spans="1:6" r="45">
      <c t="s" s="4" r="A45">
        <v>597</v>
      </c>
      <c t="n" s="5" r="B45">
        <v>2308</v>
      </c>
      <c t="n" s="5" r="C45">
        <v>1828</v>
      </c>
      <c t="n" s="5" r="D45">
        <v>2308</v>
      </c>
      <c t="n" s="5" r="E45">
        <v>1828</v>
      </c>
    </row>
    <row spans="1:6" r="46">
      <c t="s" s="4" r="A46">
        <v>598</v>
      </c>
      <c t="n" s="5" r="B46">
        <v>18470</v>
      </c>
      <c t="n" s="5" r="C46">
        <v>19742</v>
      </c>
      <c t="n" s="5" r="D46">
        <v>18470</v>
      </c>
      <c t="n" s="5" r="E46">
        <v>19742</v>
      </c>
    </row>
    <row spans="1:6" r="47">
      <c t="s" s="4" r="A47">
        <v>599</v>
      </c>
      <c t="n" s="5" r="B47">
        <v>22255</v>
      </c>
      <c t="n" s="5" r="C47">
        <v>18646</v>
      </c>
      <c t="n" s="5" r="D47">
        <v>22255</v>
      </c>
      <c t="n" s="5" r="E47">
        <v>18646</v>
      </c>
    </row>
    <row spans="1:6" r="48">
      <c t="s" s="4" r="A48">
        <v>600</v>
      </c>
      <c t="n" s="5" r="B48">
        <v>1698154</v>
      </c>
      <c t="n" s="5" r="C48">
        <v>1670683</v>
      </c>
      <c t="n" s="5" r="D48">
        <v>1698154</v>
      </c>
      <c t="n" s="5" r="E48">
        <v>1670683</v>
      </c>
    </row>
    <row spans="1:6" r="49">
      <c t="s" s="4" r="A49">
        <v>406</v>
      </c>
      <c t="n" s="5" r="B49">
        <v>1720409</v>
      </c>
      <c t="n" s="5" r="C49">
        <v>1689329</v>
      </c>
      <c t="n" s="5" r="D49">
        <v>1720409</v>
      </c>
      <c t="n" s="5" r="E49">
        <v>1689329</v>
      </c>
    </row>
    <row spans="1:6" r="50">
      <c t="s" s="4" r="A50">
        <v>601</v>
      </c>
    </row>
    <row spans="1:6" r="51">
      <c t="s" s="3" r="A51">
        <v>591</v>
      </c>
    </row>
    <row spans="1:6" r="52">
      <c t="s" s="4" r="A52">
        <v>592</v>
      </c>
      <c t="n" s="5" r="B52">
        <v>10031</v>
      </c>
      <c t="n" s="5" r="C52">
        <v>10494</v>
      </c>
      <c t="n" s="5" r="D52">
        <v>10607</v>
      </c>
      <c t="n" s="5" r="E52">
        <v>10948</v>
      </c>
    </row>
    <row spans="1:6" r="53">
      <c t="s" s="4" r="A53">
        <v>593</v>
      </c>
      <c t="n" s="5" r="B53">
        <v>0</v>
      </c>
      <c t="n" s="5" r="C53">
        <v>0</v>
      </c>
      <c t="n" s="5" r="D53">
        <v>0</v>
      </c>
      <c t="n" s="5" r="E53">
        <v>0</v>
      </c>
    </row>
    <row spans="1:6" r="54">
      <c t="s" s="4" r="A54">
        <v>594</v>
      </c>
      <c t="n" s="5" r="B54">
        <v>0</v>
      </c>
      <c t="n" s="5" r="C54">
        <v>0</v>
      </c>
      <c t="n" s="5" r="D54">
        <v>0</v>
      </c>
      <c t="n" s="5" r="E54">
        <v>0</v>
      </c>
    </row>
    <row spans="1:6" r="55">
      <c t="s" s="4" r="A55">
        <v>595</v>
      </c>
      <c t="n" s="5" r="B55">
        <v>835</v>
      </c>
      <c t="n" s="5" r="C55">
        <v>1143</v>
      </c>
      <c t="n" s="5" r="D55">
        <v>259</v>
      </c>
      <c t="n" s="5" r="E55">
        <v>689</v>
      </c>
    </row>
    <row spans="1:6" r="56">
      <c t="s" s="4" r="A56">
        <v>596</v>
      </c>
      <c t="n" s="5" r="B56">
        <v>10866</v>
      </c>
      <c t="n" s="5" r="C56">
        <v>11637</v>
      </c>
      <c t="n" s="5" r="D56">
        <v>10866</v>
      </c>
      <c t="n" s="5" r="E56">
        <v>11637</v>
      </c>
    </row>
    <row spans="1:6" r="57">
      <c t="s" s="4" r="A57">
        <v>597</v>
      </c>
      <c t="n" s="5" r="B57">
        <v>0</v>
      </c>
      <c t="n" s="5" r="C57">
        <v>0</v>
      </c>
      <c t="n" s="5" r="D57">
        <v>0</v>
      </c>
      <c t="n" s="5" r="E57">
        <v>0</v>
      </c>
    </row>
    <row spans="1:6" r="58">
      <c t="s" s="4" r="A58">
        <v>598</v>
      </c>
      <c t="n" s="5" r="B58">
        <v>10866</v>
      </c>
      <c t="n" s="5" r="C58">
        <v>11637</v>
      </c>
      <c t="n" s="5" r="D58">
        <v>10866</v>
      </c>
      <c t="n" s="5" r="E58">
        <v>11637</v>
      </c>
    </row>
    <row spans="1:6" r="59">
      <c t="s" s="4" r="A59">
        <v>599</v>
      </c>
      <c t="n" s="5" r="B59">
        <v>0</v>
      </c>
      <c t="n" s="5" r="C59">
        <v>0</v>
      </c>
      <c t="n" s="5" r="D59">
        <v>0</v>
      </c>
      <c t="n" s="5" r="E59">
        <v>0</v>
      </c>
    </row>
    <row spans="1:6" r="60">
      <c t="s" s="4" r="A60">
        <v>600</v>
      </c>
      <c t="n" s="5" r="B60">
        <v>0</v>
      </c>
      <c t="n" s="5" r="C60">
        <v>0</v>
      </c>
      <c t="n" s="5" r="D60">
        <v>0</v>
      </c>
      <c t="n" s="5" r="E60">
        <v>0</v>
      </c>
    </row>
    <row spans="1:6" r="61">
      <c t="s" s="4" r="A61">
        <v>406</v>
      </c>
      <c t="n" s="5" r="B61">
        <v>0</v>
      </c>
      <c t="n" s="7" r="C61">
        <v>0</v>
      </c>
      <c t="n" s="5" r="D61">
        <v>0</v>
      </c>
      <c t="n" s="7" r="E61">
        <v>0</v>
      </c>
    </row>
    <row spans="1:6" r="62">
      <c t="s" s="4" r="A62">
        <v>416</v>
      </c>
    </row>
    <row spans="1:6" r="63">
      <c t="s" s="3" r="A63">
        <v>591</v>
      </c>
    </row>
    <row spans="1:6" r="64">
      <c t="s" s="4" r="A64">
        <v>406</v>
      </c>
      <c t="n" s="7" r="B64">
        <v>5643832</v>
      </c>
      <c t="n" s="7" r="D64">
        <v>5643832</v>
      </c>
      <c t="n" s="7" r="F64">
        <v>556208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91"/>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 customWidth="1" max="6" min="6" width="14"/>
  </cols>
  <sheetData>
    <row spans="1:6" r="1">
      <c t="s" s="1" r="A1">
        <v>602</v>
      </c>
      <c t="s" s="2" r="B1">
        <v>72</v>
      </c>
      <c t="s" s="2" r="D1">
        <v>1</v>
      </c>
    </row>
    <row spans="1:6" r="2">
      <c t="s" s="2" r="B2">
        <v>2</v>
      </c>
      <c t="s" s="2" r="C2">
        <v>73</v>
      </c>
      <c t="s" s="2" r="D2">
        <v>2</v>
      </c>
      <c t="s" s="2" r="E2">
        <v>73</v>
      </c>
      <c t="s" s="2" r="F2">
        <v>28</v>
      </c>
    </row>
    <row spans="1:6" r="3">
      <c t="s" s="3" r="A3">
        <v>603</v>
      </c>
    </row>
    <row spans="1:6" r="4">
      <c t="s" s="4" r="A4">
        <v>604</v>
      </c>
      <c t="n" s="7" r="B4">
        <v>29274</v>
      </c>
      <c t="n" s="7" r="D4">
        <v>29274</v>
      </c>
      <c t="n" s="7" r="F4">
        <v>41131</v>
      </c>
    </row>
    <row spans="1:6" r="5">
      <c t="s" s="4" r="A5">
        <v>605</v>
      </c>
      <c t="n" s="5" r="B5">
        <v>21164</v>
      </c>
      <c t="n" s="5" r="D5">
        <v>21164</v>
      </c>
      <c t="n" s="5" r="F5">
        <v>20846</v>
      </c>
    </row>
    <row spans="1:6" r="6">
      <c t="s" s="4" r="A6">
        <v>606</v>
      </c>
      <c t="n" s="5" r="B6">
        <v>50438</v>
      </c>
      <c t="n" s="5" r="D6">
        <v>50438</v>
      </c>
      <c t="n" s="5" r="F6">
        <v>61977</v>
      </c>
    </row>
    <row spans="1:6" r="7">
      <c t="s" s="4" r="A7">
        <v>607</v>
      </c>
      <c t="n" s="5" r="B7">
        <v>12072</v>
      </c>
      <c t="n" s="5" r="D7">
        <v>12072</v>
      </c>
      <c t="n" s="5" r="F7">
        <v>13665</v>
      </c>
    </row>
    <row spans="1:6" r="8">
      <c t="s" s="4" r="A8">
        <v>608</v>
      </c>
      <c t="n" s="5" r="B8">
        <v>62510</v>
      </c>
      <c t="n" s="5" r="D8">
        <v>62510</v>
      </c>
      <c t="n" s="5" r="F8">
        <v>75642</v>
      </c>
    </row>
    <row spans="1:6" r="9">
      <c t="s" s="4" r="A9">
        <v>609</v>
      </c>
      <c t="n" s="5" r="B9">
        <v>7873</v>
      </c>
      <c t="n" s="5" r="D9">
        <v>7873</v>
      </c>
      <c t="n" s="5" r="F9">
        <v>13069</v>
      </c>
    </row>
    <row spans="1:6" r="10">
      <c t="s" s="4" r="A10">
        <v>610</v>
      </c>
      <c t="n" s="5" r="B10">
        <v>57417</v>
      </c>
      <c t="n" s="7" r="C10">
        <v>48445</v>
      </c>
      <c t="n" s="5" r="D10">
        <v>59664</v>
      </c>
      <c t="n" s="7" r="E10">
        <v>51583</v>
      </c>
    </row>
    <row spans="1:6" r="11">
      <c t="s" s="4" r="A11">
        <v>611</v>
      </c>
      <c t="n" s="5" r="B11">
        <v>54</v>
      </c>
      <c t="n" s="5" r="C11">
        <v>52</v>
      </c>
      <c t="n" s="5" r="D11">
        <v>108</v>
      </c>
      <c t="n" s="5" r="E11">
        <v>103</v>
      </c>
    </row>
    <row spans="1:6" r="12">
      <c t="s" s="4" r="A12">
        <v>443</v>
      </c>
    </row>
    <row spans="1:6" r="13">
      <c t="s" s="3" r="A13">
        <v>603</v>
      </c>
    </row>
    <row spans="1:6" r="14">
      <c t="s" s="4" r="A14">
        <v>604</v>
      </c>
      <c t="n" s="5" r="B14">
        <v>4115</v>
      </c>
      <c t="n" s="5" r="D14">
        <v>4115</v>
      </c>
      <c t="n" s="5" r="F14">
        <v>17343</v>
      </c>
    </row>
    <row spans="1:6" r="15">
      <c t="s" s="4" r="A15">
        <v>605</v>
      </c>
      <c t="n" s="5" r="B15">
        <v>5240</v>
      </c>
      <c t="n" s="5" r="D15">
        <v>5240</v>
      </c>
      <c t="n" s="5" r="F15">
        <v>5041</v>
      </c>
    </row>
    <row spans="1:6" r="16">
      <c t="s" s="4" r="A16">
        <v>606</v>
      </c>
      <c t="n" s="5" r="B16">
        <v>9355</v>
      </c>
      <c t="n" s="5" r="D16">
        <v>9355</v>
      </c>
      <c t="n" s="5" r="F16">
        <v>22384</v>
      </c>
    </row>
    <row spans="1:6" r="17">
      <c t="s" s="4" r="A17">
        <v>607</v>
      </c>
      <c t="n" s="5" r="B17">
        <v>4367</v>
      </c>
      <c t="n" s="5" r="D17">
        <v>4367</v>
      </c>
      <c t="n" s="5" r="F17">
        <v>3981</v>
      </c>
    </row>
    <row spans="1:6" r="18">
      <c t="s" s="4" r="A18">
        <v>608</v>
      </c>
      <c t="n" s="5" r="B18">
        <v>13722</v>
      </c>
      <c t="n" s="5" r="D18">
        <v>13722</v>
      </c>
      <c t="n" s="5" r="F18">
        <v>26365</v>
      </c>
    </row>
    <row spans="1:6" r="19">
      <c t="s" s="4" r="A19">
        <v>609</v>
      </c>
      <c t="n" s="5" r="B19">
        <v>2234</v>
      </c>
      <c t="n" s="5" r="D19">
        <v>2234</v>
      </c>
      <c t="n" s="5" r="F19">
        <v>7165</v>
      </c>
    </row>
    <row spans="1:6" r="20">
      <c t="s" s="4" r="A20">
        <v>610</v>
      </c>
      <c t="n" s="5" r="B20">
        <v>16634</v>
      </c>
      <c t="n" s="5" r="C20">
        <v>11685</v>
      </c>
      <c t="n" s="5" r="D20">
        <v>19237</v>
      </c>
      <c t="n" s="5" r="E20">
        <v>13176</v>
      </c>
    </row>
    <row spans="1:6" r="21">
      <c t="s" s="4" r="A21">
        <v>611</v>
      </c>
      <c t="n" s="5" r="B21">
        <v>5</v>
      </c>
      <c t="n" s="5" r="C21">
        <v>6</v>
      </c>
      <c t="n" s="5" r="D21">
        <v>10</v>
      </c>
      <c t="n" s="5" r="E21">
        <v>12</v>
      </c>
    </row>
    <row spans="1:6" r="22">
      <c t="s" s="4" r="A22">
        <v>444</v>
      </c>
    </row>
    <row spans="1:6" r="23">
      <c t="s" s="3" r="A23">
        <v>603</v>
      </c>
    </row>
    <row spans="1:6" r="24">
      <c t="s" s="4" r="A24">
        <v>604</v>
      </c>
      <c t="n" s="5" r="B24">
        <v>8681</v>
      </c>
      <c t="n" s="5" r="D24">
        <v>8681</v>
      </c>
      <c t="n" s="5" r="F24">
        <v>9062</v>
      </c>
    </row>
    <row spans="1:6" r="25">
      <c t="s" s="4" r="A25">
        <v>605</v>
      </c>
      <c t="n" s="5" r="B25">
        <v>1704</v>
      </c>
      <c t="n" s="5" r="D25">
        <v>1704</v>
      </c>
      <c t="n" s="5" r="F25">
        <v>2120</v>
      </c>
    </row>
    <row spans="1:6" r="26">
      <c t="s" s="4" r="A26">
        <v>606</v>
      </c>
      <c t="n" s="5" r="B26">
        <v>10385</v>
      </c>
      <c t="n" s="5" r="D26">
        <v>10385</v>
      </c>
      <c t="n" s="5" r="F26">
        <v>11182</v>
      </c>
    </row>
    <row spans="1:6" r="27">
      <c t="s" s="4" r="A27">
        <v>607</v>
      </c>
      <c t="n" s="5" r="B27">
        <v>5802</v>
      </c>
      <c t="n" s="5" r="D27">
        <v>5802</v>
      </c>
      <c t="n" s="5" r="F27">
        <v>7821</v>
      </c>
    </row>
    <row spans="1:6" r="28">
      <c t="s" s="4" r="A28">
        <v>608</v>
      </c>
      <c t="n" s="5" r="B28">
        <v>16187</v>
      </c>
      <c t="n" s="5" r="D28">
        <v>16187</v>
      </c>
      <c t="n" s="5" r="F28">
        <v>19003</v>
      </c>
    </row>
    <row spans="1:6" r="29">
      <c t="s" s="4" r="A29">
        <v>609</v>
      </c>
      <c t="n" s="5" r="B29">
        <v>2285</v>
      </c>
      <c t="n" s="5" r="D29">
        <v>2285</v>
      </c>
      <c t="n" s="5" r="F29">
        <v>2574</v>
      </c>
    </row>
    <row spans="1:6" r="30">
      <c t="s" s="4" r="A30">
        <v>610</v>
      </c>
      <c t="n" s="5" r="B30">
        <v>10109</v>
      </c>
      <c t="n" s="5" r="C30">
        <v>7181</v>
      </c>
      <c t="n" s="5" r="D30">
        <v>10105</v>
      </c>
      <c t="n" s="5" r="E30">
        <v>7841</v>
      </c>
    </row>
    <row spans="1:6" r="31">
      <c t="s" s="4" r="A31">
        <v>611</v>
      </c>
      <c t="n" s="5" r="B31">
        <v>7</v>
      </c>
      <c t="n" s="5" r="C31">
        <v>6</v>
      </c>
      <c t="n" s="5" r="D31">
        <v>13</v>
      </c>
      <c t="n" s="5" r="E31">
        <v>12</v>
      </c>
    </row>
    <row spans="1:6" r="32">
      <c t="s" s="4" r="A32">
        <v>445</v>
      </c>
    </row>
    <row spans="1:6" r="33">
      <c t="s" s="3" r="A33">
        <v>603</v>
      </c>
    </row>
    <row spans="1:6" r="34">
      <c t="s" s="4" r="A34">
        <v>604</v>
      </c>
      <c t="n" s="5" r="B34">
        <v>8443</v>
      </c>
      <c t="n" s="5" r="D34">
        <v>8443</v>
      </c>
      <c t="n" s="5" r="F34">
        <v>7585</v>
      </c>
    </row>
    <row spans="1:6" r="35">
      <c t="s" s="4" r="A35">
        <v>605</v>
      </c>
      <c t="n" s="5" r="B35">
        <v>0</v>
      </c>
      <c t="n" s="5" r="D35">
        <v>0</v>
      </c>
      <c t="n" s="5" r="F35">
        <v>528</v>
      </c>
    </row>
    <row spans="1:6" r="36">
      <c t="s" s="4" r="A36">
        <v>606</v>
      </c>
      <c t="n" s="5" r="B36">
        <v>8443</v>
      </c>
      <c t="n" s="5" r="D36">
        <v>8443</v>
      </c>
      <c t="n" s="5" r="F36">
        <v>8113</v>
      </c>
    </row>
    <row spans="1:6" r="37">
      <c t="s" s="4" r="A37">
        <v>607</v>
      </c>
      <c t="n" s="5" r="B37">
        <v>970</v>
      </c>
      <c t="n" s="5" r="D37">
        <v>970</v>
      </c>
      <c t="n" s="5" r="F37">
        <v>970</v>
      </c>
    </row>
    <row spans="1:6" r="38">
      <c t="s" s="4" r="A38">
        <v>608</v>
      </c>
      <c t="n" s="5" r="B38">
        <v>9413</v>
      </c>
      <c t="n" s="5" r="D38">
        <v>9413</v>
      </c>
      <c t="n" s="5" r="F38">
        <v>9083</v>
      </c>
    </row>
    <row spans="1:6" r="39">
      <c t="s" s="4" r="A39">
        <v>609</v>
      </c>
      <c t="n" s="5" r="B39">
        <v>1046</v>
      </c>
      <c t="n" s="5" r="D39">
        <v>1046</v>
      </c>
      <c t="n" s="5" r="F39">
        <v>1332</v>
      </c>
    </row>
    <row spans="1:6" r="40">
      <c t="s" s="4" r="A40">
        <v>610</v>
      </c>
      <c t="n" s="5" r="B40">
        <v>8369</v>
      </c>
      <c t="n" s="5" r="C40">
        <v>9929</v>
      </c>
      <c t="n" s="5" r="D40">
        <v>8317</v>
      </c>
      <c t="n" s="5" r="E40">
        <v>10242</v>
      </c>
    </row>
    <row spans="1:6" r="41">
      <c t="s" s="4" r="A41">
        <v>611</v>
      </c>
      <c t="n" s="5" r="B41">
        <v>0</v>
      </c>
      <c t="n" s="5" r="C41">
        <v>0</v>
      </c>
      <c t="n" s="5" r="D41">
        <v>0</v>
      </c>
      <c t="n" s="5" r="E41">
        <v>0</v>
      </c>
    </row>
    <row spans="1:6" r="42">
      <c t="s" s="4" r="A42">
        <v>411</v>
      </c>
    </row>
    <row spans="1:6" r="43">
      <c t="s" s="3" r="A43">
        <v>603</v>
      </c>
    </row>
    <row spans="1:6" r="44">
      <c t="s" s="4" r="A44">
        <v>604</v>
      </c>
      <c t="n" s="5" r="B44">
        <v>17124</v>
      </c>
      <c t="n" s="5" r="D44">
        <v>17124</v>
      </c>
      <c t="n" s="5" r="F44">
        <v>16647</v>
      </c>
    </row>
    <row spans="1:6" r="45">
      <c t="s" s="4" r="A45">
        <v>605</v>
      </c>
      <c t="n" s="5" r="B45">
        <v>1704</v>
      </c>
      <c t="n" s="5" r="D45">
        <v>1704</v>
      </c>
      <c t="n" s="5" r="F45">
        <v>2648</v>
      </c>
    </row>
    <row spans="1:6" r="46">
      <c t="s" s="4" r="A46">
        <v>606</v>
      </c>
      <c t="n" s="5" r="B46">
        <v>18828</v>
      </c>
      <c t="n" s="5" r="D46">
        <v>18828</v>
      </c>
      <c t="n" s="5" r="F46">
        <v>19295</v>
      </c>
    </row>
    <row spans="1:6" r="47">
      <c t="s" s="4" r="A47">
        <v>607</v>
      </c>
      <c t="n" s="5" r="B47">
        <v>6772</v>
      </c>
      <c t="n" s="5" r="D47">
        <v>6772</v>
      </c>
      <c t="n" s="5" r="F47">
        <v>8791</v>
      </c>
    </row>
    <row spans="1:6" r="48">
      <c t="s" s="4" r="A48">
        <v>608</v>
      </c>
      <c t="n" s="5" r="B48">
        <v>25600</v>
      </c>
      <c t="n" s="5" r="D48">
        <v>25600</v>
      </c>
      <c t="n" s="5" r="F48">
        <v>28086</v>
      </c>
    </row>
    <row spans="1:6" r="49">
      <c t="s" s="4" r="A49">
        <v>609</v>
      </c>
      <c t="n" s="5" r="B49">
        <v>3331</v>
      </c>
      <c t="n" s="5" r="D49">
        <v>3331</v>
      </c>
      <c t="n" s="5" r="F49">
        <v>3906</v>
      </c>
    </row>
    <row spans="1:6" r="50">
      <c t="s" s="4" r="A50">
        <v>610</v>
      </c>
      <c t="n" s="5" r="B50">
        <v>18478</v>
      </c>
      <c t="n" s="5" r="C50">
        <v>17110</v>
      </c>
      <c t="n" s="5" r="D50">
        <v>18422</v>
      </c>
      <c t="n" s="5" r="E50">
        <v>18083</v>
      </c>
    </row>
    <row spans="1:6" r="51">
      <c t="s" s="4" r="A51">
        <v>611</v>
      </c>
      <c t="n" s="5" r="B51">
        <v>7</v>
      </c>
      <c t="n" s="5" r="C51">
        <v>6</v>
      </c>
      <c t="n" s="5" r="D51">
        <v>13</v>
      </c>
      <c t="n" s="5" r="E51">
        <v>12</v>
      </c>
    </row>
    <row spans="1:6" r="52">
      <c t="s" s="4" r="A52">
        <v>446</v>
      </c>
    </row>
    <row spans="1:6" r="53">
      <c t="s" s="3" r="A53">
        <v>603</v>
      </c>
    </row>
    <row spans="1:6" r="54">
      <c t="s" s="4" r="A54">
        <v>604</v>
      </c>
      <c t="n" s="5" r="B54">
        <v>6434</v>
      </c>
      <c t="n" s="5" r="D54">
        <v>6434</v>
      </c>
      <c t="n" s="5" r="F54">
        <v>5894</v>
      </c>
    </row>
    <row spans="1:6" r="55">
      <c t="s" s="4" r="A55">
        <v>605</v>
      </c>
      <c t="n" s="5" r="B55">
        <v>8658</v>
      </c>
      <c t="n" s="5" r="D55">
        <v>8658</v>
      </c>
      <c t="n" s="5" r="F55">
        <v>8109</v>
      </c>
    </row>
    <row spans="1:6" r="56">
      <c t="s" s="4" r="A56">
        <v>606</v>
      </c>
      <c t="n" s="5" r="B56">
        <v>15092</v>
      </c>
      <c t="n" s="5" r="D56">
        <v>15092</v>
      </c>
      <c t="n" s="5" r="F56">
        <v>14003</v>
      </c>
    </row>
    <row spans="1:6" r="57">
      <c t="s" s="4" r="A57">
        <v>607</v>
      </c>
      <c t="n" s="5" r="B57">
        <v>481</v>
      </c>
      <c t="n" s="5" r="D57">
        <v>481</v>
      </c>
      <c t="n" s="5" r="F57">
        <v>457</v>
      </c>
    </row>
    <row spans="1:6" r="58">
      <c t="s" s="4" r="A58">
        <v>608</v>
      </c>
      <c t="n" s="5" r="B58">
        <v>15573</v>
      </c>
      <c t="n" s="5" r="D58">
        <v>15573</v>
      </c>
      <c t="n" s="5" r="F58">
        <v>14460</v>
      </c>
    </row>
    <row spans="1:6" r="59">
      <c t="s" s="4" r="A59">
        <v>609</v>
      </c>
      <c t="n" s="5" r="B59">
        <v>1597</v>
      </c>
      <c t="n" s="5" r="D59">
        <v>1597</v>
      </c>
      <c t="n" s="5" r="F59">
        <v>1503</v>
      </c>
    </row>
    <row spans="1:6" r="60">
      <c t="s" s="4" r="A60">
        <v>610</v>
      </c>
      <c t="n" s="5" r="B60">
        <v>15248</v>
      </c>
      <c t="n" s="5" r="C60">
        <v>13048</v>
      </c>
      <c t="n" s="5" r="D60">
        <v>15256</v>
      </c>
      <c t="n" s="5" r="E60">
        <v>13491</v>
      </c>
    </row>
    <row spans="1:6" r="61">
      <c t="s" s="4" r="A61">
        <v>611</v>
      </c>
      <c t="n" s="5" r="B61">
        <v>31</v>
      </c>
      <c t="n" s="5" r="C61">
        <v>33</v>
      </c>
      <c t="n" s="5" r="D61">
        <v>65</v>
      </c>
      <c t="n" s="5" r="E61">
        <v>67</v>
      </c>
    </row>
    <row spans="1:6" r="62">
      <c t="s" s="4" r="A62">
        <v>447</v>
      </c>
    </row>
    <row spans="1:6" r="63">
      <c t="s" s="3" r="A63">
        <v>603</v>
      </c>
    </row>
    <row spans="1:6" r="64">
      <c t="s" s="4" r="A64">
        <v>604</v>
      </c>
      <c t="n" s="5" r="B64">
        <v>1357</v>
      </c>
      <c t="n" s="5" r="D64">
        <v>1357</v>
      </c>
      <c t="n" s="5" r="F64">
        <v>850</v>
      </c>
    </row>
    <row spans="1:6" r="65">
      <c t="s" s="4" r="A65">
        <v>605</v>
      </c>
      <c t="n" s="5" r="B65">
        <v>4174</v>
      </c>
      <c t="n" s="5" r="D65">
        <v>4174</v>
      </c>
      <c t="n" s="5" r="F65">
        <v>3452</v>
      </c>
    </row>
    <row spans="1:6" r="66">
      <c t="s" s="4" r="A66">
        <v>606</v>
      </c>
      <c t="n" s="5" r="B66">
        <v>5531</v>
      </c>
      <c t="n" s="5" r="D66">
        <v>5531</v>
      </c>
      <c t="n" s="5" r="F66">
        <v>4302</v>
      </c>
    </row>
    <row spans="1:6" r="67">
      <c t="s" s="4" r="A67">
        <v>607</v>
      </c>
      <c t="n" s="5" r="B67">
        <v>452</v>
      </c>
      <c t="n" s="5" r="D67">
        <v>452</v>
      </c>
      <c t="n" s="5" r="F67">
        <v>436</v>
      </c>
    </row>
    <row spans="1:6" r="68">
      <c t="s" s="4" r="A68">
        <v>608</v>
      </c>
      <c t="n" s="5" r="B68">
        <v>5983</v>
      </c>
      <c t="n" s="5" r="D68">
        <v>5983</v>
      </c>
      <c t="n" s="5" r="F68">
        <v>4738</v>
      </c>
    </row>
    <row spans="1:6" r="69">
      <c t="s" s="4" r="A69">
        <v>609</v>
      </c>
      <c t="n" s="5" r="B69">
        <v>662</v>
      </c>
      <c t="n" s="5" r="D69">
        <v>662</v>
      </c>
      <c t="n" s="5" r="F69">
        <v>295</v>
      </c>
    </row>
    <row spans="1:6" r="70">
      <c t="s" s="4" r="A70">
        <v>610</v>
      </c>
      <c t="n" s="5" r="B70">
        <v>5448</v>
      </c>
      <c t="n" s="5" r="C70">
        <v>4700</v>
      </c>
      <c t="n" s="5" r="D70">
        <v>5039</v>
      </c>
      <c t="n" s="5" r="E70">
        <v>4937</v>
      </c>
    </row>
    <row spans="1:6" r="71">
      <c t="s" s="4" r="A71">
        <v>611</v>
      </c>
      <c t="n" s="5" r="B71">
        <v>9</v>
      </c>
      <c t="n" s="5" r="C71">
        <v>3</v>
      </c>
      <c t="n" s="5" r="D71">
        <v>14</v>
      </c>
      <c t="n" s="5" r="E71">
        <v>6</v>
      </c>
    </row>
    <row spans="1:6" r="72">
      <c t="s" s="4" r="A72">
        <v>448</v>
      </c>
    </row>
    <row spans="1:6" r="73">
      <c t="s" s="3" r="A73">
        <v>603</v>
      </c>
    </row>
    <row spans="1:6" r="74">
      <c t="s" s="4" r="A74">
        <v>604</v>
      </c>
      <c t="n" s="5" r="B74">
        <v>244</v>
      </c>
      <c t="n" s="5" r="D74">
        <v>244</v>
      </c>
      <c t="n" s="5" r="F74">
        <v>397</v>
      </c>
    </row>
    <row spans="1:6" r="75">
      <c t="s" s="4" r="A75">
        <v>605</v>
      </c>
      <c t="n" s="5" r="B75">
        <v>1388</v>
      </c>
      <c t="n" s="5" r="D75">
        <v>1388</v>
      </c>
      <c t="n" s="5" r="F75">
        <v>1596</v>
      </c>
    </row>
    <row spans="1:6" r="76">
      <c t="s" s="4" r="A76">
        <v>606</v>
      </c>
      <c t="n" s="5" r="B76">
        <v>1632</v>
      </c>
      <c t="n" s="5" r="D76">
        <v>1632</v>
      </c>
      <c t="n" s="5" r="F76">
        <v>1993</v>
      </c>
    </row>
    <row spans="1:6" r="77">
      <c t="s" s="4" r="A77">
        <v>607</v>
      </c>
      <c t="n" s="5" r="B77">
        <v>0</v>
      </c>
      <c t="n" s="5" r="D77">
        <v>0</v>
      </c>
      <c t="n" s="5" r="F77">
        <v>0</v>
      </c>
    </row>
    <row spans="1:6" r="78">
      <c t="s" s="4" r="A78">
        <v>608</v>
      </c>
      <c t="n" s="5" r="B78">
        <v>1632</v>
      </c>
      <c t="n" s="5" r="D78">
        <v>1632</v>
      </c>
      <c t="n" s="5" r="F78">
        <v>1993</v>
      </c>
    </row>
    <row spans="1:6" r="79">
      <c t="s" s="4" r="A79">
        <v>609</v>
      </c>
      <c t="n" s="5" r="B79">
        <v>49</v>
      </c>
      <c t="n" s="5" r="D79">
        <v>49</v>
      </c>
      <c t="n" s="5" r="F79">
        <v>200</v>
      </c>
    </row>
    <row spans="1:6" r="80">
      <c t="s" s="4" r="A80">
        <v>610</v>
      </c>
      <c t="n" s="5" r="B80">
        <v>1609</v>
      </c>
      <c t="n" s="5" r="C80">
        <v>1902</v>
      </c>
      <c t="n" s="5" r="D80">
        <v>1710</v>
      </c>
      <c t="n" s="5" r="E80">
        <v>1896</v>
      </c>
    </row>
    <row spans="1:6" r="81">
      <c t="s" s="4" r="A81">
        <v>611</v>
      </c>
      <c t="n" s="5" r="B81">
        <v>2</v>
      </c>
      <c t="n" s="5" r="C81">
        <v>4</v>
      </c>
      <c t="n" s="5" r="D81">
        <v>6</v>
      </c>
      <c t="n" s="5" r="E81">
        <v>6</v>
      </c>
    </row>
    <row spans="1:6" r="82">
      <c t="s" s="4" r="A82">
        <v>449</v>
      </c>
    </row>
    <row spans="1:6" r="83">
      <c t="s" s="3" r="A83">
        <v>603</v>
      </c>
    </row>
    <row spans="1:6" r="84">
      <c t="s" s="4" r="A84">
        <v>604</v>
      </c>
      <c t="n" s="5" r="B84">
        <v>8035</v>
      </c>
      <c t="n" s="5" r="D84">
        <v>8035</v>
      </c>
      <c t="n" s="5" r="F84">
        <v>7141</v>
      </c>
    </row>
    <row spans="1:6" r="85">
      <c t="s" s="4" r="A85">
        <v>605</v>
      </c>
      <c t="n" s="5" r="B85">
        <v>14220</v>
      </c>
      <c t="n" s="5" r="D85">
        <v>14220</v>
      </c>
      <c t="n" s="5" r="F85">
        <v>13157</v>
      </c>
    </row>
    <row spans="1:6" r="86">
      <c t="s" s="4" r="A86">
        <v>606</v>
      </c>
      <c t="n" s="5" r="B86">
        <v>22255</v>
      </c>
      <c t="n" s="5" r="D86">
        <v>22255</v>
      </c>
      <c t="n" s="5" r="F86">
        <v>20298</v>
      </c>
    </row>
    <row spans="1:6" r="87">
      <c t="s" s="4" r="A87">
        <v>607</v>
      </c>
      <c t="n" s="5" r="B87">
        <v>933</v>
      </c>
      <c t="n" s="5" r="D87">
        <v>933</v>
      </c>
      <c t="n" s="5" r="F87">
        <v>893</v>
      </c>
    </row>
    <row spans="1:6" r="88">
      <c t="s" s="4" r="A88">
        <v>608</v>
      </c>
      <c t="n" s="5" r="B88">
        <v>23188</v>
      </c>
      <c t="n" s="5" r="D88">
        <v>23188</v>
      </c>
      <c t="n" s="5" r="F88">
        <v>21191</v>
      </c>
    </row>
    <row spans="1:6" r="89">
      <c t="s" s="4" r="A89">
        <v>609</v>
      </c>
      <c t="n" s="5" r="B89">
        <v>2308</v>
      </c>
      <c t="n" s="5" r="D89">
        <v>2308</v>
      </c>
      <c t="n" s="7" r="F89">
        <v>1998</v>
      </c>
    </row>
    <row spans="1:6" r="90">
      <c t="s" s="4" r="A90">
        <v>610</v>
      </c>
      <c t="n" s="5" r="B90">
        <v>22305</v>
      </c>
      <c t="n" s="5" r="C90">
        <v>19650</v>
      </c>
      <c t="n" s="5" r="D90">
        <v>22005</v>
      </c>
      <c t="n" s="5" r="E90">
        <v>20324</v>
      </c>
    </row>
    <row spans="1:6" r="91">
      <c t="s" s="4" r="A91">
        <v>611</v>
      </c>
      <c t="n" s="7" r="B91">
        <v>42</v>
      </c>
      <c t="n" s="7" r="C91">
        <v>40</v>
      </c>
      <c t="n" s="7" r="D91">
        <v>85</v>
      </c>
      <c t="n" s="7" r="E91">
        <v>7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612</v>
      </c>
      <c t="s" s="2" r="B1">
        <v>2</v>
      </c>
      <c t="s" s="2" r="C1">
        <v>28</v>
      </c>
    </row>
    <row spans="1:3" r="2">
      <c t="s" s="3" r="A2">
        <v>613</v>
      </c>
    </row>
    <row spans="1:3" r="3">
      <c t="s" s="4" r="A3">
        <v>614</v>
      </c>
      <c t="n" s="7" r="B3">
        <v>8792</v>
      </c>
      <c t="n" s="7" r="C3">
        <v>8255</v>
      </c>
    </row>
    <row spans="1:3" r="4">
      <c t="s" s="4" r="A4">
        <v>615</v>
      </c>
      <c t="n" s="5" r="B4">
        <v>0</v>
      </c>
      <c t="n" s="5" r="C4">
        <v>0</v>
      </c>
    </row>
    <row spans="1:3" r="5">
      <c t="s" s="4" r="A5">
        <v>443</v>
      </c>
    </row>
    <row spans="1:3" r="6">
      <c t="s" s="3" r="A6">
        <v>613</v>
      </c>
    </row>
    <row spans="1:3" r="7">
      <c t="s" s="4" r="A7">
        <v>614</v>
      </c>
      <c t="n" s="5" r="B7">
        <v>351</v>
      </c>
      <c t="n" s="5" r="C7">
        <v>362</v>
      </c>
    </row>
    <row spans="1:3" r="8">
      <c t="s" s="4" r="A8">
        <v>444</v>
      </c>
    </row>
    <row spans="1:3" r="9">
      <c t="s" s="3" r="A9">
        <v>613</v>
      </c>
    </row>
    <row spans="1:3" r="10">
      <c t="s" s="4" r="A10">
        <v>614</v>
      </c>
      <c t="n" s="5" r="B10">
        <v>511</v>
      </c>
      <c t="n" s="5" r="C10">
        <v>517</v>
      </c>
    </row>
    <row spans="1:3" r="11">
      <c t="s" s="4" r="A11">
        <v>446</v>
      </c>
    </row>
    <row spans="1:3" r="12">
      <c t="s" s="3" r="A12">
        <v>613</v>
      </c>
    </row>
    <row spans="1:3" r="13">
      <c t="s" s="4" r="A13">
        <v>614</v>
      </c>
      <c t="n" s="5" r="B13">
        <v>6296</v>
      </c>
      <c t="n" s="5" r="C13">
        <v>6253</v>
      </c>
    </row>
    <row spans="1:3" r="14">
      <c t="s" s="4" r="A14">
        <v>447</v>
      </c>
    </row>
    <row spans="1:3" r="15">
      <c t="s" s="3" r="A15">
        <v>613</v>
      </c>
    </row>
    <row spans="1:3" r="16">
      <c t="s" s="4" r="A16">
        <v>614</v>
      </c>
      <c t="n" s="5" r="B16">
        <v>1504</v>
      </c>
      <c t="n" s="5" r="C16">
        <v>876</v>
      </c>
    </row>
    <row spans="1:3" r="17">
      <c t="s" s="4" r="A17">
        <v>448</v>
      </c>
    </row>
    <row spans="1:3" r="18">
      <c t="s" s="3" r="A18">
        <v>613</v>
      </c>
    </row>
    <row spans="1:3" r="19">
      <c t="s" s="4" r="A19">
        <v>614</v>
      </c>
      <c t="n" s="7" r="B19">
        <v>130</v>
      </c>
      <c t="n" s="7" r="C19">
        <v>24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616</v>
      </c>
      <c t="s" s="2" r="B1">
        <v>2</v>
      </c>
      <c t="s" s="2" r="C1">
        <v>28</v>
      </c>
    </row>
    <row spans="1:3" r="2">
      <c t="s" s="3" r="A2">
        <v>617</v>
      </c>
    </row>
    <row spans="1:3" r="3">
      <c t="s" s="4" r="A3">
        <v>618</v>
      </c>
      <c t="n" s="7" r="B3">
        <v>1886405</v>
      </c>
      <c t="n" s="7" r="C3">
        <v>1913399</v>
      </c>
    </row>
    <row spans="1:3" r="4">
      <c t="s" s="4" r="A4">
        <v>619</v>
      </c>
      <c t="n" s="5" r="B4">
        <v>1734059</v>
      </c>
      <c t="n" s="5" r="C4">
        <v>1827233</v>
      </c>
    </row>
    <row spans="1:3" r="5">
      <c t="s" s="4" r="A5">
        <v>620</v>
      </c>
      <c t="n" s="5" r="B5">
        <v>722051</v>
      </c>
      <c t="n" s="5" r="C5">
        <v>678294</v>
      </c>
    </row>
    <row spans="1:3" r="6">
      <c t="s" s="4" r="A6">
        <v>621</v>
      </c>
      <c t="n" s="5" r="B6">
        <v>859472</v>
      </c>
      <c t="n" s="5" r="C6">
        <v>891964</v>
      </c>
    </row>
    <row spans="1:3" r="7">
      <c t="s" s="4" r="A7">
        <v>622</v>
      </c>
      <c t="n" s="5" r="B7">
        <v>330866</v>
      </c>
      <c t="n" s="5" r="C7">
        <v>333697</v>
      </c>
    </row>
    <row spans="1:3" r="8">
      <c t="s" s="4" r="A8">
        <v>623</v>
      </c>
      <c t="n" s="5" r="B8">
        <v>5532853</v>
      </c>
      <c t="n" s="5" r="C8">
        <v>5644587</v>
      </c>
    </row>
    <row spans="1:3" r="9">
      <c t="s" s="4" r="A9">
        <v>48</v>
      </c>
      <c t="n" s="5" r="B9">
        <v>1200631</v>
      </c>
      <c t="n" s="5" r="C9">
        <v>1085158</v>
      </c>
    </row>
    <row spans="1:3" r="10">
      <c t="s" s="4" r="A10">
        <v>50</v>
      </c>
      <c t="n" s="5" r="B10">
        <v>6733484</v>
      </c>
      <c t="n" s="7" r="C10">
        <v>6729745</v>
      </c>
    </row>
    <row spans="1:3" r="11">
      <c t="s" s="3" r="A11">
        <v>624</v>
      </c>
    </row>
    <row spans="1:3" r="12">
      <c t="n" s="5" r="A12">
        <v>2015</v>
      </c>
      <c t="n" s="5" r="B12">
        <v>429181</v>
      </c>
    </row>
    <row spans="1:3" r="13">
      <c t="n" s="5" r="A13">
        <v>2016</v>
      </c>
      <c t="n" s="5" r="B13">
        <v>312225</v>
      </c>
    </row>
    <row spans="1:3" r="14">
      <c t="n" s="5" r="A14">
        <v>2017</v>
      </c>
      <c t="n" s="5" r="B14">
        <v>129681</v>
      </c>
    </row>
    <row spans="1:3" r="15">
      <c t="n" s="5" r="A15">
        <v>2018</v>
      </c>
      <c t="n" s="5" r="B15">
        <v>89176</v>
      </c>
    </row>
    <row spans="1:3" r="16">
      <c t="n" s="5" r="A16">
        <v>2019</v>
      </c>
      <c t="n" s="5" r="B16">
        <v>174193</v>
      </c>
    </row>
    <row spans="1:3" r="17">
      <c t="s" s="4" r="A17">
        <v>625</v>
      </c>
      <c t="n" s="5" r="B17">
        <v>55882</v>
      </c>
    </row>
    <row spans="1:3" r="18">
      <c t="s" s="4" r="A18">
        <v>138</v>
      </c>
      <c t="n" s="7" r="B18">
        <v>119033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3</v>
      </c>
      <c t="s" s="2" r="B1">
        <v>72</v>
      </c>
      <c t="s" s="2" r="D1">
        <v>1</v>
      </c>
    </row>
    <row spans="1:5" r="2">
      <c t="s" s="2" r="B2">
        <v>2</v>
      </c>
      <c t="s" s="2" r="C2">
        <v>73</v>
      </c>
      <c t="s" s="2" r="D2">
        <v>2</v>
      </c>
      <c t="s" s="2" r="E2">
        <v>73</v>
      </c>
    </row>
    <row spans="1:5" r="3">
      <c t="s" s="4" r="A3">
        <v>106</v>
      </c>
      <c t="n" s="7" r="B3">
        <v>36562</v>
      </c>
      <c t="n" s="7" r="C3">
        <v>35233</v>
      </c>
      <c t="n" s="7" r="D3">
        <v>72592</v>
      </c>
      <c t="n" s="7" r="E3">
        <v>65412</v>
      </c>
    </row>
    <row spans="1:5" r="4">
      <c t="s" s="4" r="A4">
        <v>114</v>
      </c>
      <c t="n" s="5" r="D4">
        <v>-695</v>
      </c>
    </row>
    <row spans="1:5" r="5">
      <c t="s" s="4" r="A5">
        <v>115</v>
      </c>
    </row>
    <row spans="1:5" r="6">
      <c t="s" s="4" r="A6">
        <v>106</v>
      </c>
      <c t="n" s="5" r="B6">
        <v>36562</v>
      </c>
      <c t="n" s="5" r="C6">
        <v>35233</v>
      </c>
      <c t="n" s="5" r="D6">
        <v>72592</v>
      </c>
      <c t="n" s="5" r="E6">
        <v>65412</v>
      </c>
    </row>
    <row spans="1:5" r="7">
      <c t="s" s="4" r="A7">
        <v>116</v>
      </c>
      <c t="n" s="5" r="B7">
        <v>-11842</v>
      </c>
      <c t="n" s="5" r="C7">
        <v>7418</v>
      </c>
      <c t="n" s="5" r="D7">
        <v>-1269</v>
      </c>
      <c t="n" s="5" r="E7">
        <v>31716</v>
      </c>
    </row>
    <row spans="1:5" r="8">
      <c t="s" s="4" r="A8">
        <v>117</v>
      </c>
      <c t="n" s="5" r="B8">
        <v>0</v>
      </c>
      <c t="n" s="5" r="C8">
        <v>0</v>
      </c>
      <c t="n" s="5" r="D8">
        <v>0</v>
      </c>
      <c t="n" s="5" r="E8">
        <v>8</v>
      </c>
    </row>
    <row spans="1:5" r="9">
      <c t="s" s="4" r="A9">
        <v>118</v>
      </c>
      <c t="n" s="5" r="B9">
        <v>-11842</v>
      </c>
      <c t="n" s="5" r="C9">
        <v>7418</v>
      </c>
      <c t="n" s="5" r="D9">
        <v>-1269</v>
      </c>
      <c t="n" s="5" r="E9">
        <v>31708</v>
      </c>
    </row>
    <row spans="1:5" r="10">
      <c t="s" s="4" r="A10">
        <v>119</v>
      </c>
      <c t="n" s="5" r="B10">
        <v>0</v>
      </c>
      <c t="n" s="5" r="C10">
        <v>0</v>
      </c>
      <c t="n" s="5" r="D10">
        <v>200</v>
      </c>
      <c t="n" s="5" r="E10">
        <v>114</v>
      </c>
    </row>
    <row spans="1:5" r="11">
      <c t="s" s="4" r="A11">
        <v>120</v>
      </c>
      <c t="n" s="5" r="B11">
        <v>-11842</v>
      </c>
      <c t="n" s="5" r="C11">
        <v>7418</v>
      </c>
      <c t="n" s="5" r="D11">
        <v>-1069</v>
      </c>
      <c t="n" s="5" r="E11">
        <v>31822</v>
      </c>
    </row>
    <row spans="1:5" r="12">
      <c t="s" s="4" r="A12">
        <v>121</v>
      </c>
      <c t="n" s="5" r="B12">
        <v>24720</v>
      </c>
      <c t="n" s="5" r="C12">
        <v>42651</v>
      </c>
      <c t="n" s="5" r="D12">
        <v>71523</v>
      </c>
      <c t="n" s="5" r="E12">
        <v>97234</v>
      </c>
    </row>
    <row spans="1:5" r="13">
      <c t="s" s="4" r="A13">
        <v>122</v>
      </c>
    </row>
    <row spans="1:5" r="14">
      <c t="s" s="4" r="A14">
        <v>123</v>
      </c>
      <c t="n" s="5" r="B14">
        <v>9324</v>
      </c>
      <c t="n" s="5" r="C14">
        <v>9034</v>
      </c>
      <c t="n" s="5" r="D14">
        <v>18627</v>
      </c>
      <c t="n" s="5" r="E14">
        <v>16503</v>
      </c>
    </row>
    <row spans="1:5" r="15">
      <c t="s" s="4" r="A15">
        <v>124</v>
      </c>
      <c t="n" s="5" r="B15">
        <v>-4145</v>
      </c>
      <c t="n" s="5" r="C15">
        <v>2596</v>
      </c>
      <c t="n" s="5" r="D15">
        <v>-444</v>
      </c>
      <c t="n" s="5" r="E15">
        <v>11102</v>
      </c>
    </row>
    <row spans="1:5" r="16">
      <c t="s" s="4" r="A16">
        <v>125</v>
      </c>
      <c t="n" s="5" r="B16">
        <v>0</v>
      </c>
      <c t="n" s="5" r="C16">
        <v>0</v>
      </c>
      <c t="n" s="5" r="D16">
        <v>0</v>
      </c>
      <c t="n" s="5" r="E16">
        <v>3</v>
      </c>
    </row>
    <row spans="1:5" r="17">
      <c t="s" s="4" r="A17">
        <v>126</v>
      </c>
      <c t="n" s="5" r="B17">
        <v>-4145</v>
      </c>
      <c t="n" s="5" r="C17">
        <v>2596</v>
      </c>
      <c t="n" s="5" r="D17">
        <v>-444</v>
      </c>
      <c t="n" s="5" r="E17">
        <v>11099</v>
      </c>
    </row>
    <row spans="1:5" r="18">
      <c t="s" s="4" r="A18">
        <v>127</v>
      </c>
      <c t="n" s="5" r="B18">
        <v>0</v>
      </c>
      <c t="n" s="5" r="C18">
        <v>0</v>
      </c>
      <c t="n" s="5" r="D18">
        <v>70</v>
      </c>
      <c t="n" s="5" r="E18">
        <v>40</v>
      </c>
    </row>
    <row spans="1:5" r="19">
      <c t="s" s="4" r="A19">
        <v>128</v>
      </c>
      <c t="n" s="5" r="B19">
        <v>-4145</v>
      </c>
      <c t="n" s="5" r="C19">
        <v>2596</v>
      </c>
      <c t="n" s="5" r="D19">
        <v>-374</v>
      </c>
      <c t="n" s="5" r="E19">
        <v>11139</v>
      </c>
    </row>
    <row spans="1:5" r="20">
      <c t="s" s="4" r="A20">
        <v>129</v>
      </c>
      <c t="n" s="5" r="B20">
        <v>5179</v>
      </c>
      <c t="n" s="5" r="C20">
        <v>11630</v>
      </c>
      <c t="n" s="5" r="D20">
        <v>18253</v>
      </c>
      <c t="n" s="5" r="E20">
        <v>27642</v>
      </c>
    </row>
    <row spans="1:5" r="21">
      <c t="s" s="4" r="A21">
        <v>130</v>
      </c>
    </row>
    <row spans="1:5" r="22">
      <c t="s" s="4" r="A22">
        <v>131</v>
      </c>
      <c t="n" s="5" r="B22">
        <v>27238</v>
      </c>
      <c t="n" s="5" r="C22">
        <v>26199</v>
      </c>
      <c t="n" s="5" r="D22">
        <v>53965</v>
      </c>
      <c t="n" s="5" r="E22">
        <v>48909</v>
      </c>
    </row>
    <row spans="1:5" r="23">
      <c t="s" s="4" r="A23">
        <v>132</v>
      </c>
      <c t="n" s="5" r="B23">
        <v>-7697</v>
      </c>
      <c t="n" s="5" r="C23">
        <v>4822</v>
      </c>
      <c t="n" s="5" r="D23">
        <v>-825</v>
      </c>
      <c t="n" s="5" r="E23">
        <v>20614</v>
      </c>
    </row>
    <row spans="1:5" r="24">
      <c t="s" s="4" r="A24">
        <v>133</v>
      </c>
      <c t="n" s="5" r="B24">
        <v>0</v>
      </c>
      <c t="n" s="5" r="C24">
        <v>0</v>
      </c>
      <c t="n" s="5" r="D24">
        <v>0</v>
      </c>
      <c t="n" s="5" r="E24">
        <v>5</v>
      </c>
    </row>
    <row spans="1:5" r="25">
      <c t="s" s="4" r="A25">
        <v>134</v>
      </c>
      <c t="n" s="5" r="B25">
        <v>-7697</v>
      </c>
      <c t="n" s="5" r="C25">
        <v>4822</v>
      </c>
      <c t="n" s="5" r="D25">
        <v>-825</v>
      </c>
      <c t="n" s="5" r="E25">
        <v>20609</v>
      </c>
    </row>
    <row spans="1:5" r="26">
      <c t="s" s="4" r="A26">
        <v>135</v>
      </c>
      <c t="n" s="5" r="B26">
        <v>0</v>
      </c>
      <c t="n" s="5" r="C26">
        <v>0</v>
      </c>
      <c t="n" s="5" r="D26">
        <v>130</v>
      </c>
      <c t="n" s="5" r="E26">
        <v>74</v>
      </c>
    </row>
    <row spans="1:5" r="27">
      <c t="s" s="4" r="A27">
        <v>114</v>
      </c>
      <c t="n" s="5" r="B27">
        <v>-7697</v>
      </c>
      <c t="n" s="5" r="C27">
        <v>4822</v>
      </c>
      <c t="n" s="5" r="D27">
        <v>-695</v>
      </c>
      <c t="n" s="5" r="E27">
        <v>20683</v>
      </c>
    </row>
    <row spans="1:5" r="28">
      <c t="s" s="4" r="A28">
        <v>136</v>
      </c>
      <c t="n" s="7" r="B28">
        <v>19541</v>
      </c>
      <c t="n" s="7" r="C28">
        <v>31021</v>
      </c>
      <c t="n" s="7" r="D28">
        <v>53270</v>
      </c>
      <c t="n" s="7" r="E28">
        <v>6959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626</v>
      </c>
      <c t="s" s="2" r="B1">
        <v>2</v>
      </c>
      <c t="s" s="2" r="C1">
        <v>28</v>
      </c>
    </row>
    <row spans="1:3" r="2">
      <c t="s" s="3" r="A2">
        <v>227</v>
      </c>
    </row>
    <row spans="1:3" r="3">
      <c t="s" s="4" r="A3">
        <v>627</v>
      </c>
      <c t="n" s="7" r="B3">
        <v>7411</v>
      </c>
      <c t="n" s="7" r="C3">
        <v>8236</v>
      </c>
    </row>
    <row spans="1:3" r="4">
      <c t="s" s="4" r="A4">
        <v>628</v>
      </c>
      <c t="n" s="5" r="B4">
        <v>-19097</v>
      </c>
      <c t="n" s="5" r="C4">
        <v>-19227</v>
      </c>
    </row>
    <row spans="1:3" r="5">
      <c t="s" s="4" r="A5">
        <v>629</v>
      </c>
      <c t="n" s="7" r="B5">
        <v>-11686</v>
      </c>
      <c t="n" s="7" r="C5">
        <v>-1099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 customWidth="1" max="5" min="5" width="14"/>
    <col customWidth="1" max="6" min="6" width="14"/>
    <col customWidth="1" max="7" min="7" width="14"/>
  </cols>
  <sheetData>
    <row spans="1:7" r="1">
      <c t="s" s="1" r="A1">
        <v>630</v>
      </c>
      <c t="s" s="2" r="B1">
        <v>631</v>
      </c>
      <c t="s" s="2" r="C1">
        <v>2</v>
      </c>
      <c t="s" s="2" r="D1">
        <v>632</v>
      </c>
      <c t="s" s="2" r="E1">
        <v>73</v>
      </c>
      <c t="s" s="2" r="F1">
        <v>2</v>
      </c>
      <c t="s" s="2" r="G1">
        <v>73</v>
      </c>
    </row>
    <row spans="1:7" r="2">
      <c t="s" s="4" r="A2">
        <v>633</v>
      </c>
      <c t="n" s="8" r="C2">
        <v>0.11</v>
      </c>
      <c t="n" s="8" r="D2">
        <v>0.11</v>
      </c>
      <c t="n" s="8" r="E2">
        <v>0.1</v>
      </c>
      <c t="n" s="8" r="F2">
        <v>0.22</v>
      </c>
      <c t="n" s="8" r="G2">
        <v>0.2</v>
      </c>
    </row>
    <row spans="1:7" r="3">
      <c t="s" s="4" r="A3">
        <v>112</v>
      </c>
      <c t="n" s="7" r="C3">
        <v>15400</v>
      </c>
      <c t="n" s="7" r="D3">
        <v>16166</v>
      </c>
    </row>
    <row spans="1:7" r="4">
      <c t="s" s="4" r="A4">
        <v>634</v>
      </c>
      <c t="n" s="7" r="C4">
        <v>125000</v>
      </c>
      <c t="n" s="7" r="F4">
        <v>125000</v>
      </c>
    </row>
    <row spans="1:7" r="5">
      <c t="s" s="4" r="A5">
        <v>153</v>
      </c>
      <c t="n" s="7" r="F5">
        <v>76516</v>
      </c>
      <c t="n" s="7" r="G5">
        <v>75390</v>
      </c>
    </row>
    <row spans="1:7" r="6">
      <c t="s" s="4" r="A6">
        <v>635</v>
      </c>
      <c t="n" s="5" r="F6">
        <v>7300000</v>
      </c>
    </row>
    <row spans="1:7" r="7">
      <c t="s" s="4" r="A7">
        <v>636</v>
      </c>
      <c t="n" s="7" r="F7">
        <v>75000</v>
      </c>
    </row>
    <row spans="1:7" r="8">
      <c t="s" s="4" r="A8">
        <v>637</v>
      </c>
      <c t="n" s="8" r="C8">
        <v>10.25</v>
      </c>
      <c t="n" s="8" r="F8">
        <v>10.25</v>
      </c>
    </row>
    <row spans="1:7" r="9">
      <c t="s" s="4" r="A9">
        <v>638</v>
      </c>
      <c t="n" s="5" r="F9">
        <v>11565072</v>
      </c>
    </row>
    <row spans="1:7" r="10">
      <c t="s" s="4" r="A10">
        <v>639</v>
      </c>
      <c t="n" s="8" r="F10">
        <v>10.56</v>
      </c>
    </row>
    <row spans="1:7" r="11">
      <c t="s" s="4" r="A11">
        <v>139</v>
      </c>
    </row>
    <row spans="1:7" r="12">
      <c t="s" s="4" r="A12">
        <v>640</v>
      </c>
      <c t="n" s="5" r="F12">
        <v>7470054</v>
      </c>
    </row>
    <row spans="1:7" r="13">
      <c t="s" s="4" r="A13">
        <v>641</v>
      </c>
    </row>
    <row spans="1:7" r="14">
      <c t="s" s="4" r="A14">
        <v>642</v>
      </c>
      <c t="s" s="4" r="B14">
        <v>643</v>
      </c>
    </row>
    <row spans="1:7" r="15">
      <c t="s" s="4" r="A15">
        <v>644</v>
      </c>
      <c t="n" s="8" r="B15">
        <v>0.11</v>
      </c>
    </row>
    <row spans="1:7" r="16">
      <c t="s" s="4" r="A16">
        <v>645</v>
      </c>
      <c t="s" s="4" r="B16">
        <v>646</v>
      </c>
    </row>
    <row spans="1:7" r="17">
      <c t="s" s="4" r="A17">
        <v>647</v>
      </c>
      <c t="s" s="4" r="B17">
        <v>64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9</v>
      </c>
      <c t="s" s="2" r="B1">
        <v>2</v>
      </c>
      <c t="s" s="2" r="C1">
        <v>28</v>
      </c>
    </row>
    <row spans="1:3" r="2">
      <c t="s" s="4" r="A2">
        <v>650</v>
      </c>
    </row>
    <row spans="1:3" r="3">
      <c t="s" s="3" r="A3">
        <v>651</v>
      </c>
    </row>
    <row spans="1:3" r="4">
      <c t="s" s="4" r="A4">
        <v>652</v>
      </c>
      <c t="n" s="7" r="B4">
        <v>1893949</v>
      </c>
      <c t="n" s="7" r="C4">
        <v>1960419</v>
      </c>
    </row>
    <row spans="1:3" r="5">
      <c t="s" s="4" r="A5">
        <v>653</v>
      </c>
    </row>
    <row spans="1:3" r="6">
      <c t="s" s="3" r="A6">
        <v>651</v>
      </c>
    </row>
    <row spans="1:3" r="7">
      <c t="s" s="4" r="A7">
        <v>652</v>
      </c>
      <c t="n" s="5" r="B7">
        <v>50912</v>
      </c>
      <c t="n" s="5" r="C7">
        <v>27599</v>
      </c>
    </row>
    <row spans="1:3" r="8">
      <c t="s" s="4" r="A8">
        <v>654</v>
      </c>
    </row>
    <row spans="1:3" r="9">
      <c t="s" s="3" r="A9">
        <v>651</v>
      </c>
    </row>
    <row spans="1:3" r="10">
      <c t="s" s="4" r="A10">
        <v>652</v>
      </c>
      <c t="n" s="5" r="B10">
        <v>36953</v>
      </c>
      <c t="n" s="5" r="C10">
        <v>20228</v>
      </c>
    </row>
    <row spans="1:3" r="11">
      <c t="s" s="4" r="A11">
        <v>655</v>
      </c>
    </row>
    <row spans="1:3" r="12">
      <c t="s" s="3" r="A12">
        <v>651</v>
      </c>
    </row>
    <row spans="1:3" r="13">
      <c t="s" s="4" r="A13">
        <v>652</v>
      </c>
      <c t="n" s="7" r="B13">
        <v>172891</v>
      </c>
      <c t="n" s="7" r="C13">
        <v>15271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21"/>
    <col customWidth="1" max="3" min="3" width="26"/>
  </cols>
  <sheetData>
    <row spans="1:3" r="1">
      <c t="s" s="1" r="A1">
        <v>656</v>
      </c>
      <c t="s" s="2" r="B1">
        <v>1</v>
      </c>
      <c t="s" s="2" r="C1">
        <v>374</v>
      </c>
    </row>
    <row spans="1:3" r="2">
      <c t="s" s="2" r="B2">
        <v>375</v>
      </c>
      <c t="s" s="2" r="C2">
        <v>376</v>
      </c>
    </row>
    <row spans="1:3" r="3">
      <c t="s" s="4" r="A3">
        <v>657</v>
      </c>
    </row>
    <row spans="1:3" r="4">
      <c t="s" s="3" r="A4">
        <v>658</v>
      </c>
    </row>
    <row spans="1:3" r="5">
      <c t="s" s="4" r="A5">
        <v>659</v>
      </c>
      <c t="n" s="5" r="B5">
        <v>179</v>
      </c>
      <c t="n" s="5" r="C5">
        <v>165</v>
      </c>
    </row>
    <row spans="1:3" r="6">
      <c t="s" s="4" r="A6">
        <v>652</v>
      </c>
      <c t="n" s="7" r="B6">
        <v>656375</v>
      </c>
      <c t="n" s="7" r="C6">
        <v>596252</v>
      </c>
    </row>
    <row spans="1:3" r="7">
      <c t="s" s="4" r="A7">
        <v>660</v>
      </c>
      <c t="n" s="5" r="B7">
        <v>23548</v>
      </c>
      <c t="n" s="5" r="C7">
        <v>24786</v>
      </c>
    </row>
    <row spans="1:3" r="8">
      <c t="s" s="4" r="A8">
        <v>661</v>
      </c>
      <c t="n" s="7" r="B8">
        <v>501</v>
      </c>
      <c t="n" s="7" r="C8">
        <v>546</v>
      </c>
    </row>
    <row spans="1:3" r="9">
      <c t="s" s="4" r="A9">
        <v>662</v>
      </c>
      <c t="s" s="4" r="B9">
        <v>663</v>
      </c>
      <c t="s" s="4" r="C9">
        <v>664</v>
      </c>
    </row>
    <row spans="1:3" r="10">
      <c t="s" s="4" r="A10">
        <v>665</v>
      </c>
      <c t="s" s="4" r="B10">
        <v>666</v>
      </c>
      <c t="s" s="4" r="C10">
        <v>667</v>
      </c>
    </row>
    <row spans="1:3" r="11">
      <c t="s" s="4" r="A11">
        <v>668</v>
      </c>
      <c t="s" s="4" r="B11">
        <v>669</v>
      </c>
      <c t="s" s="4" r="C11">
        <v>670</v>
      </c>
    </row>
    <row spans="1:3" r="12">
      <c t="s" s="4" r="A12">
        <v>671</v>
      </c>
    </row>
    <row spans="1:3" r="13">
      <c t="s" s="3" r="A13">
        <v>658</v>
      </c>
    </row>
    <row spans="1:3" r="14">
      <c t="s" s="4" r="A14">
        <v>659</v>
      </c>
      <c t="n" s="5" r="B14">
        <v>179</v>
      </c>
      <c t="n" s="5" r="C14">
        <v>165</v>
      </c>
    </row>
    <row spans="1:3" r="15">
      <c t="s" s="4" r="A15">
        <v>652</v>
      </c>
      <c t="n" s="7" r="B15">
        <v>656375</v>
      </c>
      <c t="n" s="7" r="C15">
        <v>596252</v>
      </c>
    </row>
    <row spans="1:3" r="16">
      <c t="s" s="4" r="A16">
        <v>660</v>
      </c>
      <c t="n" s="5" r="B16">
        <v>501</v>
      </c>
      <c t="n" s="5" r="C16">
        <v>546</v>
      </c>
    </row>
    <row spans="1:3" r="17">
      <c t="s" s="4" r="A17">
        <v>661</v>
      </c>
      <c t="n" s="7" r="B17">
        <v>23548</v>
      </c>
      <c t="n" s="7" r="C17">
        <v>24786</v>
      </c>
    </row>
    <row spans="1:3" r="18">
      <c t="s" s="4" r="A18">
        <v>662</v>
      </c>
      <c t="s" s="4" r="B18">
        <v>666</v>
      </c>
      <c t="s" s="4" r="C18">
        <v>667</v>
      </c>
    </row>
    <row spans="1:3" r="19">
      <c t="s" s="4" r="A19">
        <v>665</v>
      </c>
      <c t="s" s="4" r="B19">
        <v>663</v>
      </c>
      <c t="s" s="4" r="C19">
        <v>664</v>
      </c>
    </row>
    <row spans="1:3" r="20">
      <c t="s" s="4" r="A20">
        <v>668</v>
      </c>
      <c t="s" s="4" r="B20">
        <v>669</v>
      </c>
      <c t="s" s="4" r="C20">
        <v>670</v>
      </c>
    </row>
    <row spans="1:3" r="21">
      <c t="s" s="4" r="A21">
        <v>672</v>
      </c>
    </row>
    <row spans="1:3" r="22">
      <c t="s" s="3" r="A22">
        <v>658</v>
      </c>
    </row>
    <row spans="1:3" r="23">
      <c t="s" s="4" r="A23">
        <v>652</v>
      </c>
      <c t="n" s="7" r="B23">
        <v>1312750</v>
      </c>
      <c t="n" s="7" r="C23">
        <v>1192504</v>
      </c>
    </row>
    <row spans="1:3" r="24">
      <c t="s" s="4" r="A24">
        <v>660</v>
      </c>
      <c t="n" s="5" r="B24">
        <v>24049</v>
      </c>
      <c t="n" s="5" r="C24">
        <v>25332</v>
      </c>
    </row>
    <row spans="1:3" r="25">
      <c t="s" s="4" r="A25">
        <v>661</v>
      </c>
      <c t="n" s="7" r="B25">
        <v>24049</v>
      </c>
      <c t="n" s="7" r="C25">
        <v>25332</v>
      </c>
    </row>
    <row spans="1:3" r="26">
      <c t="s" s="4" r="A26">
        <v>662</v>
      </c>
      <c t="s" s="4" r="B26">
        <v>673</v>
      </c>
      <c t="s" s="4" r="C26">
        <v>674</v>
      </c>
    </row>
    <row spans="1:3" r="27">
      <c t="s" s="4" r="A27">
        <v>665</v>
      </c>
      <c t="s" s="4" r="B27">
        <v>673</v>
      </c>
      <c t="s" s="4" r="C27">
        <v>674</v>
      </c>
    </row>
    <row spans="1:3" r="28">
      <c t="s" s="4" r="A28">
        <v>668</v>
      </c>
      <c t="s" s="4" r="B28">
        <v>669</v>
      </c>
      <c t="s" s="4" r="C28">
        <v>67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5</v>
      </c>
      <c t="s" s="2" r="B1">
        <v>2</v>
      </c>
      <c t="s" s="2" r="C1">
        <v>28</v>
      </c>
    </row>
    <row spans="1:3" r="2">
      <c t="s" s="4" r="A2">
        <v>676</v>
      </c>
    </row>
    <row spans="1:3" r="3">
      <c t="s" s="3" r="A3">
        <v>677</v>
      </c>
    </row>
    <row spans="1:3" r="4">
      <c t="s" s="4" r="A4">
        <v>678</v>
      </c>
      <c t="n" s="7" r="B4">
        <v>24049</v>
      </c>
      <c t="n" s="7" r="C4">
        <v>25332</v>
      </c>
    </row>
    <row spans="1:3" r="5">
      <c t="s" s="3" r="A5">
        <v>679</v>
      </c>
    </row>
    <row spans="1:3" r="6">
      <c t="s" s="4" r="A6">
        <v>680</v>
      </c>
      <c t="n" s="5" r="B6">
        <v>24049</v>
      </c>
      <c t="n" s="5" r="C6">
        <v>25332</v>
      </c>
    </row>
    <row spans="1:3" r="7">
      <c t="s" s="4" r="A7">
        <v>681</v>
      </c>
    </row>
    <row spans="1:3" r="8">
      <c t="s" s="3" r="A8">
        <v>677</v>
      </c>
    </row>
    <row spans="1:3" r="9">
      <c t="s" s="4" r="A9">
        <v>678</v>
      </c>
      <c t="n" s="5" r="B9">
        <v>110</v>
      </c>
      <c t="n" s="5" r="C9">
        <v>42</v>
      </c>
    </row>
    <row spans="1:3" r="10">
      <c t="s" s="4" r="A10">
        <v>682</v>
      </c>
    </row>
    <row spans="1:3" r="11">
      <c t="s" s="3" r="A11">
        <v>679</v>
      </c>
    </row>
    <row spans="1:3" r="12">
      <c t="s" s="4" r="A12">
        <v>680</v>
      </c>
      <c t="n" s="7" r="B12">
        <v>131</v>
      </c>
      <c t="n" s="7" r="C12">
        <v>15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83</v>
      </c>
      <c t="s" s="2" r="B1">
        <v>72</v>
      </c>
      <c t="s" s="2" r="D1">
        <v>1</v>
      </c>
    </row>
    <row spans="1:5" r="2">
      <c t="s" s="2" r="B2">
        <v>2</v>
      </c>
      <c t="s" s="2" r="C2">
        <v>73</v>
      </c>
      <c t="s" s="2" r="D2">
        <v>2</v>
      </c>
      <c t="s" s="2" r="E2">
        <v>73</v>
      </c>
    </row>
    <row spans="1:5" r="3">
      <c t="s" s="4" r="A3">
        <v>684</v>
      </c>
    </row>
    <row spans="1:5" r="4">
      <c t="s" s="3" r="A4">
        <v>685</v>
      </c>
    </row>
    <row spans="1:5" r="5">
      <c t="s" s="4" r="A5">
        <v>686</v>
      </c>
      <c t="n" s="7" r="B5">
        <v>7000</v>
      </c>
      <c t="n" s="7" r="C5">
        <v>700</v>
      </c>
      <c t="n" s="7" r="D5">
        <v>1300</v>
      </c>
      <c t="n" s="7" r="E5">
        <v>800</v>
      </c>
    </row>
    <row spans="1:5" r="6">
      <c t="s" s="4" r="A6">
        <v>687</v>
      </c>
      <c t="n" s="5" r="B6">
        <v>7000</v>
      </c>
      <c t="n" s="5" r="C6">
        <v>700</v>
      </c>
      <c t="n" s="5" r="D6">
        <v>1300</v>
      </c>
      <c t="n" s="5" r="E6">
        <v>800</v>
      </c>
    </row>
    <row spans="1:5" r="7">
      <c t="s" s="4" r="A7">
        <v>688</v>
      </c>
    </row>
    <row spans="1:5" r="8">
      <c t="s" s="3" r="A8">
        <v>685</v>
      </c>
    </row>
    <row spans="1:5" r="9">
      <c t="s" s="4" r="A9">
        <v>686</v>
      </c>
      <c t="n" s="5" r="C9">
        <v>100</v>
      </c>
      <c t="n" s="5" r="E9">
        <v>100</v>
      </c>
    </row>
    <row spans="1:5" r="10">
      <c t="s" s="4" r="A10">
        <v>687</v>
      </c>
      <c t="n" s="5" r="B10">
        <v>165</v>
      </c>
      <c t="n" s="5" r="D10">
        <v>140</v>
      </c>
    </row>
    <row spans="1:5" r="11">
      <c t="s" s="4" r="A11">
        <v>689</v>
      </c>
    </row>
    <row spans="1:5" r="12">
      <c t="s" s="3" r="A12">
        <v>685</v>
      </c>
    </row>
    <row spans="1:5" r="13">
      <c t="s" s="4" r="A13">
        <v>686</v>
      </c>
      <c t="n" s="7" r="B13">
        <v>168</v>
      </c>
      <c t="n" s="7" r="C13">
        <v>200</v>
      </c>
      <c t="n" s="7" r="D13">
        <v>27</v>
      </c>
    </row>
    <row spans="1:5" r="14">
      <c t="s" s="4" r="A14">
        <v>687</v>
      </c>
      <c t="n" s="7" r="E14">
        <v>1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90</v>
      </c>
      <c t="s" s="2" r="B1">
        <v>2</v>
      </c>
      <c t="s" s="2" r="C1">
        <v>28</v>
      </c>
    </row>
    <row spans="1:3" r="2">
      <c t="s" s="4" r="A2">
        <v>691</v>
      </c>
    </row>
    <row spans="1:3" r="3">
      <c t="s" s="3" r="A3">
        <v>658</v>
      </c>
    </row>
    <row spans="1:3" r="4">
      <c t="s" s="4" r="A4">
        <v>692</v>
      </c>
      <c t="n" s="7" r="B4">
        <v>501</v>
      </c>
      <c t="n" s="7" r="C4">
        <v>546</v>
      </c>
    </row>
    <row spans="1:3" r="5">
      <c t="s" s="4" r="A5">
        <v>693</v>
      </c>
      <c t="n" s="5" r="B5">
        <v>0</v>
      </c>
      <c t="n" s="5" r="C5">
        <v>0</v>
      </c>
    </row>
    <row spans="1:3" r="6">
      <c t="s" s="4" r="A6">
        <v>694</v>
      </c>
      <c t="n" s="5" r="B6">
        <v>501</v>
      </c>
      <c t="n" s="5" r="C6">
        <v>546</v>
      </c>
    </row>
    <row spans="1:3" r="7">
      <c t="s" s="4" r="A7">
        <v>695</v>
      </c>
    </row>
    <row spans="1:3" r="8">
      <c t="s" s="3" r="A8">
        <v>658</v>
      </c>
    </row>
    <row spans="1:3" r="9">
      <c t="s" s="4" r="A9">
        <v>696</v>
      </c>
      <c t="n" s="5" r="B9">
        <v>23548</v>
      </c>
      <c t="n" s="5" r="C9">
        <v>24786</v>
      </c>
    </row>
    <row spans="1:3" r="10">
      <c t="s" s="4" r="A10">
        <v>697</v>
      </c>
      <c t="n" s="5" r="B10">
        <v>0</v>
      </c>
      <c t="n" s="5" r="C10">
        <v>0</v>
      </c>
    </row>
    <row spans="1:3" r="11">
      <c t="s" s="4" r="A11">
        <v>698</v>
      </c>
      <c t="n" s="7" r="B11">
        <v>23548</v>
      </c>
      <c t="n" s="7" r="C11">
        <v>2478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99</v>
      </c>
      <c t="s" s="2" r="B1">
        <v>2</v>
      </c>
      <c t="s" s="2" r="C1">
        <v>28</v>
      </c>
    </row>
    <row spans="1:3" r="2">
      <c t="s" s="4" r="A2">
        <v>691</v>
      </c>
    </row>
    <row spans="1:3" r="3">
      <c t="s" s="3" r="A3">
        <v>658</v>
      </c>
    </row>
    <row spans="1:3" r="4">
      <c t="s" s="4" r="A4">
        <v>700</v>
      </c>
      <c t="n" s="7" r="B4">
        <v>501</v>
      </c>
      <c t="n" s="7" r="C4">
        <v>546</v>
      </c>
    </row>
    <row spans="1:3" r="5">
      <c t="s" s="4" r="A5">
        <v>695</v>
      </c>
    </row>
    <row spans="1:3" r="6">
      <c t="s" s="3" r="A6">
        <v>658</v>
      </c>
    </row>
    <row spans="1:3" r="7">
      <c t="s" s="4" r="A7">
        <v>701</v>
      </c>
      <c t="n" s="5" r="B7">
        <v>23548</v>
      </c>
      <c t="n" s="5" r="C7">
        <v>24786</v>
      </c>
    </row>
    <row spans="1:3" r="8">
      <c t="s" s="4" r="A8">
        <v>702</v>
      </c>
    </row>
    <row spans="1:3" r="9">
      <c t="s" s="3" r="A9">
        <v>658</v>
      </c>
    </row>
    <row spans="1:3" r="10">
      <c t="s" s="4" r="A10">
        <v>700</v>
      </c>
      <c t="n" s="5" r="B10">
        <v>281</v>
      </c>
      <c t="n" s="5" r="C10">
        <v>536</v>
      </c>
    </row>
    <row spans="1:3" r="11">
      <c t="s" s="4" r="A11">
        <v>703</v>
      </c>
      <c t="n" s="5" r="B11">
        <v>-281</v>
      </c>
      <c t="n" s="5" r="C11">
        <v>-536</v>
      </c>
    </row>
    <row spans="1:3" r="12">
      <c t="s" s="4" r="A12">
        <v>704</v>
      </c>
      <c t="n" s="5" r="B12">
        <v>0</v>
      </c>
      <c t="n" s="5" r="C12">
        <v>0</v>
      </c>
    </row>
    <row spans="1:3" r="13">
      <c t="s" s="4" r="A13">
        <v>705</v>
      </c>
      <c t="n" s="5" r="B13">
        <v>0</v>
      </c>
      <c t="n" s="5" r="C13">
        <v>0</v>
      </c>
    </row>
    <row spans="1:3" r="14">
      <c t="s" s="4" r="A14">
        <v>706</v>
      </c>
    </row>
    <row spans="1:3" r="15">
      <c t="s" s="3" r="A15">
        <v>658</v>
      </c>
    </row>
    <row spans="1:3" r="16">
      <c t="s" s="4" r="A16">
        <v>701</v>
      </c>
      <c t="n" s="5" r="B16">
        <v>8824</v>
      </c>
      <c t="n" s="5" r="C16">
        <v>10142</v>
      </c>
    </row>
    <row spans="1:3" r="17">
      <c t="s" s="4" r="A17">
        <v>707</v>
      </c>
      <c t="n" s="5" r="B17">
        <v>-281</v>
      </c>
      <c t="n" s="5" r="C17">
        <v>-536</v>
      </c>
    </row>
    <row spans="1:3" r="18">
      <c t="s" s="4" r="A18">
        <v>708</v>
      </c>
      <c t="n" s="5" r="B18">
        <v>-8375</v>
      </c>
      <c t="n" s="5" r="C18">
        <v>-9614</v>
      </c>
    </row>
    <row spans="1:3" r="19">
      <c t="s" s="4" r="A19">
        <v>709</v>
      </c>
      <c t="n" s="5" r="B19">
        <v>168</v>
      </c>
      <c t="n" s="5" r="C19">
        <v>-8</v>
      </c>
    </row>
    <row spans="1:3" r="20">
      <c t="s" s="4" r="A20">
        <v>710</v>
      </c>
    </row>
    <row spans="1:3" r="21">
      <c t="s" s="3" r="A21">
        <v>658</v>
      </c>
    </row>
    <row spans="1:3" r="22">
      <c t="s" s="4" r="A22">
        <v>700</v>
      </c>
      <c t="n" s="5" r="B22">
        <v>87</v>
      </c>
    </row>
    <row spans="1:3" r="23">
      <c t="s" s="4" r="A23">
        <v>703</v>
      </c>
      <c t="n" s="5" r="B23">
        <v>-87</v>
      </c>
    </row>
    <row spans="1:3" r="24">
      <c t="s" s="4" r="A24">
        <v>704</v>
      </c>
      <c t="n" s="5" r="B24">
        <v>0</v>
      </c>
    </row>
    <row spans="1:3" r="25">
      <c t="s" s="4" r="A25">
        <v>705</v>
      </c>
      <c t="n" s="5" r="B25">
        <v>0</v>
      </c>
    </row>
    <row spans="1:3" r="26">
      <c t="s" s="4" r="A26">
        <v>711</v>
      </c>
    </row>
    <row spans="1:3" r="27">
      <c t="s" s="3" r="A27">
        <v>658</v>
      </c>
    </row>
    <row spans="1:3" r="28">
      <c t="s" s="4" r="A28">
        <v>701</v>
      </c>
      <c t="n" s="5" r="B28">
        <v>7429</v>
      </c>
      <c t="n" s="5" r="C28">
        <v>7378</v>
      </c>
    </row>
    <row spans="1:3" r="29">
      <c t="s" s="4" r="A29">
        <v>707</v>
      </c>
      <c t="n" s="5" r="B29">
        <v>-87</v>
      </c>
      <c t="n" s="5" r="C29">
        <v>0</v>
      </c>
    </row>
    <row spans="1:3" r="30">
      <c t="s" s="4" r="A30">
        <v>708</v>
      </c>
      <c t="n" s="5" r="B30">
        <v>-6610</v>
      </c>
      <c t="n" s="5" r="C30">
        <v>-7140</v>
      </c>
    </row>
    <row spans="1:3" r="31">
      <c t="s" s="4" r="A31">
        <v>709</v>
      </c>
      <c t="n" s="5" r="B31">
        <v>732</v>
      </c>
      <c t="n" s="5" r="C31">
        <v>238</v>
      </c>
    </row>
    <row spans="1:3" r="32">
      <c t="s" s="4" r="A32">
        <v>712</v>
      </c>
    </row>
    <row spans="1:3" r="33">
      <c t="s" s="3" r="A33">
        <v>658</v>
      </c>
    </row>
    <row spans="1:3" r="34">
      <c t="s" s="4" r="A34">
        <v>700</v>
      </c>
      <c t="n" s="5" r="B34">
        <v>133</v>
      </c>
    </row>
    <row spans="1:3" r="35">
      <c t="s" s="4" r="A35">
        <v>703</v>
      </c>
      <c t="n" s="5" r="B35">
        <v>-133</v>
      </c>
    </row>
    <row spans="1:3" r="36">
      <c t="s" s="4" r="A36">
        <v>704</v>
      </c>
      <c t="n" s="5" r="B36">
        <v>0</v>
      </c>
    </row>
    <row spans="1:3" r="37">
      <c t="s" s="4" r="A37">
        <v>705</v>
      </c>
      <c t="n" s="5" r="B37">
        <v>0</v>
      </c>
    </row>
    <row spans="1:3" r="38">
      <c t="s" s="4" r="A38">
        <v>713</v>
      </c>
    </row>
    <row spans="1:3" r="39">
      <c t="s" s="3" r="A39">
        <v>658</v>
      </c>
    </row>
    <row spans="1:3" r="40">
      <c t="s" s="4" r="A40">
        <v>701</v>
      </c>
      <c t="n" s="5" r="B40">
        <v>5572</v>
      </c>
      <c t="n" s="5" r="C40">
        <v>4789</v>
      </c>
    </row>
    <row spans="1:3" r="41">
      <c t="s" s="4" r="A41">
        <v>707</v>
      </c>
      <c t="n" s="5" r="B41">
        <v>-133</v>
      </c>
      <c t="n" s="5" r="C41">
        <v>0</v>
      </c>
    </row>
    <row spans="1:3" r="42">
      <c t="s" s="4" r="A42">
        <v>708</v>
      </c>
      <c t="n" s="5" r="B42">
        <v>-4570</v>
      </c>
      <c t="n" s="5" r="C42">
        <v>-4590</v>
      </c>
    </row>
    <row spans="1:3" r="43">
      <c t="s" s="4" r="A43">
        <v>709</v>
      </c>
      <c t="n" s="5" r="B43">
        <v>869</v>
      </c>
      <c t="n" s="5" r="C43">
        <v>199</v>
      </c>
    </row>
    <row spans="1:3" r="44">
      <c t="s" s="4" r="A44">
        <v>714</v>
      </c>
    </row>
    <row spans="1:3" r="45">
      <c t="s" s="3" r="A45">
        <v>658</v>
      </c>
    </row>
    <row spans="1:3" r="46">
      <c t="s" s="4" r="A46">
        <v>700</v>
      </c>
      <c t="n" s="5" r="C46">
        <v>10</v>
      </c>
    </row>
    <row spans="1:3" r="47">
      <c t="s" s="4" r="A47">
        <v>703</v>
      </c>
      <c t="n" s="5" r="C47">
        <v>-10</v>
      </c>
    </row>
    <row spans="1:3" r="48">
      <c t="s" s="4" r="A48">
        <v>704</v>
      </c>
      <c t="n" s="5" r="C48">
        <v>0</v>
      </c>
    </row>
    <row spans="1:3" r="49">
      <c t="s" s="4" r="A49">
        <v>705</v>
      </c>
      <c t="n" s="5" r="C49">
        <v>0</v>
      </c>
    </row>
    <row spans="1:3" r="50">
      <c t="s" s="4" r="A50">
        <v>715</v>
      </c>
    </row>
    <row spans="1:3" r="51">
      <c t="s" s="3" r="A51">
        <v>658</v>
      </c>
    </row>
    <row spans="1:3" r="52">
      <c t="s" s="4" r="A52">
        <v>701</v>
      </c>
      <c t="n" s="5" r="B52">
        <v>1723</v>
      </c>
      <c t="n" s="5" r="C52">
        <v>2477</v>
      </c>
    </row>
    <row spans="1:3" r="53">
      <c t="s" s="4" r="A53">
        <v>707</v>
      </c>
      <c t="n" s="5" r="B53">
        <v>0</v>
      </c>
      <c t="n" s="5" r="C53">
        <v>-10</v>
      </c>
    </row>
    <row spans="1:3" r="54">
      <c t="s" s="4" r="A54">
        <v>708</v>
      </c>
      <c t="n" s="5" r="B54">
        <v>-1570</v>
      </c>
      <c t="n" s="5" r="C54">
        <v>-2481</v>
      </c>
    </row>
    <row spans="1:3" r="55">
      <c t="s" s="4" r="A55">
        <v>709</v>
      </c>
      <c t="n" s="5" r="B55">
        <v>153</v>
      </c>
      <c t="n" s="5" r="C55">
        <v>-14</v>
      </c>
    </row>
    <row spans="1:3" r="56">
      <c t="s" s="4" r="A56">
        <v>716</v>
      </c>
    </row>
    <row spans="1:3" r="57">
      <c t="s" s="3" r="A57">
        <v>658</v>
      </c>
    </row>
    <row spans="1:3" r="58">
      <c t="s" s="4" r="A58">
        <v>700</v>
      </c>
      <c t="n" s="5" r="B58">
        <v>501</v>
      </c>
      <c t="n" s="5" r="C58">
        <v>546</v>
      </c>
    </row>
    <row spans="1:3" r="59">
      <c t="s" s="4" r="A59">
        <v>703</v>
      </c>
      <c t="n" s="5" r="B59">
        <v>-501</v>
      </c>
      <c t="n" s="5" r="C59">
        <v>-546</v>
      </c>
    </row>
    <row spans="1:3" r="60">
      <c t="s" s="4" r="A60">
        <v>704</v>
      </c>
      <c t="n" s="5" r="B60">
        <v>0</v>
      </c>
      <c t="n" s="5" r="C60">
        <v>0</v>
      </c>
    </row>
    <row spans="1:3" r="61">
      <c t="s" s="4" r="A61">
        <v>705</v>
      </c>
      <c t="n" s="5" r="B61">
        <v>0</v>
      </c>
      <c t="n" s="5" r="C61">
        <v>0</v>
      </c>
    </row>
    <row spans="1:3" r="62">
      <c t="s" s="4" r="A62">
        <v>717</v>
      </c>
    </row>
    <row spans="1:3" r="63">
      <c t="s" s="3" r="A63">
        <v>658</v>
      </c>
    </row>
    <row spans="1:3" r="64">
      <c t="s" s="4" r="A64">
        <v>701</v>
      </c>
      <c t="n" s="5" r="B64">
        <v>23548</v>
      </c>
      <c t="n" s="5" r="C64">
        <v>24786</v>
      </c>
    </row>
    <row spans="1:3" r="65">
      <c t="s" s="4" r="A65">
        <v>707</v>
      </c>
      <c t="n" s="5" r="B65">
        <v>-501</v>
      </c>
      <c t="n" s="5" r="C65">
        <v>-546</v>
      </c>
    </row>
    <row spans="1:3" r="66">
      <c t="s" s="4" r="A66">
        <v>708</v>
      </c>
      <c t="n" s="5" r="B66">
        <v>-21125</v>
      </c>
      <c t="n" s="5" r="C66">
        <v>-23825</v>
      </c>
    </row>
    <row spans="1:3" r="67">
      <c t="s" s="4" r="A67">
        <v>709</v>
      </c>
      <c t="n" s="7" r="B67">
        <v>1922</v>
      </c>
      <c t="n" s="7" r="C67">
        <v>41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18</v>
      </c>
      <c t="s" s="2" r="B1">
        <v>2</v>
      </c>
      <c t="s" s="2" r="C1">
        <v>28</v>
      </c>
    </row>
    <row spans="1:3" r="2">
      <c t="s" s="4" r="A2">
        <v>719</v>
      </c>
      <c t="n" s="7" r="B2">
        <v>0</v>
      </c>
    </row>
    <row spans="1:3" r="3">
      <c t="s" s="4" r="A3">
        <v>720</v>
      </c>
      <c t="n" s="5" r="B3">
        <v>50438</v>
      </c>
      <c t="n" s="7" r="C3">
        <v>61977</v>
      </c>
    </row>
    <row spans="1:3" r="4">
      <c t="s" s="4" r="A4">
        <v>721</v>
      </c>
      <c t="n" s="5" r="B4">
        <v>7873</v>
      </c>
      <c t="n" s="7" r="C4">
        <v>13069</v>
      </c>
    </row>
    <row spans="1:3" r="5">
      <c t="s" s="4" r="A5">
        <v>722</v>
      </c>
      <c t="n" s="7" r="B5">
        <v>2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23</v>
      </c>
      <c t="s" s="2" r="B1">
        <v>2</v>
      </c>
      <c t="s" s="2" r="C1">
        <v>28</v>
      </c>
    </row>
    <row spans="1:3" r="2">
      <c t="s" s="3" r="A2">
        <v>677</v>
      </c>
    </row>
    <row spans="1:3" r="3">
      <c t="s" s="4" r="A3">
        <v>724</v>
      </c>
      <c t="n" s="7" r="B3">
        <v>1598351</v>
      </c>
      <c t="n" s="7" r="C3">
        <v>1530661</v>
      </c>
    </row>
    <row spans="1:3" r="4">
      <c t="s" s="4" r="A4">
        <v>725</v>
      </c>
      <c t="n" s="5" r="B4">
        <v>1622400</v>
      </c>
      <c t="n" s="5" r="C4">
        <v>1556023</v>
      </c>
    </row>
    <row spans="1:3" r="5">
      <c t="s" s="3" r="A5">
        <v>679</v>
      </c>
    </row>
    <row spans="1:3" r="6">
      <c t="s" s="4" r="A6">
        <v>726</v>
      </c>
      <c t="n" s="5" r="B6">
        <v>24290</v>
      </c>
      <c t="n" s="5" r="C6">
        <v>25490</v>
      </c>
    </row>
    <row spans="1:3" r="7">
      <c t="s" s="4" r="A7">
        <v>727</v>
      </c>
    </row>
    <row spans="1:3" r="8">
      <c t="s" s="3" r="A8">
        <v>677</v>
      </c>
    </row>
    <row spans="1:3" r="9">
      <c t="s" s="4" r="A9">
        <v>678</v>
      </c>
      <c t="n" s="5" r="B9">
        <v>24049</v>
      </c>
      <c t="n" s="5" r="C9">
        <v>25332</v>
      </c>
    </row>
    <row spans="1:3" r="10">
      <c t="s" s="3" r="A10">
        <v>679</v>
      </c>
    </row>
    <row spans="1:3" r="11">
      <c t="s" s="4" r="A11">
        <v>680</v>
      </c>
      <c t="n" s="5" r="B11">
        <v>24049</v>
      </c>
      <c t="n" s="5" r="C11">
        <v>25332</v>
      </c>
    </row>
    <row spans="1:3" r="12">
      <c t="s" s="4" r="A12">
        <v>682</v>
      </c>
    </row>
    <row spans="1:3" r="13">
      <c t="s" s="3" r="A13">
        <v>679</v>
      </c>
    </row>
    <row spans="1:3" r="14">
      <c t="s" s="4" r="A14">
        <v>680</v>
      </c>
      <c t="n" s="5" r="B14">
        <v>131</v>
      </c>
      <c t="n" s="5" r="C14">
        <v>158</v>
      </c>
    </row>
    <row spans="1:3" r="15">
      <c t="s" s="4" r="A15">
        <v>681</v>
      </c>
    </row>
    <row spans="1:3" r="16">
      <c t="s" s="3" r="A16">
        <v>677</v>
      </c>
    </row>
    <row spans="1:3" r="17">
      <c t="s" s="4" r="A17">
        <v>678</v>
      </c>
      <c t="n" s="5" r="C17">
        <v>30</v>
      </c>
    </row>
    <row spans="1:3" r="18">
      <c t="s" s="3" r="A18">
        <v>679</v>
      </c>
    </row>
    <row spans="1:3" r="19">
      <c t="s" s="4" r="A19">
        <v>680</v>
      </c>
      <c t="n" s="5" r="B19">
        <v>110</v>
      </c>
    </row>
    <row spans="1:3" r="20">
      <c t="s" s="4" r="A20">
        <v>363</v>
      </c>
    </row>
    <row spans="1:3" r="21">
      <c t="s" s="3" r="A21">
        <v>677</v>
      </c>
    </row>
    <row spans="1:3" r="22">
      <c t="s" s="4" r="A22">
        <v>724</v>
      </c>
      <c t="n" s="5" r="B22">
        <v>1001</v>
      </c>
      <c t="n" s="5" r="C22">
        <v>1007</v>
      </c>
    </row>
    <row spans="1:3" r="23">
      <c t="s" s="4" r="A23">
        <v>364</v>
      </c>
    </row>
    <row spans="1:3" r="24">
      <c t="s" s="3" r="A24">
        <v>677</v>
      </c>
    </row>
    <row spans="1:3" r="25">
      <c t="s" s="4" r="A25">
        <v>724</v>
      </c>
      <c t="n" s="5" r="B25">
        <v>66708</v>
      </c>
      <c t="n" s="5" r="C25">
        <v>68080</v>
      </c>
    </row>
    <row spans="1:3" r="26">
      <c t="s" s="4" r="A26">
        <v>365</v>
      </c>
    </row>
    <row spans="1:3" r="27">
      <c t="s" s="3" r="A27">
        <v>677</v>
      </c>
    </row>
    <row spans="1:3" r="28">
      <c t="s" s="4" r="A28">
        <v>724</v>
      </c>
      <c t="n" s="5" r="B28">
        <v>1520159</v>
      </c>
      <c t="n" s="5" r="C28">
        <v>1451461</v>
      </c>
    </row>
    <row spans="1:3" r="29">
      <c t="s" s="4" r="A29">
        <v>366</v>
      </c>
    </row>
    <row spans="1:3" r="30">
      <c t="s" s="3" r="A30">
        <v>677</v>
      </c>
    </row>
    <row spans="1:3" r="31">
      <c t="s" s="4" r="A31">
        <v>724</v>
      </c>
      <c t="n" s="5" r="B31">
        <v>4471</v>
      </c>
      <c t="n" s="5" r="C31">
        <v>4361</v>
      </c>
    </row>
    <row spans="1:3" r="32">
      <c t="s" s="4" r="A32">
        <v>367</v>
      </c>
    </row>
    <row spans="1:3" r="33">
      <c t="s" s="3" r="A33">
        <v>677</v>
      </c>
    </row>
    <row spans="1:3" r="34">
      <c t="s" s="4" r="A34">
        <v>724</v>
      </c>
      <c t="n" s="5" r="B34">
        <v>6012</v>
      </c>
      <c t="n" s="5" r="C34">
        <v>5752</v>
      </c>
    </row>
    <row spans="1:3" r="35">
      <c t="s" s="4" r="A35">
        <v>728</v>
      </c>
    </row>
    <row spans="1:3" r="36">
      <c t="s" s="3" r="A36">
        <v>677</v>
      </c>
    </row>
    <row spans="1:3" r="37">
      <c t="s" s="4" r="A37">
        <v>724</v>
      </c>
      <c t="n" s="5" r="B37">
        <v>5020</v>
      </c>
      <c t="n" s="5" r="C37">
        <v>4741</v>
      </c>
    </row>
    <row spans="1:3" r="38">
      <c t="s" s="4" r="A38">
        <v>725</v>
      </c>
      <c t="n" s="5" r="B38">
        <v>5020</v>
      </c>
      <c t="n" s="5" r="C38">
        <v>4741</v>
      </c>
    </row>
    <row spans="1:3" r="39">
      <c t="s" s="3" r="A39">
        <v>679</v>
      </c>
    </row>
    <row spans="1:3" r="40">
      <c t="s" s="4" r="A40">
        <v>726</v>
      </c>
      <c t="n" s="5" r="B40">
        <v>0</v>
      </c>
      <c t="n" s="5" r="C40">
        <v>0</v>
      </c>
    </row>
    <row spans="1:3" r="41">
      <c t="s" s="4" r="A41">
        <v>729</v>
      </c>
    </row>
    <row spans="1:3" r="42">
      <c t="s" s="3" r="A42">
        <v>677</v>
      </c>
    </row>
    <row spans="1:3" r="43">
      <c t="s" s="4" r="A43">
        <v>678</v>
      </c>
      <c t="n" s="5" r="B43">
        <v>0</v>
      </c>
      <c t="n" s="5" r="C43">
        <v>0</v>
      </c>
    </row>
    <row spans="1:3" r="44">
      <c t="s" s="3" r="A44">
        <v>679</v>
      </c>
    </row>
    <row spans="1:3" r="45">
      <c t="s" s="4" r="A45">
        <v>680</v>
      </c>
      <c t="n" s="5" r="B45">
        <v>0</v>
      </c>
      <c t="n" s="5" r="C45">
        <v>0</v>
      </c>
    </row>
    <row spans="1:3" r="46">
      <c t="s" s="4" r="A46">
        <v>730</v>
      </c>
    </row>
    <row spans="1:3" r="47">
      <c t="s" s="3" r="A47">
        <v>679</v>
      </c>
    </row>
    <row spans="1:3" r="48">
      <c t="s" s="4" r="A48">
        <v>680</v>
      </c>
      <c t="n" s="5" r="B48">
        <v>0</v>
      </c>
      <c t="n" s="5" r="C48">
        <v>0</v>
      </c>
    </row>
    <row spans="1:3" r="49">
      <c t="s" s="4" r="A49">
        <v>731</v>
      </c>
    </row>
    <row spans="1:3" r="50">
      <c t="s" s="3" r="A50">
        <v>677</v>
      </c>
    </row>
    <row spans="1:3" r="51">
      <c t="s" s="4" r="A51">
        <v>678</v>
      </c>
      <c t="n" s="5" r="C51">
        <v>0</v>
      </c>
    </row>
    <row spans="1:3" r="52">
      <c t="s" s="3" r="A52">
        <v>679</v>
      </c>
    </row>
    <row spans="1:3" r="53">
      <c t="s" s="4" r="A53">
        <v>680</v>
      </c>
      <c t="n" s="5" r="B53">
        <v>0</v>
      </c>
    </row>
    <row spans="1:3" r="54">
      <c t="s" s="4" r="A54">
        <v>732</v>
      </c>
    </row>
    <row spans="1:3" r="55">
      <c t="s" s="3" r="A55">
        <v>677</v>
      </c>
    </row>
    <row spans="1:3" r="56">
      <c t="s" s="4" r="A56">
        <v>724</v>
      </c>
      <c t="n" s="5" r="B56">
        <v>0</v>
      </c>
      <c t="n" s="5" r="C56">
        <v>0</v>
      </c>
    </row>
    <row spans="1:3" r="57">
      <c t="s" s="4" r="A57">
        <v>733</v>
      </c>
    </row>
    <row spans="1:3" r="58">
      <c t="s" s="3" r="A58">
        <v>677</v>
      </c>
    </row>
    <row spans="1:3" r="59">
      <c t="s" s="4" r="A59">
        <v>724</v>
      </c>
      <c t="n" s="5" r="B59">
        <v>0</v>
      </c>
      <c t="n" s="5" r="C59">
        <v>0</v>
      </c>
    </row>
    <row spans="1:3" r="60">
      <c t="s" s="4" r="A60">
        <v>734</v>
      </c>
    </row>
    <row spans="1:3" r="61">
      <c t="s" s="3" r="A61">
        <v>677</v>
      </c>
    </row>
    <row spans="1:3" r="62">
      <c t="s" s="4" r="A62">
        <v>724</v>
      </c>
      <c t="n" s="5" r="B62">
        <v>0</v>
      </c>
      <c t="n" s="5" r="C62">
        <v>0</v>
      </c>
    </row>
    <row spans="1:3" r="63">
      <c t="s" s="4" r="A63">
        <v>735</v>
      </c>
    </row>
    <row spans="1:3" r="64">
      <c t="s" s="3" r="A64">
        <v>677</v>
      </c>
    </row>
    <row spans="1:3" r="65">
      <c t="s" s="4" r="A65">
        <v>724</v>
      </c>
      <c t="n" s="5" r="B65">
        <v>69</v>
      </c>
      <c t="n" s="5" r="C65">
        <v>65</v>
      </c>
    </row>
    <row spans="1:3" r="66">
      <c t="s" s="4" r="A66">
        <v>736</v>
      </c>
    </row>
    <row spans="1:3" r="67">
      <c t="s" s="3" r="A67">
        <v>677</v>
      </c>
    </row>
    <row spans="1:3" r="68">
      <c t="s" s="4" r="A68">
        <v>724</v>
      </c>
      <c t="n" s="5" r="B68">
        <v>4951</v>
      </c>
      <c t="n" s="5" r="C68">
        <v>4676</v>
      </c>
    </row>
    <row spans="1:3" r="69">
      <c t="s" s="4" r="A69">
        <v>737</v>
      </c>
    </row>
    <row spans="1:3" r="70">
      <c t="s" s="3" r="A70">
        <v>677</v>
      </c>
    </row>
    <row spans="1:3" r="71">
      <c t="s" s="4" r="A71">
        <v>724</v>
      </c>
      <c t="n" s="5" r="B71">
        <v>1591045</v>
      </c>
      <c t="n" s="5" r="C71">
        <v>1523694</v>
      </c>
    </row>
    <row spans="1:3" r="72">
      <c t="s" s="4" r="A72">
        <v>725</v>
      </c>
      <c t="n" s="5" r="B72">
        <v>1615094</v>
      </c>
      <c t="n" s="5" r="C72">
        <v>1549056</v>
      </c>
    </row>
    <row spans="1:3" r="73">
      <c t="s" s="3" r="A73">
        <v>679</v>
      </c>
    </row>
    <row spans="1:3" r="74">
      <c t="s" s="4" r="A74">
        <v>726</v>
      </c>
      <c t="n" s="5" r="B74">
        <v>24290</v>
      </c>
      <c t="n" s="5" r="C74">
        <v>25490</v>
      </c>
    </row>
    <row spans="1:3" r="75">
      <c t="s" s="4" r="A75">
        <v>738</v>
      </c>
    </row>
    <row spans="1:3" r="76">
      <c t="s" s="3" r="A76">
        <v>677</v>
      </c>
    </row>
    <row spans="1:3" r="77">
      <c t="s" s="4" r="A77">
        <v>678</v>
      </c>
      <c t="n" s="5" r="B77">
        <v>24049</v>
      </c>
      <c t="n" s="5" r="C77">
        <v>25332</v>
      </c>
    </row>
    <row spans="1:3" r="78">
      <c t="s" s="3" r="A78">
        <v>679</v>
      </c>
    </row>
    <row spans="1:3" r="79">
      <c t="s" s="4" r="A79">
        <v>680</v>
      </c>
      <c t="n" s="5" r="B79">
        <v>24049</v>
      </c>
      <c t="n" s="5" r="C79">
        <v>25332</v>
      </c>
    </row>
    <row spans="1:3" r="80">
      <c t="s" s="4" r="A80">
        <v>739</v>
      </c>
    </row>
    <row spans="1:3" r="81">
      <c t="s" s="3" r="A81">
        <v>679</v>
      </c>
    </row>
    <row spans="1:3" r="82">
      <c t="s" s="4" r="A82">
        <v>680</v>
      </c>
      <c t="n" s="5" r="B82">
        <v>131</v>
      </c>
      <c t="n" s="5" r="C82">
        <v>158</v>
      </c>
    </row>
    <row spans="1:3" r="83">
      <c t="s" s="4" r="A83">
        <v>740</v>
      </c>
    </row>
    <row spans="1:3" r="84">
      <c t="s" s="3" r="A84">
        <v>677</v>
      </c>
    </row>
    <row spans="1:3" r="85">
      <c t="s" s="4" r="A85">
        <v>678</v>
      </c>
      <c t="n" s="5" r="C85">
        <v>30</v>
      </c>
    </row>
    <row spans="1:3" r="86">
      <c t="s" s="3" r="A86">
        <v>679</v>
      </c>
    </row>
    <row spans="1:3" r="87">
      <c t="s" s="4" r="A87">
        <v>680</v>
      </c>
      <c t="n" s="5" r="B87">
        <v>110</v>
      </c>
    </row>
    <row spans="1:3" r="88">
      <c t="s" s="4" r="A88">
        <v>741</v>
      </c>
    </row>
    <row spans="1:3" r="89">
      <c t="s" s="3" r="A89">
        <v>677</v>
      </c>
    </row>
    <row spans="1:3" r="90">
      <c t="s" s="4" r="A90">
        <v>724</v>
      </c>
      <c t="n" s="5" r="B90">
        <v>1001</v>
      </c>
      <c t="n" s="5" r="C90">
        <v>1007</v>
      </c>
    </row>
    <row spans="1:3" r="91">
      <c t="s" s="4" r="A91">
        <v>742</v>
      </c>
    </row>
    <row spans="1:3" r="92">
      <c t="s" s="3" r="A92">
        <v>677</v>
      </c>
    </row>
    <row spans="1:3" r="93">
      <c t="s" s="4" r="A93">
        <v>724</v>
      </c>
      <c t="n" s="5" r="B93">
        <v>66708</v>
      </c>
      <c t="n" s="5" r="C93">
        <v>68080</v>
      </c>
    </row>
    <row spans="1:3" r="94">
      <c t="s" s="4" r="A94">
        <v>743</v>
      </c>
    </row>
    <row spans="1:3" r="95">
      <c t="s" s="3" r="A95">
        <v>677</v>
      </c>
    </row>
    <row spans="1:3" r="96">
      <c t="s" s="4" r="A96">
        <v>724</v>
      </c>
      <c t="n" s="5" r="B96">
        <v>1520159</v>
      </c>
      <c t="n" s="5" r="C96">
        <v>1451461</v>
      </c>
    </row>
    <row spans="1:3" r="97">
      <c t="s" s="4" r="A97">
        <v>744</v>
      </c>
    </row>
    <row spans="1:3" r="98">
      <c t="s" s="3" r="A98">
        <v>677</v>
      </c>
    </row>
    <row spans="1:3" r="99">
      <c t="s" s="4" r="A99">
        <v>724</v>
      </c>
      <c t="n" s="5" r="B99">
        <v>3177</v>
      </c>
      <c t="n" s="5" r="C99">
        <v>3146</v>
      </c>
    </row>
    <row spans="1:3" r="100">
      <c t="s" s="4" r="A100">
        <v>745</v>
      </c>
    </row>
    <row spans="1:3" r="101">
      <c t="s" s="3" r="A101">
        <v>677</v>
      </c>
    </row>
    <row spans="1:3" r="102">
      <c t="s" s="4" r="A102">
        <v>724</v>
      </c>
      <c t="n" s="5" r="B102">
        <v>0</v>
      </c>
      <c t="n" s="5" r="C102">
        <v>0</v>
      </c>
    </row>
    <row spans="1:3" r="103">
      <c t="s" s="4" r="A103">
        <v>746</v>
      </c>
    </row>
    <row spans="1:3" r="104">
      <c t="s" s="3" r="A104">
        <v>677</v>
      </c>
    </row>
    <row spans="1:3" r="105">
      <c t="s" s="4" r="A105">
        <v>724</v>
      </c>
      <c t="n" s="5" r="B105">
        <v>2286</v>
      </c>
      <c t="n" s="5" r="C105">
        <v>2226</v>
      </c>
    </row>
    <row spans="1:3" r="106">
      <c t="s" s="4" r="A106">
        <v>725</v>
      </c>
      <c t="n" s="5" r="B106">
        <v>2286</v>
      </c>
      <c t="n" s="5" r="C106">
        <v>2226</v>
      </c>
    </row>
    <row spans="1:3" r="107">
      <c t="s" s="3" r="A107">
        <v>679</v>
      </c>
    </row>
    <row spans="1:3" r="108">
      <c t="s" s="4" r="A108">
        <v>726</v>
      </c>
      <c t="n" s="5" r="B108">
        <v>0</v>
      </c>
      <c t="n" s="5" r="C108">
        <v>0</v>
      </c>
    </row>
    <row spans="1:3" r="109">
      <c t="s" s="4" r="A109">
        <v>747</v>
      </c>
    </row>
    <row spans="1:3" r="110">
      <c t="s" s="3" r="A110">
        <v>677</v>
      </c>
    </row>
    <row spans="1:3" r="111">
      <c t="s" s="4" r="A111">
        <v>678</v>
      </c>
      <c t="n" s="5" r="B111">
        <v>0</v>
      </c>
      <c t="n" s="5" r="C111">
        <v>0</v>
      </c>
    </row>
    <row spans="1:3" r="112">
      <c t="s" s="3" r="A112">
        <v>679</v>
      </c>
    </row>
    <row spans="1:3" r="113">
      <c t="s" s="4" r="A113">
        <v>680</v>
      </c>
      <c t="n" s="5" r="B113">
        <v>0</v>
      </c>
      <c t="n" s="5" r="C113">
        <v>0</v>
      </c>
    </row>
    <row spans="1:3" r="114">
      <c t="s" s="4" r="A114">
        <v>748</v>
      </c>
    </row>
    <row spans="1:3" r="115">
      <c t="s" s="3" r="A115">
        <v>679</v>
      </c>
    </row>
    <row spans="1:3" r="116">
      <c t="s" s="4" r="A116">
        <v>680</v>
      </c>
      <c t="n" s="5" r="B116">
        <v>0</v>
      </c>
      <c t="n" s="5" r="C116">
        <v>0</v>
      </c>
    </row>
    <row spans="1:3" r="117">
      <c t="s" s="4" r="A117">
        <v>749</v>
      </c>
    </row>
    <row spans="1:3" r="118">
      <c t="s" s="3" r="A118">
        <v>677</v>
      </c>
    </row>
    <row spans="1:3" r="119">
      <c t="s" s="4" r="A119">
        <v>678</v>
      </c>
      <c t="n" s="5" r="C119">
        <v>0</v>
      </c>
    </row>
    <row spans="1:3" r="120">
      <c t="s" s="3" r="A120">
        <v>679</v>
      </c>
    </row>
    <row spans="1:3" r="121">
      <c t="s" s="4" r="A121">
        <v>680</v>
      </c>
      <c t="n" s="5" r="B121">
        <v>0</v>
      </c>
    </row>
    <row spans="1:3" r="122">
      <c t="s" s="4" r="A122">
        <v>750</v>
      </c>
    </row>
    <row spans="1:3" r="123">
      <c t="s" s="3" r="A123">
        <v>677</v>
      </c>
    </row>
    <row spans="1:3" r="124">
      <c t="s" s="4" r="A124">
        <v>724</v>
      </c>
      <c t="n" s="5" r="B124">
        <v>0</v>
      </c>
      <c t="n" s="5" r="C124">
        <v>0</v>
      </c>
    </row>
    <row spans="1:3" r="125">
      <c t="s" s="4" r="A125">
        <v>751</v>
      </c>
    </row>
    <row spans="1:3" r="126">
      <c t="s" s="3" r="A126">
        <v>677</v>
      </c>
    </row>
    <row spans="1:3" r="127">
      <c t="s" s="4" r="A127">
        <v>724</v>
      </c>
      <c t="n" s="5" r="B127">
        <v>0</v>
      </c>
      <c t="n" s="5" r="C127">
        <v>0</v>
      </c>
    </row>
    <row spans="1:3" r="128">
      <c t="s" s="4" r="A128">
        <v>752</v>
      </c>
    </row>
    <row spans="1:3" r="129">
      <c t="s" s="3" r="A129">
        <v>677</v>
      </c>
    </row>
    <row spans="1:3" r="130">
      <c t="s" s="4" r="A130">
        <v>724</v>
      </c>
      <c t="n" s="5" r="B130">
        <v>0</v>
      </c>
      <c t="n" s="5" r="C130">
        <v>0</v>
      </c>
    </row>
    <row spans="1:3" r="131">
      <c t="s" s="4" r="A131">
        <v>753</v>
      </c>
    </row>
    <row spans="1:3" r="132">
      <c t="s" s="3" r="A132">
        <v>677</v>
      </c>
    </row>
    <row spans="1:3" r="133">
      <c t="s" s="4" r="A133">
        <v>724</v>
      </c>
      <c t="n" s="5" r="B133">
        <v>1225</v>
      </c>
      <c t="n" s="5" r="C133">
        <v>1150</v>
      </c>
    </row>
    <row spans="1:3" r="134">
      <c t="s" s="4" r="A134">
        <v>754</v>
      </c>
    </row>
    <row spans="1:3" r="135">
      <c t="s" s="3" r="A135">
        <v>677</v>
      </c>
    </row>
    <row spans="1:3" r="136">
      <c t="s" s="4" r="A136">
        <v>724</v>
      </c>
      <c t="n" s="7" r="B136">
        <v>1061</v>
      </c>
      <c t="n" s="7" r="C136">
        <v>107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29"/>
    <col customWidth="1" max="5" min="5" width="55"/>
    <col customWidth="1" max="6" min="6" width="24"/>
  </cols>
  <sheetData>
    <row spans="1:6" r="1">
      <c t="s" s="1" r="A1">
        <v>137</v>
      </c>
      <c t="s" s="2" r="B1">
        <v>138</v>
      </c>
      <c t="s" s="2" r="C1">
        <v>139</v>
      </c>
      <c t="s" s="2" r="D1">
        <v>140</v>
      </c>
      <c t="s" s="2" r="E1">
        <v>141</v>
      </c>
      <c t="s" s="2" r="F1">
        <v>142</v>
      </c>
    </row>
    <row spans="1:6" r="2">
      <c t="s" s="4" r="A2">
        <v>143</v>
      </c>
      <c t="n" s="7" r="B2">
        <v>1188639</v>
      </c>
      <c t="n" s="7" r="C2">
        <v>1390130</v>
      </c>
      <c t="n" s="7" r="D2">
        <v>-135246</v>
      </c>
      <c t="n" s="7" r="E2">
        <v>-10991</v>
      </c>
      <c t="n" s="7" r="F2">
        <v>-55254</v>
      </c>
    </row>
    <row spans="1:6" r="3">
      <c t="s" s="4" r="A3">
        <v>144</v>
      </c>
      <c t="n" s="5" r="B3">
        <v>1137678</v>
      </c>
      <c t="n" s="7" r="C3">
        <v>1388341</v>
      </c>
      <c t="n" s="5" r="D3">
        <v>-112913</v>
      </c>
      <c t="n" s="5" r="E3">
        <v>-11686</v>
      </c>
      <c t="n" s="5" r="F3">
        <v>-126064</v>
      </c>
    </row>
    <row spans="1:6" r="4">
      <c t="s" s="4" r="A4">
        <v>145</v>
      </c>
      <c t="n" s="5" r="C4">
        <v>147136084</v>
      </c>
    </row>
    <row spans="1:6" r="5">
      <c t="s" s="4" r="A5">
        <v>146</v>
      </c>
      <c t="n" s="5" r="C5">
        <v>140184234</v>
      </c>
    </row>
    <row spans="1:6" r="6">
      <c t="s" s="3" r="A6">
        <v>147</v>
      </c>
    </row>
    <row spans="1:6" r="7">
      <c t="s" s="4" r="A7">
        <v>108</v>
      </c>
      <c t="n" s="5" r="B7">
        <v>53965</v>
      </c>
      <c t="n" s="5" r="D7">
        <v>53965</v>
      </c>
    </row>
    <row spans="1:6" r="8">
      <c t="s" s="4" r="A8">
        <v>148</v>
      </c>
      <c t="n" s="5" r="B8">
        <v>-695</v>
      </c>
      <c t="n" s="7" r="E8">
        <v>-695</v>
      </c>
    </row>
    <row spans="1:6" r="9">
      <c t="s" s="4" r="A9">
        <v>149</v>
      </c>
      <c t="n" s="5" r="B9">
        <v>53270</v>
      </c>
    </row>
    <row spans="1:6" r="10">
      <c t="s" s="4" r="A10">
        <v>150</v>
      </c>
      <c t="n" s="5" r="B10">
        <v>-31632</v>
      </c>
      <c t="n" s="7" r="D10">
        <v>-31632</v>
      </c>
    </row>
    <row spans="1:6" r="11">
      <c t="s" s="4" r="A11">
        <v>151</v>
      </c>
      <c t="n" s="5" r="B11">
        <v>3917</v>
      </c>
      <c t="n" s="7" r="C11">
        <v>-1789</v>
      </c>
      <c t="n" s="5" r="F11">
        <v>5706</v>
      </c>
    </row>
    <row spans="1:6" r="12">
      <c t="s" s="4" r="A12">
        <v>152</v>
      </c>
      <c t="n" s="5" r="C12">
        <v>518204</v>
      </c>
    </row>
    <row spans="1:6" r="13">
      <c t="s" s="4" r="A13">
        <v>153</v>
      </c>
      <c t="n" s="7" r="B13">
        <v>76516</v>
      </c>
      <c t="n" s="7" r="F13">
        <v>76516</v>
      </c>
    </row>
    <row spans="1:6" r="14">
      <c t="s" s="4" r="A14">
        <v>154</v>
      </c>
      <c t="n" s="5" r="C14">
        <v>747005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121"/>
  <sheetViews>
    <sheetView workbookViewId="0">
      <selection activeCell="A1" sqref="A1"/>
    </sheetView>
  </sheetViews>
  <sheetFormatPr baseColWidth="10" defaultRowHeight="15"/>
  <cols>
    <col customWidth="1" max="1" min="1" width="80"/>
    <col customWidth="1" max="2" min="2" width="21"/>
  </cols>
  <sheetData>
    <row spans="1:2" r="1">
      <c t="s" s="1" r="A1">
        <v>755</v>
      </c>
      <c t="s" s="2" r="B1">
        <v>1</v>
      </c>
    </row>
    <row spans="1:2" r="2">
      <c t="s" s="2" r="B2">
        <v>375</v>
      </c>
    </row>
    <row spans="1:2" r="3">
      <c t="s" s="3" r="A3">
        <v>353</v>
      </c>
    </row>
    <row spans="1:2" r="4">
      <c t="s" s="4" r="A4">
        <v>756</v>
      </c>
      <c t="n" s="7" r="B4">
        <v>1530661</v>
      </c>
    </row>
    <row spans="1:2" r="5">
      <c t="s" s="4" r="A5">
        <v>757</v>
      </c>
      <c t="n" s="5" r="B5">
        <v>-1408</v>
      </c>
    </row>
    <row spans="1:2" r="6">
      <c t="s" s="4" r="A6">
        <v>758</v>
      </c>
      <c t="n" s="5" r="B6">
        <v>-1784</v>
      </c>
    </row>
    <row spans="1:2" r="7">
      <c t="s" s="4" r="A7">
        <v>759</v>
      </c>
      <c t="n" s="5" r="B7">
        <v>220944</v>
      </c>
    </row>
    <row spans="1:2" r="8">
      <c t="s" s="4" r="A8">
        <v>760</v>
      </c>
      <c t="n" s="5" r="B8">
        <v>0</v>
      </c>
    </row>
    <row spans="1:2" r="9">
      <c t="s" s="4" r="A9">
        <v>761</v>
      </c>
      <c t="n" s="5" r="B9">
        <v>-150062</v>
      </c>
    </row>
    <row spans="1:2" r="10">
      <c t="s" s="4" r="A10">
        <v>762</v>
      </c>
      <c t="n" s="5" r="B10">
        <v>0</v>
      </c>
    </row>
    <row spans="1:2" r="11">
      <c t="s" s="4" r="A11">
        <v>763</v>
      </c>
      <c t="n" s="5" r="B11">
        <v>1598351</v>
      </c>
    </row>
    <row spans="1:2" r="12">
      <c t="s" s="4" r="A12">
        <v>728</v>
      </c>
    </row>
    <row spans="1:2" r="13">
      <c t="s" s="3" r="A13">
        <v>764</v>
      </c>
    </row>
    <row spans="1:2" r="14">
      <c t="s" s="4" r="A14">
        <v>756</v>
      </c>
      <c t="n" s="5" r="B14">
        <v>4741</v>
      </c>
    </row>
    <row spans="1:2" r="15">
      <c t="s" s="4" r="A15">
        <v>757</v>
      </c>
      <c t="n" s="5" r="B15">
        <v>0</v>
      </c>
    </row>
    <row spans="1:2" r="16">
      <c t="s" s="4" r="A16">
        <v>758</v>
      </c>
      <c t="n" s="5" r="B16">
        <v>279</v>
      </c>
    </row>
    <row spans="1:2" r="17">
      <c t="s" s="4" r="A17">
        <v>759</v>
      </c>
      <c t="n" s="5" r="B17">
        <v>0</v>
      </c>
    </row>
    <row spans="1:2" r="18">
      <c t="s" s="4" r="A18">
        <v>760</v>
      </c>
      <c t="n" s="5" r="B18">
        <v>0</v>
      </c>
    </row>
    <row spans="1:2" r="19">
      <c t="s" s="4" r="A19">
        <v>761</v>
      </c>
      <c t="n" s="5" r="B19">
        <v>0</v>
      </c>
    </row>
    <row spans="1:2" r="20">
      <c t="s" s="4" r="A20">
        <v>762</v>
      </c>
      <c t="n" s="5" r="B20">
        <v>0</v>
      </c>
    </row>
    <row spans="1:2" r="21">
      <c t="s" s="4" r="A21">
        <v>763</v>
      </c>
      <c t="n" s="5" r="B21">
        <v>5020</v>
      </c>
    </row>
    <row spans="1:2" r="22">
      <c t="s" s="4" r="A22">
        <v>735</v>
      </c>
    </row>
    <row spans="1:2" r="23">
      <c t="s" s="3" r="A23">
        <v>764</v>
      </c>
    </row>
    <row spans="1:2" r="24">
      <c t="s" s="4" r="A24">
        <v>756</v>
      </c>
      <c t="n" s="5" r="B24">
        <v>65</v>
      </c>
    </row>
    <row spans="1:2" r="25">
      <c t="s" s="4" r="A25">
        <v>757</v>
      </c>
      <c t="n" s="5" r="B25">
        <v>0</v>
      </c>
    </row>
    <row spans="1:2" r="26">
      <c t="s" s="4" r="A26">
        <v>758</v>
      </c>
      <c t="n" s="5" r="B26">
        <v>4</v>
      </c>
    </row>
    <row spans="1:2" r="27">
      <c t="s" s="4" r="A27">
        <v>759</v>
      </c>
      <c t="n" s="5" r="B27">
        <v>0</v>
      </c>
    </row>
    <row spans="1:2" r="28">
      <c t="s" s="4" r="A28">
        <v>760</v>
      </c>
      <c t="n" s="5" r="B28">
        <v>0</v>
      </c>
    </row>
    <row spans="1:2" r="29">
      <c t="s" s="4" r="A29">
        <v>761</v>
      </c>
      <c t="n" s="5" r="B29">
        <v>0</v>
      </c>
    </row>
    <row spans="1:2" r="30">
      <c t="s" s="4" r="A30">
        <v>762</v>
      </c>
      <c t="n" s="5" r="B30">
        <v>0</v>
      </c>
    </row>
    <row spans="1:2" r="31">
      <c t="s" s="4" r="A31">
        <v>763</v>
      </c>
      <c t="n" s="5" r="B31">
        <v>69</v>
      </c>
    </row>
    <row spans="1:2" r="32">
      <c t="s" s="4" r="A32">
        <v>736</v>
      </c>
    </row>
    <row spans="1:2" r="33">
      <c t="s" s="3" r="A33">
        <v>764</v>
      </c>
    </row>
    <row spans="1:2" r="34">
      <c t="s" s="4" r="A34">
        <v>756</v>
      </c>
      <c t="n" s="5" r="B34">
        <v>4676</v>
      </c>
    </row>
    <row spans="1:2" r="35">
      <c t="s" s="4" r="A35">
        <v>757</v>
      </c>
      <c t="n" s="5" r="B35">
        <v>0</v>
      </c>
    </row>
    <row spans="1:2" r="36">
      <c t="s" s="4" r="A36">
        <v>758</v>
      </c>
      <c t="n" s="5" r="B36">
        <v>275</v>
      </c>
    </row>
    <row spans="1:2" r="37">
      <c t="s" s="4" r="A37">
        <v>759</v>
      </c>
      <c t="n" s="5" r="B37">
        <v>0</v>
      </c>
    </row>
    <row spans="1:2" r="38">
      <c t="s" s="4" r="A38">
        <v>760</v>
      </c>
      <c t="n" s="5" r="B38">
        <v>0</v>
      </c>
    </row>
    <row spans="1:2" r="39">
      <c t="s" s="4" r="A39">
        <v>761</v>
      </c>
      <c t="n" s="5" r="B39">
        <v>0</v>
      </c>
    </row>
    <row spans="1:2" r="40">
      <c t="s" s="4" r="A40">
        <v>762</v>
      </c>
      <c t="n" s="5" r="B40">
        <v>0</v>
      </c>
    </row>
    <row spans="1:2" r="41">
      <c t="s" s="4" r="A41">
        <v>763</v>
      </c>
      <c t="n" s="5" r="B41">
        <v>4951</v>
      </c>
    </row>
    <row spans="1:2" r="42">
      <c t="s" s="4" r="A42">
        <v>737</v>
      </c>
    </row>
    <row spans="1:2" r="43">
      <c t="s" s="3" r="A43">
        <v>764</v>
      </c>
    </row>
    <row spans="1:2" r="44">
      <c t="s" s="4" r="A44">
        <v>756</v>
      </c>
      <c t="n" s="5" r="B44">
        <v>1523694</v>
      </c>
    </row>
    <row spans="1:2" r="45">
      <c t="s" s="4" r="A45">
        <v>757</v>
      </c>
      <c t="n" s="5" r="B45">
        <v>-1408</v>
      </c>
    </row>
    <row spans="1:2" r="46">
      <c t="s" s="4" r="A46">
        <v>758</v>
      </c>
      <c t="n" s="5" r="B46">
        <v>-2123</v>
      </c>
    </row>
    <row spans="1:2" r="47">
      <c t="s" s="4" r="A47">
        <v>759</v>
      </c>
      <c t="n" s="5" r="B47">
        <v>220944</v>
      </c>
    </row>
    <row spans="1:2" r="48">
      <c t="s" s="4" r="A48">
        <v>760</v>
      </c>
      <c t="n" s="5" r="B48">
        <v>0</v>
      </c>
    </row>
    <row spans="1:2" r="49">
      <c t="s" s="4" r="A49">
        <v>761</v>
      </c>
      <c t="n" s="5" r="B49">
        <v>-150062</v>
      </c>
    </row>
    <row spans="1:2" r="50">
      <c t="s" s="4" r="A50">
        <v>762</v>
      </c>
      <c t="n" s="5" r="B50">
        <v>0</v>
      </c>
    </row>
    <row spans="1:2" r="51">
      <c t="s" s="4" r="A51">
        <v>763</v>
      </c>
      <c t="n" s="5" r="B51">
        <v>1591045</v>
      </c>
    </row>
    <row spans="1:2" r="52">
      <c t="s" s="4" r="A52">
        <v>741</v>
      </c>
    </row>
    <row spans="1:2" r="53">
      <c t="s" s="3" r="A53">
        <v>764</v>
      </c>
    </row>
    <row spans="1:2" r="54">
      <c t="s" s="4" r="A54">
        <v>756</v>
      </c>
      <c t="n" s="5" r="B54">
        <v>1007</v>
      </c>
    </row>
    <row spans="1:2" r="55">
      <c t="s" s="4" r="A55">
        <v>757</v>
      </c>
      <c t="n" s="5" r="B55">
        <v>0</v>
      </c>
    </row>
    <row spans="1:2" r="56">
      <c t="s" s="4" r="A56">
        <v>758</v>
      </c>
      <c t="n" s="5" r="B56">
        <v>-6</v>
      </c>
    </row>
    <row spans="1:2" r="57">
      <c t="s" s="4" r="A57">
        <v>759</v>
      </c>
      <c t="n" s="5" r="B57">
        <v>0</v>
      </c>
    </row>
    <row spans="1:2" r="58">
      <c t="s" s="4" r="A58">
        <v>760</v>
      </c>
      <c t="n" s="5" r="B58">
        <v>0</v>
      </c>
    </row>
    <row spans="1:2" r="59">
      <c t="s" s="4" r="A59">
        <v>761</v>
      </c>
      <c t="n" s="5" r="B59">
        <v>0</v>
      </c>
    </row>
    <row spans="1:2" r="60">
      <c t="s" s="4" r="A60">
        <v>762</v>
      </c>
      <c t="n" s="5" r="B60">
        <v>0</v>
      </c>
    </row>
    <row spans="1:2" r="61">
      <c t="s" s="4" r="A61">
        <v>763</v>
      </c>
      <c t="n" s="5" r="B61">
        <v>1001</v>
      </c>
    </row>
    <row spans="1:2" r="62">
      <c t="s" s="4" r="A62">
        <v>742</v>
      </c>
    </row>
    <row spans="1:2" r="63">
      <c t="s" s="3" r="A63">
        <v>764</v>
      </c>
    </row>
    <row spans="1:2" r="64">
      <c t="s" s="4" r="A64">
        <v>756</v>
      </c>
      <c t="n" s="5" r="B64">
        <v>68080</v>
      </c>
    </row>
    <row spans="1:2" r="65">
      <c t="s" s="4" r="A65">
        <v>757</v>
      </c>
      <c t="n" s="5" r="B65">
        <v>878</v>
      </c>
    </row>
    <row spans="1:2" r="66">
      <c t="s" s="4" r="A66">
        <v>758</v>
      </c>
      <c t="n" s="5" r="B66">
        <v>-499</v>
      </c>
    </row>
    <row spans="1:2" r="67">
      <c t="s" s="4" r="A67">
        <v>759</v>
      </c>
      <c t="n" s="5" r="B67">
        <v>580</v>
      </c>
    </row>
    <row spans="1:2" r="68">
      <c t="s" s="4" r="A68">
        <v>760</v>
      </c>
      <c t="n" s="5" r="B68">
        <v>0</v>
      </c>
    </row>
    <row spans="1:2" r="69">
      <c t="s" s="4" r="A69">
        <v>761</v>
      </c>
      <c t="n" s="5" r="B69">
        <v>-2331</v>
      </c>
    </row>
    <row spans="1:2" r="70">
      <c t="s" s="4" r="A70">
        <v>762</v>
      </c>
      <c t="n" s="5" r="B70">
        <v>0</v>
      </c>
    </row>
    <row spans="1:2" r="71">
      <c t="s" s="4" r="A71">
        <v>763</v>
      </c>
      <c t="n" s="5" r="B71">
        <v>66708</v>
      </c>
    </row>
    <row spans="1:2" r="72">
      <c t="s" s="4" r="A72">
        <v>743</v>
      </c>
    </row>
    <row spans="1:2" r="73">
      <c t="s" s="3" r="A73">
        <v>764</v>
      </c>
    </row>
    <row spans="1:2" r="74">
      <c t="s" s="4" r="A74">
        <v>756</v>
      </c>
      <c t="n" s="5" r="B74">
        <v>1451461</v>
      </c>
    </row>
    <row spans="1:2" r="75">
      <c t="s" s="4" r="A75">
        <v>757</v>
      </c>
      <c t="n" s="5" r="B75">
        <v>-2286</v>
      </c>
    </row>
    <row spans="1:2" r="76">
      <c t="s" s="4" r="A76">
        <v>758</v>
      </c>
      <c t="n" s="5" r="B76">
        <v>-1649</v>
      </c>
    </row>
    <row spans="1:2" r="77">
      <c t="s" s="4" r="A77">
        <v>759</v>
      </c>
      <c t="n" s="5" r="B77">
        <v>220364</v>
      </c>
    </row>
    <row spans="1:2" r="78">
      <c t="s" s="4" r="A78">
        <v>760</v>
      </c>
      <c t="n" s="5" r="B78">
        <v>0</v>
      </c>
    </row>
    <row spans="1:2" r="79">
      <c t="s" s="4" r="A79">
        <v>761</v>
      </c>
      <c t="n" s="5" r="B79">
        <v>-147731</v>
      </c>
    </row>
    <row spans="1:2" r="80">
      <c t="s" s="4" r="A80">
        <v>762</v>
      </c>
      <c t="n" s="5" r="B80">
        <v>0</v>
      </c>
    </row>
    <row spans="1:2" r="81">
      <c t="s" s="4" r="A81">
        <v>763</v>
      </c>
      <c t="n" s="5" r="B81">
        <v>1520159</v>
      </c>
    </row>
    <row spans="1:2" r="82">
      <c t="s" s="4" r="A82">
        <v>744</v>
      </c>
    </row>
    <row spans="1:2" r="83">
      <c t="s" s="3" r="A83">
        <v>764</v>
      </c>
    </row>
    <row spans="1:2" r="84">
      <c t="s" s="4" r="A84">
        <v>756</v>
      </c>
      <c t="n" s="5" r="B84">
        <v>3146</v>
      </c>
    </row>
    <row spans="1:2" r="85">
      <c t="s" s="4" r="A85">
        <v>757</v>
      </c>
      <c t="n" s="5" r="B85">
        <v>0</v>
      </c>
    </row>
    <row spans="1:2" r="86">
      <c t="s" s="4" r="A86">
        <v>758</v>
      </c>
      <c t="n" s="5" r="B86">
        <v>31</v>
      </c>
    </row>
    <row spans="1:2" r="87">
      <c t="s" s="4" r="A87">
        <v>759</v>
      </c>
      <c t="n" s="5" r="B87">
        <v>0</v>
      </c>
    </row>
    <row spans="1:2" r="88">
      <c t="s" s="4" r="A88">
        <v>760</v>
      </c>
      <c t="n" s="5" r="B88">
        <v>0</v>
      </c>
    </row>
    <row spans="1:2" r="89">
      <c t="s" s="4" r="A89">
        <v>761</v>
      </c>
      <c t="n" s="5" r="B89">
        <v>0</v>
      </c>
    </row>
    <row spans="1:2" r="90">
      <c t="s" s="4" r="A90">
        <v>762</v>
      </c>
      <c t="n" s="5" r="B90">
        <v>0</v>
      </c>
    </row>
    <row spans="1:2" r="91">
      <c t="s" s="4" r="A91">
        <v>763</v>
      </c>
      <c t="n" s="5" r="B91">
        <v>3177</v>
      </c>
    </row>
    <row spans="1:2" r="92">
      <c t="s" s="4" r="A92">
        <v>746</v>
      </c>
    </row>
    <row spans="1:2" r="93">
      <c t="s" s="3" r="A93">
        <v>765</v>
      </c>
    </row>
    <row spans="1:2" r="94">
      <c t="s" s="4" r="A94">
        <v>592</v>
      </c>
      <c t="n" s="5" r="B94">
        <v>2226</v>
      </c>
    </row>
    <row spans="1:2" r="95">
      <c t="s" s="4" r="A95">
        <v>757</v>
      </c>
      <c t="n" s="5" r="B95">
        <v>0</v>
      </c>
    </row>
    <row spans="1:2" r="96">
      <c t="s" s="4" r="A96">
        <v>758</v>
      </c>
      <c t="n" s="5" r="B96">
        <v>60</v>
      </c>
    </row>
    <row spans="1:2" r="97">
      <c t="s" s="4" r="A97">
        <v>759</v>
      </c>
      <c t="n" s="5" r="B97">
        <v>0</v>
      </c>
    </row>
    <row spans="1:2" r="98">
      <c t="s" s="4" r="A98">
        <v>760</v>
      </c>
      <c t="n" s="5" r="B98">
        <v>0</v>
      </c>
    </row>
    <row spans="1:2" r="99">
      <c t="s" s="4" r="A99">
        <v>761</v>
      </c>
      <c t="n" s="5" r="B99">
        <v>0</v>
      </c>
    </row>
    <row spans="1:2" r="100">
      <c t="s" s="4" r="A100">
        <v>762</v>
      </c>
      <c t="n" s="5" r="B100">
        <v>0</v>
      </c>
    </row>
    <row spans="1:2" r="101">
      <c t="s" s="4" r="A101">
        <v>596</v>
      </c>
      <c t="n" s="5" r="B101">
        <v>2286</v>
      </c>
    </row>
    <row spans="1:2" r="102">
      <c t="s" s="4" r="A102">
        <v>753</v>
      </c>
    </row>
    <row spans="1:2" r="103">
      <c t="s" s="3" r="A103">
        <v>765</v>
      </c>
    </row>
    <row spans="1:2" r="104">
      <c t="s" s="4" r="A104">
        <v>592</v>
      </c>
      <c t="n" s="5" r="B104">
        <v>1150</v>
      </c>
    </row>
    <row spans="1:2" r="105">
      <c t="s" s="4" r="A105">
        <v>757</v>
      </c>
      <c t="n" s="5" r="B105">
        <v>0</v>
      </c>
    </row>
    <row spans="1:2" r="106">
      <c t="s" s="4" r="A106">
        <v>758</v>
      </c>
      <c t="n" s="5" r="B106">
        <v>75</v>
      </c>
    </row>
    <row spans="1:2" r="107">
      <c t="s" s="4" r="A107">
        <v>759</v>
      </c>
      <c t="n" s="5" r="B107">
        <v>0</v>
      </c>
    </row>
    <row spans="1:2" r="108">
      <c t="s" s="4" r="A108">
        <v>760</v>
      </c>
      <c t="n" s="5" r="B108">
        <v>0</v>
      </c>
    </row>
    <row spans="1:2" r="109">
      <c t="s" s="4" r="A109">
        <v>761</v>
      </c>
      <c t="n" s="5" r="B109">
        <v>0</v>
      </c>
    </row>
    <row spans="1:2" r="110">
      <c t="s" s="4" r="A110">
        <v>762</v>
      </c>
      <c t="n" s="5" r="B110">
        <v>0</v>
      </c>
    </row>
    <row spans="1:2" r="111">
      <c t="s" s="4" r="A111">
        <v>596</v>
      </c>
      <c t="n" s="5" r="B111">
        <v>1225</v>
      </c>
    </row>
    <row spans="1:2" r="112">
      <c t="s" s="4" r="A112">
        <v>754</v>
      </c>
    </row>
    <row spans="1:2" r="113">
      <c t="s" s="3" r="A113">
        <v>765</v>
      </c>
    </row>
    <row spans="1:2" r="114">
      <c t="s" s="4" r="A114">
        <v>592</v>
      </c>
      <c t="n" s="5" r="B114">
        <v>1076</v>
      </c>
    </row>
    <row spans="1:2" r="115">
      <c t="s" s="4" r="A115">
        <v>757</v>
      </c>
      <c t="n" s="5" r="B115">
        <v>0</v>
      </c>
    </row>
    <row spans="1:2" r="116">
      <c t="s" s="4" r="A116">
        <v>758</v>
      </c>
      <c t="n" s="5" r="B116">
        <v>-15</v>
      </c>
    </row>
    <row spans="1:2" r="117">
      <c t="s" s="4" r="A117">
        <v>759</v>
      </c>
      <c t="n" s="5" r="B117">
        <v>0</v>
      </c>
    </row>
    <row spans="1:2" r="118">
      <c t="s" s="4" r="A118">
        <v>760</v>
      </c>
      <c t="n" s="5" r="B118">
        <v>0</v>
      </c>
    </row>
    <row spans="1:2" r="119">
      <c t="s" s="4" r="A119">
        <v>761</v>
      </c>
      <c t="n" s="5" r="B119">
        <v>0</v>
      </c>
    </row>
    <row spans="1:2" r="120">
      <c t="s" s="4" r="A120">
        <v>762</v>
      </c>
      <c t="n" s="5" r="B120">
        <v>0</v>
      </c>
    </row>
    <row spans="1:2" r="121">
      <c t="s" s="4" r="A121">
        <v>596</v>
      </c>
      <c t="n" s="7" r="B121">
        <v>106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66</v>
      </c>
      <c t="s" s="2" r="B1">
        <v>2</v>
      </c>
      <c t="s" s="2" r="C1">
        <v>28</v>
      </c>
    </row>
    <row spans="1:3" r="2">
      <c t="s" s="3" r="A2">
        <v>767</v>
      </c>
    </row>
    <row spans="1:3" r="3">
      <c t="s" s="4" r="A3">
        <v>768</v>
      </c>
      <c t="n" s="7" r="B3">
        <v>9693</v>
      </c>
      <c t="n" s="7" r="C3">
        <v>4178</v>
      </c>
    </row>
    <row spans="1:3" r="4">
      <c t="s" s="4" r="A4">
        <v>769</v>
      </c>
      <c t="n" s="5" r="B4">
        <v>42565</v>
      </c>
      <c t="n" s="5" r="C4">
        <v>48908</v>
      </c>
    </row>
    <row spans="1:3" r="5">
      <c t="s" s="4" r="A5">
        <v>770</v>
      </c>
      <c t="n" s="5" r="B5">
        <v>5186</v>
      </c>
      <c t="n" s="5" r="C5">
        <v>4867</v>
      </c>
    </row>
    <row spans="1:3" r="6">
      <c t="s" s="4" r="A6">
        <v>728</v>
      </c>
    </row>
    <row spans="1:3" r="7">
      <c t="s" s="3" r="A7">
        <v>767</v>
      </c>
    </row>
    <row spans="1:3" r="8">
      <c t="s" s="4" r="A8">
        <v>768</v>
      </c>
      <c t="n" s="5" r="B8">
        <v>0</v>
      </c>
      <c t="n" s="5" r="C8">
        <v>0</v>
      </c>
    </row>
    <row spans="1:3" r="9">
      <c t="s" s="4" r="A9">
        <v>769</v>
      </c>
      <c t="n" s="5" r="B9">
        <v>0</v>
      </c>
      <c t="n" s="5" r="C9">
        <v>0</v>
      </c>
    </row>
    <row spans="1:3" r="10">
      <c t="s" s="4" r="A10">
        <v>770</v>
      </c>
      <c t="n" s="5" r="B10">
        <v>0</v>
      </c>
      <c t="n" s="5" r="C10">
        <v>0</v>
      </c>
    </row>
    <row spans="1:3" r="11">
      <c t="s" s="4" r="A11">
        <v>737</v>
      </c>
    </row>
    <row spans="1:3" r="12">
      <c t="s" s="3" r="A12">
        <v>767</v>
      </c>
    </row>
    <row spans="1:3" r="13">
      <c t="s" s="4" r="A13">
        <v>768</v>
      </c>
      <c t="n" s="5" r="B13">
        <v>9693</v>
      </c>
      <c t="n" s="5" r="C13">
        <v>4178</v>
      </c>
    </row>
    <row spans="1:3" r="14">
      <c t="s" s="4" r="A14">
        <v>769</v>
      </c>
      <c t="n" s="5" r="B14">
        <v>0</v>
      </c>
      <c t="n" s="5" r="C14">
        <v>0</v>
      </c>
    </row>
    <row spans="1:3" r="15">
      <c t="s" s="4" r="A15">
        <v>770</v>
      </c>
      <c t="n" s="5" r="B15">
        <v>0</v>
      </c>
      <c t="n" s="5" r="C15">
        <v>0</v>
      </c>
    </row>
    <row spans="1:3" r="16">
      <c t="s" s="4" r="A16">
        <v>746</v>
      </c>
    </row>
    <row spans="1:3" r="17">
      <c t="s" s="3" r="A17">
        <v>767</v>
      </c>
    </row>
    <row spans="1:3" r="18">
      <c t="s" s="4" r="A18">
        <v>768</v>
      </c>
      <c t="n" s="5" r="B18">
        <v>0</v>
      </c>
      <c t="n" s="5" r="C18">
        <v>0</v>
      </c>
    </row>
    <row spans="1:3" r="19">
      <c t="s" s="4" r="A19">
        <v>769</v>
      </c>
      <c t="n" s="5" r="B19">
        <v>42565</v>
      </c>
      <c t="n" s="5" r="C19">
        <v>48908</v>
      </c>
    </row>
    <row spans="1:3" r="20">
      <c t="s" s="4" r="A20">
        <v>770</v>
      </c>
      <c t="n" s="7" r="B20">
        <v>5186</v>
      </c>
      <c t="n" s="7" r="C20">
        <v>486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71</v>
      </c>
      <c t="s" s="2" r="B1">
        <v>2</v>
      </c>
      <c t="s" s="2" r="C1">
        <v>28</v>
      </c>
    </row>
    <row spans="1:3" r="2">
      <c t="s" s="4" r="A2">
        <v>772</v>
      </c>
    </row>
    <row spans="1:3" r="3">
      <c t="s" s="3" r="A3">
        <v>29</v>
      </c>
    </row>
    <row spans="1:3" r="4">
      <c t="s" s="4" r="A4">
        <v>773</v>
      </c>
      <c t="n" s="7" r="B4">
        <v>238385</v>
      </c>
      <c t="n" s="7" r="C4">
        <v>413839</v>
      </c>
    </row>
    <row spans="1:3" r="5">
      <c t="s" s="4" r="A5">
        <v>724</v>
      </c>
      <c t="n" s="5" r="B5">
        <v>1598351</v>
      </c>
      <c t="n" s="5" r="C5">
        <v>1530661</v>
      </c>
    </row>
    <row spans="1:3" r="6">
      <c t="s" s="4" r="A6">
        <v>359</v>
      </c>
      <c t="n" s="5" r="B6">
        <v>842192</v>
      </c>
      <c t="n" s="5" r="C6">
        <v>921042</v>
      </c>
    </row>
    <row spans="1:3" r="7">
      <c t="s" s="4" r="A7">
        <v>36</v>
      </c>
      <c t="n" s="5" r="B7">
        <v>9693</v>
      </c>
      <c t="n" s="5" r="C7">
        <v>4178</v>
      </c>
    </row>
    <row spans="1:3" r="8">
      <c t="s" s="4" r="A8">
        <v>774</v>
      </c>
      <c t="n" s="5" r="B8">
        <v>6073972</v>
      </c>
      <c t="n" s="5" r="C8">
        <v>6051604</v>
      </c>
    </row>
    <row spans="1:3" r="9">
      <c t="s" s="4" r="A9">
        <v>770</v>
      </c>
      <c t="n" s="5" r="B9">
        <v>5186</v>
      </c>
      <c t="n" s="5" r="C9">
        <v>4867</v>
      </c>
    </row>
    <row spans="1:3" r="10">
      <c t="s" s="4" r="A10">
        <v>775</v>
      </c>
      <c t="n" s="5" r="B10">
        <v>24049</v>
      </c>
      <c t="n" s="5" r="C10">
        <v>25332</v>
      </c>
    </row>
    <row spans="1:3" r="11">
      <c t="s" s="4" r="A11">
        <v>776</v>
      </c>
      <c t="n" s="5" r="B11">
        <v>0</v>
      </c>
      <c t="n" s="5" r="C11">
        <v>30</v>
      </c>
    </row>
    <row spans="1:3" r="12">
      <c t="s" s="3" r="A12">
        <v>47</v>
      </c>
    </row>
    <row spans="1:3" r="13">
      <c t="s" s="4" r="A13">
        <v>48</v>
      </c>
      <c t="n" s="5" r="B13">
        <v>1200631</v>
      </c>
      <c t="n" s="5" r="C13">
        <v>1085158</v>
      </c>
    </row>
    <row spans="1:3" r="14">
      <c t="s" s="4" r="A14">
        <v>777</v>
      </c>
      <c t="n" s="5" r="B14">
        <v>4342515</v>
      </c>
      <c t="n" s="5" r="C14">
        <v>4418926</v>
      </c>
    </row>
    <row spans="1:3" r="15">
      <c t="s" s="4" r="A15">
        <v>778</v>
      </c>
      <c t="n" s="5" r="B15">
        <v>1190338</v>
      </c>
      <c t="n" s="5" r="C15">
        <v>1225661</v>
      </c>
    </row>
    <row spans="1:3" r="16">
      <c t="s" s="4" r="A16">
        <v>51</v>
      </c>
      <c t="n" s="5" r="B16">
        <v>539850</v>
      </c>
      <c t="n" s="5" r="C16">
        <v>607705</v>
      </c>
    </row>
    <row spans="1:3" r="17">
      <c t="s" s="4" r="A17">
        <v>84</v>
      </c>
      <c t="n" s="5" r="B17">
        <v>889366</v>
      </c>
      <c t="n" s="5" r="C17">
        <v>910378</v>
      </c>
    </row>
    <row spans="1:3" r="18">
      <c t="s" s="4" r="A18">
        <v>53</v>
      </c>
      <c t="n" s="5" r="B18">
        <v>125000</v>
      </c>
      <c t="n" s="5" r="C18">
        <v>125000</v>
      </c>
    </row>
    <row spans="1:3" r="19">
      <c t="s" s="4" r="A19">
        <v>54</v>
      </c>
      <c t="n" s="5" r="B19">
        <v>77321</v>
      </c>
      <c t="n" s="5" r="C19">
        <v>77321</v>
      </c>
    </row>
    <row spans="1:3" r="20">
      <c t="s" s="4" r="A20">
        <v>775</v>
      </c>
      <c t="n" s="5" r="B20">
        <v>24049</v>
      </c>
      <c t="n" s="5" r="C20">
        <v>25332</v>
      </c>
    </row>
    <row spans="1:3" r="21">
      <c t="s" s="4" r="A21">
        <v>779</v>
      </c>
      <c t="n" s="5" r="B21">
        <v>131</v>
      </c>
      <c t="n" s="5" r="C21">
        <v>158</v>
      </c>
    </row>
    <row spans="1:3" r="22">
      <c t="s" s="4" r="A22">
        <v>780</v>
      </c>
      <c t="n" s="5" r="B22">
        <v>110</v>
      </c>
      <c t="n" s="5" r="C22">
        <v>0</v>
      </c>
    </row>
    <row spans="1:3" r="23">
      <c t="s" s="4" r="A23">
        <v>781</v>
      </c>
    </row>
    <row spans="1:3" r="24">
      <c t="s" s="3" r="A24">
        <v>29</v>
      </c>
    </row>
    <row spans="1:3" r="25">
      <c t="s" s="4" r="A25">
        <v>773</v>
      </c>
      <c t="n" s="5" r="B25">
        <v>238385</v>
      </c>
      <c t="n" s="5" r="C25">
        <v>413839</v>
      </c>
    </row>
    <row spans="1:3" r="26">
      <c t="s" s="4" r="A26">
        <v>724</v>
      </c>
      <c t="n" s="5" r="B26">
        <v>1598351</v>
      </c>
      <c t="n" s="5" r="C26">
        <v>1530661</v>
      </c>
    </row>
    <row spans="1:3" r="27">
      <c t="s" s="4" r="A27">
        <v>782</v>
      </c>
      <c t="n" s="5" r="B27">
        <v>864599</v>
      </c>
      <c t="n" s="5" r="C27">
        <v>949935</v>
      </c>
    </row>
    <row spans="1:3" r="28">
      <c t="s" s="4" r="A28">
        <v>783</v>
      </c>
      <c t="n" s="5" r="B28">
        <v>9934</v>
      </c>
      <c t="n" s="5" r="C28">
        <v>4306</v>
      </c>
    </row>
    <row spans="1:3" r="29">
      <c t="s" s="4" r="A29">
        <v>774</v>
      </c>
      <c t="n" s="5" r="B29">
        <v>5989795</v>
      </c>
      <c t="n" s="5" r="C29">
        <v>5957399</v>
      </c>
    </row>
    <row spans="1:3" r="30">
      <c t="s" s="4" r="A30">
        <v>770</v>
      </c>
      <c t="n" s="5" r="B30">
        <v>5186</v>
      </c>
      <c t="n" s="5" r="C30">
        <v>4867</v>
      </c>
    </row>
    <row spans="1:3" r="31">
      <c t="s" s="4" r="A31">
        <v>775</v>
      </c>
      <c t="n" s="5" r="B31">
        <v>24049</v>
      </c>
      <c t="n" s="5" r="C31">
        <v>25332</v>
      </c>
    </row>
    <row spans="1:3" r="32">
      <c t="s" s="4" r="A32">
        <v>776</v>
      </c>
      <c t="n" s="5" r="B32">
        <v>0</v>
      </c>
      <c t="n" s="5" r="C32">
        <v>30</v>
      </c>
    </row>
    <row spans="1:3" r="33">
      <c t="s" s="3" r="A33">
        <v>47</v>
      </c>
    </row>
    <row spans="1:3" r="34">
      <c t="s" s="4" r="A34">
        <v>48</v>
      </c>
      <c t="n" s="5" r="B34">
        <v>1200631</v>
      </c>
      <c t="n" s="5" r="C34">
        <v>1085158</v>
      </c>
    </row>
    <row spans="1:3" r="35">
      <c t="s" s="4" r="A35">
        <v>777</v>
      </c>
      <c t="n" s="5" r="B35">
        <v>4342515</v>
      </c>
      <c t="n" s="5" r="C35">
        <v>4418926</v>
      </c>
    </row>
    <row spans="1:3" r="36">
      <c t="s" s="4" r="A36">
        <v>778</v>
      </c>
      <c t="n" s="5" r="B36">
        <v>1185802</v>
      </c>
      <c t="n" s="5" r="C36">
        <v>1223210</v>
      </c>
    </row>
    <row spans="1:3" r="37">
      <c t="s" s="4" r="A37">
        <v>51</v>
      </c>
      <c t="n" s="5" r="B37">
        <v>539850</v>
      </c>
      <c t="n" s="5" r="C37">
        <v>607705</v>
      </c>
    </row>
    <row spans="1:3" r="38">
      <c t="s" s="4" r="A38">
        <v>84</v>
      </c>
      <c t="n" s="5" r="B38">
        <v>894507</v>
      </c>
      <c t="n" s="5" r="C38">
        <v>916280</v>
      </c>
    </row>
    <row spans="1:3" r="39">
      <c t="s" s="4" r="A39">
        <v>53</v>
      </c>
      <c t="n" s="5" r="B39">
        <v>119608</v>
      </c>
      <c t="n" s="5" r="C39">
        <v>127250</v>
      </c>
    </row>
    <row spans="1:3" r="40">
      <c t="s" s="4" r="A40">
        <v>54</v>
      </c>
      <c t="n" s="5" r="B40">
        <v>77321</v>
      </c>
      <c t="n" s="5" r="C40">
        <v>77321</v>
      </c>
    </row>
    <row spans="1:3" r="41">
      <c t="s" s="4" r="A41">
        <v>775</v>
      </c>
      <c t="n" s="5" r="B41">
        <v>24049</v>
      </c>
      <c t="n" s="5" r="C41">
        <v>25332</v>
      </c>
    </row>
    <row spans="1:3" r="42">
      <c t="s" s="4" r="A42">
        <v>779</v>
      </c>
      <c t="n" s="5" r="B42">
        <v>131</v>
      </c>
      <c t="n" s="5" r="C42">
        <v>158</v>
      </c>
    </row>
    <row spans="1:3" r="43">
      <c t="s" s="4" r="A43">
        <v>780</v>
      </c>
      <c t="n" s="7" r="B43">
        <v>110</v>
      </c>
      <c t="n" s="7" r="C43">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84</v>
      </c>
      <c t="s" s="2" r="B1">
        <v>72</v>
      </c>
      <c t="s" s="2" r="D1">
        <v>1</v>
      </c>
    </row>
    <row spans="1:5" r="2">
      <c t="s" s="2" r="B2">
        <v>2</v>
      </c>
      <c t="s" s="2" r="C2">
        <v>73</v>
      </c>
      <c t="s" s="2" r="D2">
        <v>2</v>
      </c>
      <c t="s" s="2" r="E2">
        <v>73</v>
      </c>
    </row>
    <row spans="1:5" r="3">
      <c t="s" s="3" r="A3">
        <v>785</v>
      </c>
    </row>
    <row spans="1:5" r="4">
      <c t="s" s="4" r="A4">
        <v>786</v>
      </c>
      <c t="n" s="7" r="B4">
        <v>96</v>
      </c>
      <c t="n" s="7" r="C4">
        <v>55</v>
      </c>
      <c t="n" s="7" r="D4">
        <v>128</v>
      </c>
      <c t="n" s="7" r="E4">
        <v>110</v>
      </c>
    </row>
    <row spans="1:5" r="5">
      <c t="s" s="4" r="A5">
        <v>787</v>
      </c>
      <c t="n" s="5" r="B5">
        <v>893</v>
      </c>
      <c t="n" s="5" r="C5">
        <v>602</v>
      </c>
      <c t="n" s="5" r="D5">
        <v>1190</v>
      </c>
      <c t="n" s="5" r="E5">
        <v>1205</v>
      </c>
    </row>
    <row spans="1:5" r="6">
      <c t="s" s="4" r="A6">
        <v>788</v>
      </c>
      <c t="n" s="5" r="B6">
        <v>-1273</v>
      </c>
      <c t="n" s="5" r="C6">
        <v>-735</v>
      </c>
      <c t="n" s="5" r="D6">
        <v>-1698</v>
      </c>
      <c t="n" s="5" r="E6">
        <v>-1470</v>
      </c>
    </row>
    <row spans="1:5" r="7">
      <c t="s" s="4" r="A7">
        <v>789</v>
      </c>
      <c t="n" s="5" r="B7">
        <v>187</v>
      </c>
      <c t="n" s="5" r="C7">
        <v>78</v>
      </c>
      <c t="n" s="5" r="D7">
        <v>250</v>
      </c>
      <c t="n" s="5" r="E7">
        <v>155</v>
      </c>
    </row>
    <row spans="1:5" r="8">
      <c t="s" s="4" r="A8">
        <v>790</v>
      </c>
      <c t="n" s="7" r="B8">
        <v>-97</v>
      </c>
      <c t="n" s="7" r="C8">
        <v>0</v>
      </c>
      <c t="n" s="7" r="D8">
        <v>-130</v>
      </c>
      <c t="n" s="7" r="E8">
        <v>0</v>
      </c>
    </row>
    <row spans="1:5" r="9">
      <c t="s" s="3" r="A9">
        <v>791</v>
      </c>
    </row>
    <row spans="1:5" r="10">
      <c t="s" s="4" r="A10">
        <v>792</v>
      </c>
    </row>
    <row spans="1:5" r="11">
      <c t="s" s="4" r="A11">
        <v>793</v>
      </c>
    </row>
    <row spans="1:5" r="12">
      <c t="s" s="4" r="A12">
        <v>794</v>
      </c>
      <c t="n" s="7" r="D12">
        <v>50</v>
      </c>
    </row>
    <row spans="1:5" r="13">
      <c t="s" s="4" r="A13">
        <v>795</v>
      </c>
      <c t="s" s="4" r="D13">
        <v>796</v>
      </c>
    </row>
    <row spans="1:5" r="14">
      <c t="s" s="4" r="A14">
        <v>79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spans="1:2" r="1">
      <c t="s" s="1" r="A1">
        <v>798</v>
      </c>
      <c t="s" s="2" r="B1">
        <v>138</v>
      </c>
    </row>
    <row spans="1:2" r="2">
      <c t="s" s="3" r="A2">
        <v>799</v>
      </c>
    </row>
    <row spans="1:2" r="3">
      <c t="s" s="4" r="A3">
        <v>800</v>
      </c>
      <c t="s" s="4" r="B3">
        <v>801</v>
      </c>
    </row>
    <row spans="1:2" r="4">
      <c t="s" s="4" r="A4">
        <v>802</v>
      </c>
      <c t="n" s="5" r="B4">
        <v>588</v>
      </c>
    </row>
    <row spans="1:2" r="5">
      <c t="s" s="4" r="A5">
        <v>803</v>
      </c>
      <c t="s" s="4" r="B5">
        <v>804</v>
      </c>
    </row>
    <row spans="1:2" r="6">
      <c t="s" s="4" r="A6">
        <v>805</v>
      </c>
    </row>
    <row spans="1:2" r="7">
      <c t="s" s="3" r="A7">
        <v>799</v>
      </c>
    </row>
    <row spans="1:2" r="8">
      <c t="s" s="4" r="A8">
        <v>806</v>
      </c>
      <c t="n" s="5" r="B8">
        <v>2765</v>
      </c>
    </row>
    <row spans="1:2" r="9">
      <c t="s" s="4" r="A9">
        <v>807</v>
      </c>
    </row>
    <row spans="1:2" r="10">
      <c t="s" s="3" r="A10">
        <v>799</v>
      </c>
    </row>
    <row spans="1:2" r="11">
      <c t="s" s="4" r="A11">
        <v>808</v>
      </c>
      <c t="n" s="7" r="B11">
        <v>1306</v>
      </c>
    </row>
    <row spans="1:2" r="12">
      <c t="s" s="4" r="A12">
        <v>809</v>
      </c>
    </row>
    <row spans="1:2" r="13">
      <c t="s" s="3" r="A13">
        <v>799</v>
      </c>
    </row>
    <row spans="1:2" r="14">
      <c t="s" s="4" r="A14">
        <v>810</v>
      </c>
      <c t="n" s="7" r="B14">
        <v>645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s="1" r="A1">
        <v>811</v>
      </c>
      <c t="s" s="2" r="B1">
        <v>72</v>
      </c>
      <c t="s" s="2" r="D1">
        <v>1</v>
      </c>
    </row>
    <row spans="1:5" r="2">
      <c t="s" s="2" r="B2">
        <v>2</v>
      </c>
      <c t="s" s="2" r="C2">
        <v>73</v>
      </c>
      <c t="s" s="2" r="D2">
        <v>2</v>
      </c>
      <c t="s" s="2" r="E2">
        <v>73</v>
      </c>
    </row>
    <row spans="1:5" r="3">
      <c t="s" s="3" r="A3">
        <v>245</v>
      </c>
    </row>
    <row spans="1:5" r="4">
      <c t="s" s="4" r="A4">
        <v>162</v>
      </c>
      <c t="n" s="7" r="B4">
        <v>1330</v>
      </c>
      <c t="n" s="7" r="C4">
        <v>1124</v>
      </c>
      <c t="n" s="7" r="D4">
        <v>2533</v>
      </c>
      <c t="n" s="7" r="E4">
        <v>2138</v>
      </c>
    </row>
    <row spans="1:5" r="5">
      <c t="s" s="4" r="A5">
        <v>812</v>
      </c>
      <c t="n" s="5" r="B5">
        <v>248</v>
      </c>
      <c t="n" s="5" r="C5">
        <v>128</v>
      </c>
      <c t="n" s="5" r="D5">
        <v>403</v>
      </c>
      <c t="n" s="5" r="E5">
        <v>319</v>
      </c>
    </row>
    <row spans="1:5" r="6">
      <c t="s" s="4" r="A6">
        <v>813</v>
      </c>
      <c t="n" s="7" r="B6">
        <v>106</v>
      </c>
      <c t="n" s="7" r="C6">
        <v>37</v>
      </c>
      <c t="n" s="7" r="D6">
        <v>164</v>
      </c>
      <c t="n" s="7" r="E6">
        <v>10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4"/>
  </cols>
  <sheetData>
    <row spans="1:6" r="1">
      <c t="s" s="1" r="A1">
        <v>814</v>
      </c>
      <c t="s" s="2" r="B1">
        <v>72</v>
      </c>
      <c t="s" s="2" r="D1">
        <v>1</v>
      </c>
    </row>
    <row spans="1:6" r="2">
      <c t="s" s="2" r="B2">
        <v>2</v>
      </c>
      <c t="s" s="2" r="C2">
        <v>73</v>
      </c>
      <c t="s" s="2" r="D2">
        <v>2</v>
      </c>
      <c t="s" s="2" r="E2">
        <v>73</v>
      </c>
      <c t="s" s="2" r="F2">
        <v>28</v>
      </c>
    </row>
    <row spans="1:6" r="3">
      <c t="s" s="3" r="A3">
        <v>815</v>
      </c>
    </row>
    <row spans="1:6" r="4">
      <c t="s" s="4" r="A4">
        <v>816</v>
      </c>
      <c t="n" s="7" r="B4">
        <v>9604314</v>
      </c>
      <c t="n" s="7" r="D4">
        <v>9604314</v>
      </c>
      <c t="n" s="7" r="F4">
        <v>9750865</v>
      </c>
    </row>
    <row spans="1:6" r="5">
      <c t="s" s="4" r="A5">
        <v>50</v>
      </c>
      <c t="n" s="5" r="B5">
        <v>6733484</v>
      </c>
      <c t="n" s="5" r="D5">
        <v>6733484</v>
      </c>
      <c t="n" s="7" r="F5">
        <v>6729745</v>
      </c>
    </row>
    <row spans="1:6" r="6">
      <c t="s" s="4" r="A6">
        <v>817</v>
      </c>
      <c t="n" s="5" r="B6">
        <v>66835</v>
      </c>
      <c t="n" s="7" r="C6">
        <v>62951</v>
      </c>
      <c t="n" s="5" r="D6">
        <v>135517</v>
      </c>
      <c t="n" s="7" r="E6">
        <v>125240</v>
      </c>
    </row>
    <row spans="1:6" r="7">
      <c t="s" s="4" r="A7">
        <v>99</v>
      </c>
      <c t="n" s="5" r="B7">
        <v>24687</v>
      </c>
      <c t="n" s="5" r="C7">
        <v>24396</v>
      </c>
      <c t="n" s="5" r="D7">
        <v>47617</v>
      </c>
      <c t="n" s="5" r="E7">
        <v>45874</v>
      </c>
    </row>
    <row spans="1:6" r="8">
      <c t="s" s="4" r="A8">
        <v>105</v>
      </c>
      <c t="n" s="5" r="B8">
        <v>53960</v>
      </c>
      <c t="n" s="5" r="C8">
        <v>52114</v>
      </c>
      <c t="n" s="5" r="D8">
        <v>108542</v>
      </c>
      <c t="n" s="5" r="E8">
        <v>104451</v>
      </c>
    </row>
    <row spans="1:6" r="9">
      <c t="s" s="4" r="A9">
        <v>108</v>
      </c>
      <c t="n" s="5" r="B9">
        <v>27238</v>
      </c>
      <c t="n" s="5" r="C9">
        <v>26199</v>
      </c>
      <c t="n" s="5" r="D9">
        <v>53965</v>
      </c>
      <c t="n" s="5" r="E9">
        <v>48909</v>
      </c>
    </row>
    <row spans="1:6" r="10">
      <c t="s" s="4" r="A10">
        <v>818</v>
      </c>
    </row>
    <row spans="1:6" r="11">
      <c t="s" s="3" r="A11">
        <v>815</v>
      </c>
    </row>
    <row spans="1:6" r="12">
      <c t="s" s="4" r="A12">
        <v>816</v>
      </c>
      <c t="n" s="5" r="B12">
        <v>9566109</v>
      </c>
      <c t="n" s="5" r="C12">
        <v>8578603</v>
      </c>
      <c t="n" s="5" r="D12">
        <v>9566109</v>
      </c>
      <c t="n" s="5" r="E12">
        <v>8578603</v>
      </c>
    </row>
    <row spans="1:6" r="13">
      <c t="s" s="4" r="A13">
        <v>50</v>
      </c>
      <c t="n" s="5" r="B13">
        <v>6733484</v>
      </c>
      <c t="n" s="5" r="C13">
        <v>6108483</v>
      </c>
      <c t="n" s="5" r="D13">
        <v>6733484</v>
      </c>
      <c t="n" s="5" r="E13">
        <v>6108483</v>
      </c>
    </row>
    <row spans="1:6" r="14">
      <c t="s" s="4" r="A14">
        <v>817</v>
      </c>
      <c t="n" s="5" r="B14">
        <v>68736</v>
      </c>
      <c t="n" s="5" r="C14">
        <v>63467</v>
      </c>
      <c t="n" s="5" r="D14">
        <v>139299</v>
      </c>
      <c t="n" s="5" r="E14">
        <v>126273</v>
      </c>
    </row>
    <row spans="1:6" r="15">
      <c t="s" s="4" r="A15">
        <v>99</v>
      </c>
      <c t="n" s="5" r="B15">
        <v>14160</v>
      </c>
      <c t="n" s="5" r="C15">
        <v>13473</v>
      </c>
      <c t="n" s="5" r="D15">
        <v>26760</v>
      </c>
      <c t="n" s="5" r="E15">
        <v>23880</v>
      </c>
    </row>
    <row spans="1:6" r="16">
      <c t="s" s="4" r="A16">
        <v>105</v>
      </c>
      <c t="n" s="5" r="B16">
        <v>45373</v>
      </c>
      <c t="n" s="5" r="C16">
        <v>43232</v>
      </c>
      <c t="n" s="5" r="D16">
        <v>91177</v>
      </c>
      <c t="n" s="5" r="E16">
        <v>86573</v>
      </c>
    </row>
    <row spans="1:6" r="17">
      <c t="s" s="4" r="A17">
        <v>108</v>
      </c>
      <c t="n" s="5" r="B17">
        <v>27430</v>
      </c>
      <c t="n" s="5" r="C17">
        <v>25320</v>
      </c>
      <c t="n" s="5" r="D17">
        <v>54592</v>
      </c>
      <c t="n" s="5" r="E17">
        <v>47327</v>
      </c>
    </row>
    <row spans="1:6" r="18">
      <c t="s" s="4" r="A18">
        <v>819</v>
      </c>
    </row>
    <row spans="1:6" r="19">
      <c t="s" s="3" r="A19">
        <v>815</v>
      </c>
    </row>
    <row spans="1:6" r="20">
      <c t="s" s="4" r="A20">
        <v>816</v>
      </c>
      <c t="n" s="5" r="B20">
        <v>38205</v>
      </c>
      <c t="n" s="5" r="C20">
        <v>39770</v>
      </c>
      <c t="n" s="5" r="D20">
        <v>38205</v>
      </c>
      <c t="n" s="5" r="E20">
        <v>39770</v>
      </c>
    </row>
    <row spans="1:6" r="21">
      <c t="s" s="4" r="A21">
        <v>50</v>
      </c>
      <c t="n" s="5" r="B21">
        <v>0</v>
      </c>
      <c t="n" s="5" r="C21">
        <v>0</v>
      </c>
      <c t="n" s="5" r="D21">
        <v>0</v>
      </c>
      <c t="n" s="5" r="E21">
        <v>0</v>
      </c>
    </row>
    <row spans="1:6" r="22">
      <c t="s" s="4" r="A22">
        <v>817</v>
      </c>
      <c t="n" s="5" r="B22">
        <v>-1901</v>
      </c>
      <c t="n" s="5" r="C22">
        <v>-516</v>
      </c>
      <c t="n" s="5" r="D22">
        <v>-3782</v>
      </c>
      <c t="n" s="5" r="E22">
        <v>-1033</v>
      </c>
    </row>
    <row spans="1:6" r="23">
      <c t="s" s="4" r="A23">
        <v>99</v>
      </c>
      <c t="n" s="5" r="B23">
        <v>10527</v>
      </c>
      <c t="n" s="5" r="C23">
        <v>10923</v>
      </c>
      <c t="n" s="5" r="D23">
        <v>20857</v>
      </c>
      <c t="n" s="5" r="E23">
        <v>21994</v>
      </c>
    </row>
    <row spans="1:6" r="24">
      <c t="s" s="4" r="A24">
        <v>105</v>
      </c>
      <c t="n" s="5" r="B24">
        <v>8587</v>
      </c>
      <c t="n" s="5" r="C24">
        <v>8882</v>
      </c>
      <c t="n" s="5" r="D24">
        <v>17365</v>
      </c>
      <c t="n" s="5" r="E24">
        <v>17878</v>
      </c>
    </row>
    <row spans="1:6" r="25">
      <c t="s" s="4" r="A25">
        <v>108</v>
      </c>
      <c t="n" s="5" r="B25">
        <v>-192</v>
      </c>
      <c t="n" s="5" r="C25">
        <v>879</v>
      </c>
      <c t="n" s="5" r="D25">
        <v>-627</v>
      </c>
      <c t="n" s="5" r="E25">
        <v>1582</v>
      </c>
    </row>
    <row spans="1:6" r="26">
      <c t="s" s="4" r="A26">
        <v>820</v>
      </c>
    </row>
    <row spans="1:6" r="27">
      <c t="s" s="3" r="A27">
        <v>815</v>
      </c>
    </row>
    <row spans="1:6" r="28">
      <c t="s" s="4" r="A28">
        <v>816</v>
      </c>
      <c t="n" s="5" r="B28">
        <v>9604314</v>
      </c>
      <c t="n" s="5" r="C28">
        <v>8618373</v>
      </c>
      <c t="n" s="5" r="D28">
        <v>9604314</v>
      </c>
      <c t="n" s="5" r="E28">
        <v>8618373</v>
      </c>
    </row>
    <row spans="1:6" r="29">
      <c t="s" s="4" r="A29">
        <v>50</v>
      </c>
      <c t="n" s="5" r="B29">
        <v>6733484</v>
      </c>
      <c t="n" s="5" r="C29">
        <v>6108483</v>
      </c>
      <c t="n" s="5" r="D29">
        <v>6733484</v>
      </c>
      <c t="n" s="5" r="E29">
        <v>6108483</v>
      </c>
    </row>
    <row spans="1:6" r="30">
      <c t="s" s="4" r="A30">
        <v>817</v>
      </c>
      <c t="n" s="5" r="B30">
        <v>66835</v>
      </c>
      <c t="n" s="5" r="C30">
        <v>62951</v>
      </c>
      <c t="n" s="5" r="D30">
        <v>135517</v>
      </c>
      <c t="n" s="5" r="E30">
        <v>125240</v>
      </c>
    </row>
    <row spans="1:6" r="31">
      <c t="s" s="4" r="A31">
        <v>99</v>
      </c>
      <c t="n" s="5" r="B31">
        <v>24687</v>
      </c>
      <c t="n" s="5" r="C31">
        <v>24396</v>
      </c>
      <c t="n" s="5" r="D31">
        <v>47617</v>
      </c>
      <c t="n" s="5" r="E31">
        <v>45874</v>
      </c>
    </row>
    <row spans="1:6" r="32">
      <c t="s" s="4" r="A32">
        <v>105</v>
      </c>
      <c t="n" s="5" r="B32">
        <v>53960</v>
      </c>
      <c t="n" s="5" r="C32">
        <v>52114</v>
      </c>
      <c t="n" s="5" r="D32">
        <v>108542</v>
      </c>
      <c t="n" s="5" r="E32">
        <v>104451</v>
      </c>
    </row>
    <row spans="1:6" r="33">
      <c t="s" s="4" r="A33">
        <v>108</v>
      </c>
      <c t="n" s="7" r="B33">
        <v>27238</v>
      </c>
      <c t="n" s="7" r="C33">
        <v>26199</v>
      </c>
      <c t="n" s="7" r="D33">
        <v>53965</v>
      </c>
      <c t="n" s="7" r="E33">
        <v>48909</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821</v>
      </c>
      <c t="s" s="2" r="B1">
        <v>2</v>
      </c>
      <c t="s" s="2" r="C1">
        <v>28</v>
      </c>
    </row>
    <row spans="1:3" r="2">
      <c t="s" s="3" r="A2">
        <v>822</v>
      </c>
    </row>
    <row spans="1:3" r="3">
      <c t="s" s="4" r="A3">
        <v>42</v>
      </c>
      <c t="n" s="7" r="B3">
        <v>302940</v>
      </c>
      <c t="n" s="7" r="C3">
        <v>302244</v>
      </c>
    </row>
    <row spans="1:3" r="4">
      <c t="s" s="4" r="A4">
        <v>818</v>
      </c>
    </row>
    <row spans="1:3" r="5">
      <c t="s" s="3" r="A5">
        <v>822</v>
      </c>
    </row>
    <row spans="1:3" r="6">
      <c t="s" s="4" r="A6">
        <v>42</v>
      </c>
      <c t="n" s="5" r="B6">
        <v>280229</v>
      </c>
    </row>
    <row spans="1:3" r="7">
      <c t="s" s="4" r="A7">
        <v>823</v>
      </c>
    </row>
    <row spans="1:3" r="8">
      <c t="s" s="3" r="A8">
        <v>822</v>
      </c>
    </row>
    <row spans="1:3" r="9">
      <c t="s" s="4" r="A9">
        <v>42</v>
      </c>
      <c t="n" s="7" r="B9">
        <v>2271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55</v>
      </c>
      <c t="s" s="2" r="B1">
        <v>1</v>
      </c>
    </row>
    <row spans="1:3" r="2">
      <c t="s" s="2" r="B2">
        <v>2</v>
      </c>
      <c t="s" s="2" r="C2">
        <v>73</v>
      </c>
    </row>
    <row spans="1:3" r="3">
      <c t="s" s="3" r="A3">
        <v>156</v>
      </c>
    </row>
    <row spans="1:3" r="4">
      <c t="s" s="4" r="A4">
        <v>108</v>
      </c>
      <c t="n" s="7" r="B4">
        <v>53965</v>
      </c>
      <c t="n" s="7" r="C4">
        <v>48909</v>
      </c>
    </row>
    <row spans="1:3" r="5">
      <c t="s" s="3" r="A5">
        <v>157</v>
      </c>
    </row>
    <row spans="1:3" r="6">
      <c t="s" s="4" r="A6">
        <v>87</v>
      </c>
      <c t="n" s="5" r="B6">
        <v>2000</v>
      </c>
      <c t="n" s="5" r="C6">
        <v>1251</v>
      </c>
    </row>
    <row spans="1:3" r="7">
      <c t="s" s="4" r="A7">
        <v>158</v>
      </c>
      <c t="n" s="5" r="B7">
        <v>6618</v>
      </c>
      <c t="n" s="5" r="C7">
        <v>5570</v>
      </c>
    </row>
    <row spans="1:3" r="8">
      <c t="s" s="4" r="A8">
        <v>159</v>
      </c>
      <c t="n" s="5" r="B8">
        <v>956</v>
      </c>
      <c t="n" s="5" r="C8">
        <v>-32</v>
      </c>
    </row>
    <row spans="1:3" r="9">
      <c t="s" s="4" r="A9">
        <v>160</v>
      </c>
      <c t="n" s="5" r="B9">
        <v>0</v>
      </c>
      <c t="n" s="5" r="C9">
        <v>-8</v>
      </c>
    </row>
    <row spans="1:3" r="10">
      <c t="s" s="4" r="A10">
        <v>161</v>
      </c>
      <c t="n" s="5" r="B10">
        <v>-2937</v>
      </c>
      <c t="n" s="5" r="C10">
        <v>-2416</v>
      </c>
    </row>
    <row spans="1:3" r="11">
      <c t="s" s="4" r="A11">
        <v>162</v>
      </c>
      <c t="n" s="5" r="B11">
        <v>2533</v>
      </c>
      <c t="n" s="5" r="C11">
        <v>2138</v>
      </c>
    </row>
    <row spans="1:3" r="12">
      <c t="s" s="4" r="A12">
        <v>163</v>
      </c>
      <c t="n" s="5" r="B12">
        <v>-458</v>
      </c>
      <c t="n" s="5" r="C12">
        <v>508</v>
      </c>
    </row>
    <row spans="1:3" r="13">
      <c t="s" s="4" r="A13">
        <v>164</v>
      </c>
      <c t="n" s="5" r="B13">
        <v>-79337</v>
      </c>
      <c t="n" s="5" r="C13">
        <v>-43017</v>
      </c>
    </row>
    <row spans="1:3" r="14">
      <c t="s" s="4" r="A14">
        <v>165</v>
      </c>
      <c t="n" s="5" r="B14">
        <v>76056</v>
      </c>
      <c t="n" s="5" r="C14">
        <v>46963</v>
      </c>
    </row>
    <row spans="1:3" r="15">
      <c t="s" s="4" r="A15">
        <v>166</v>
      </c>
      <c t="n" s="5" r="B15">
        <v>0</v>
      </c>
      <c t="n" s="5" r="C15">
        <v>3046</v>
      </c>
    </row>
    <row spans="1:3" r="16">
      <c t="s" s="4" r="A16">
        <v>167</v>
      </c>
      <c t="n" s="5" r="B16">
        <v>-2235</v>
      </c>
      <c t="n" s="5" r="C16">
        <v>-1270</v>
      </c>
    </row>
    <row spans="1:3" r="17">
      <c t="s" s="4" r="A17">
        <v>168</v>
      </c>
      <c t="n" s="5" r="B17">
        <v>0</v>
      </c>
      <c t="n" s="5" r="C17">
        <v>-946</v>
      </c>
    </row>
    <row spans="1:3" r="18">
      <c t="s" s="4" r="A18">
        <v>169</v>
      </c>
      <c t="n" s="5" r="B18">
        <v>-47</v>
      </c>
      <c t="n" s="5" r="C18">
        <v>88</v>
      </c>
    </row>
    <row spans="1:3" r="19">
      <c t="s" s="4" r="A19">
        <v>170</v>
      </c>
      <c t="n" s="5" r="B19">
        <v>425</v>
      </c>
      <c t="n" s="5" r="C19">
        <v>177</v>
      </c>
    </row>
    <row spans="1:3" r="20">
      <c t="s" s="4" r="A20">
        <v>171</v>
      </c>
      <c t="n" s="5" r="B20">
        <v>-1361</v>
      </c>
      <c t="n" s="5" r="C20">
        <v>-1763</v>
      </c>
    </row>
    <row spans="1:3" r="21">
      <c t="s" s="4" r="A21">
        <v>172</v>
      </c>
      <c t="n" s="5" r="B21">
        <v>9833</v>
      </c>
      <c t="n" s="5" r="C21">
        <v>5521</v>
      </c>
    </row>
    <row spans="1:3" r="22">
      <c t="s" s="4" r="A22">
        <v>173</v>
      </c>
      <c t="n" s="5" r="B22">
        <v>-9595</v>
      </c>
      <c t="n" s="5" r="C22">
        <v>-11009</v>
      </c>
    </row>
    <row spans="1:3" r="23">
      <c t="s" s="4" r="A23">
        <v>174</v>
      </c>
      <c t="n" s="5" r="B23">
        <v>56416</v>
      </c>
      <c t="n" s="5" r="C23">
        <v>53710</v>
      </c>
    </row>
    <row spans="1:3" r="24">
      <c t="s" s="3" r="A24">
        <v>175</v>
      </c>
    </row>
    <row spans="1:3" r="25">
      <c t="s" s="4" r="A25">
        <v>176</v>
      </c>
      <c t="n" s="5" r="B25">
        <v>80099</v>
      </c>
      <c t="n" s="5" r="C25">
        <v>34550</v>
      </c>
    </row>
    <row spans="1:3" r="26">
      <c t="s" s="4" r="A26">
        <v>177</v>
      </c>
      <c t="n" s="5" r="B26">
        <v>150062</v>
      </c>
      <c t="n" s="5" r="C26">
        <v>135381</v>
      </c>
    </row>
    <row spans="1:3" r="27">
      <c t="s" s="4" r="A27">
        <v>178</v>
      </c>
      <c t="n" s="5" r="B27">
        <v>0</v>
      </c>
      <c t="n" s="5" r="C27">
        <v>476</v>
      </c>
    </row>
    <row spans="1:3" r="28">
      <c t="s" s="4" r="A28">
        <v>179</v>
      </c>
      <c t="n" s="5" r="B28">
        <v>-220944</v>
      </c>
      <c t="n" s="5" r="C28">
        <v>-162357</v>
      </c>
    </row>
    <row spans="1:3" r="29">
      <c t="s" s="4" r="A29">
        <v>180</v>
      </c>
      <c t="n" s="5" r="B29">
        <v>-274</v>
      </c>
      <c t="n" s="5" r="C29">
        <v>0</v>
      </c>
    </row>
    <row spans="1:3" r="30">
      <c t="s" s="4" r="A30">
        <v>181</v>
      </c>
      <c t="n" s="5" r="B30">
        <v>440</v>
      </c>
      <c t="n" s="5" r="C30">
        <v>-748</v>
      </c>
    </row>
    <row spans="1:3" r="31">
      <c t="s" s="4" r="A31">
        <v>182</v>
      </c>
      <c t="n" s="5" r="B31">
        <v>67</v>
      </c>
      <c t="n" s="5" r="C31">
        <v>943</v>
      </c>
    </row>
    <row spans="1:3" r="32">
      <c t="s" s="4" r="A32">
        <v>183</v>
      </c>
      <c t="n" s="5" r="B32">
        <v>9620</v>
      </c>
      <c t="n" s="5" r="C32">
        <v>0</v>
      </c>
    </row>
    <row spans="1:3" r="33">
      <c t="s" s="4" r="A33">
        <v>184</v>
      </c>
      <c t="n" s="5" r="B33">
        <v>-34925</v>
      </c>
      <c t="n" s="5" r="C33">
        <v>-83445</v>
      </c>
    </row>
    <row spans="1:3" r="34">
      <c t="s" s="4" r="A34">
        <v>185</v>
      </c>
      <c t="n" s="5" r="B34">
        <v>-87</v>
      </c>
      <c t="n" s="5" r="C34">
        <v>-19184</v>
      </c>
    </row>
    <row spans="1:3" r="35">
      <c t="s" s="4" r="A35">
        <v>186</v>
      </c>
      <c t="n" s="5" r="B35">
        <v>293</v>
      </c>
      <c t="n" s="5" r="C35">
        <v>629</v>
      </c>
    </row>
    <row spans="1:3" r="36">
      <c t="s" s="4" r="A36">
        <v>187</v>
      </c>
      <c t="n" s="5" r="B36">
        <v>-25000</v>
      </c>
      <c t="n" s="5" r="C36">
        <v>0</v>
      </c>
    </row>
    <row spans="1:3" r="37">
      <c t="s" s="4" r="A37">
        <v>188</v>
      </c>
      <c t="n" s="5" r="B37">
        <v>-40649</v>
      </c>
      <c t="n" s="5" r="C37">
        <v>-93755</v>
      </c>
    </row>
    <row spans="1:3" r="38">
      <c t="s" s="3" r="A38">
        <v>189</v>
      </c>
    </row>
    <row spans="1:3" r="39">
      <c t="s" s="4" r="A39">
        <v>190</v>
      </c>
      <c t="n" s="5" r="B39">
        <v>39062</v>
      </c>
      <c t="n" s="5" r="C39">
        <v>135860</v>
      </c>
    </row>
    <row spans="1:3" r="40">
      <c t="s" s="4" r="A40">
        <v>191</v>
      </c>
      <c t="n" s="5" r="B40">
        <v>-35323</v>
      </c>
      <c t="n" s="5" r="C40">
        <v>-99955</v>
      </c>
    </row>
    <row spans="1:3" r="41">
      <c t="s" s="4" r="A41">
        <v>192</v>
      </c>
      <c t="n" s="5" r="B41">
        <v>-67855</v>
      </c>
      <c t="n" s="5" r="C41">
        <v>35950</v>
      </c>
    </row>
    <row spans="1:3" r="42">
      <c t="s" s="4" r="A42">
        <v>193</v>
      </c>
      <c t="n" s="5" r="B42">
        <v>-21002</v>
      </c>
      <c t="n" s="5" r="C42">
        <v>-1734</v>
      </c>
    </row>
    <row spans="1:3" r="43">
      <c t="s" s="4" r="A43">
        <v>194</v>
      </c>
      <c t="n" s="5" r="B43">
        <v>2112</v>
      </c>
      <c t="n" s="5" r="C43">
        <v>1553</v>
      </c>
    </row>
    <row spans="1:3" r="44">
      <c t="s" s="4" r="A44">
        <v>195</v>
      </c>
      <c t="n" s="5" r="B44">
        <v>-67</v>
      </c>
      <c t="n" s="5" r="C44">
        <v>-20</v>
      </c>
    </row>
    <row spans="1:3" r="45">
      <c t="s" s="4" r="A45">
        <v>196</v>
      </c>
      <c t="n" s="5" r="B45">
        <v>-76516</v>
      </c>
      <c t="n" s="5" r="C45">
        <v>-75390</v>
      </c>
    </row>
    <row spans="1:3" r="46">
      <c t="s" s="4" r="A46">
        <v>197</v>
      </c>
      <c t="n" s="5" r="B46">
        <v>-31632</v>
      </c>
      <c t="n" s="5" r="C46">
        <v>-27828</v>
      </c>
    </row>
    <row spans="1:3" r="47">
      <c t="s" s="4" r="A47">
        <v>198</v>
      </c>
      <c t="n" s="5" r="B47">
        <v>-191221</v>
      </c>
      <c t="n" s="5" r="C47">
        <v>-31564</v>
      </c>
    </row>
    <row spans="1:3" r="48">
      <c t="s" s="4" r="A48">
        <v>199</v>
      </c>
      <c t="n" s="5" r="B48">
        <v>-175454</v>
      </c>
      <c t="n" s="5" r="C48">
        <v>-71609</v>
      </c>
    </row>
    <row spans="1:3" r="49">
      <c t="s" s="4" r="A49">
        <v>200</v>
      </c>
      <c t="n" s="5" r="B49">
        <v>413839</v>
      </c>
      <c t="n" s="5" r="C49">
        <v>283523</v>
      </c>
    </row>
    <row spans="1:3" r="50">
      <c t="s" s="4" r="A50">
        <v>201</v>
      </c>
      <c t="n" s="5" r="B50">
        <v>238385</v>
      </c>
      <c t="n" s="5" r="C50">
        <v>211914</v>
      </c>
    </row>
    <row spans="1:3" r="51">
      <c t="s" s="3" r="A51">
        <v>202</v>
      </c>
    </row>
    <row spans="1:3" r="52">
      <c t="s" s="4" r="A52">
        <v>203</v>
      </c>
      <c t="n" s="5" r="B52">
        <v>18355</v>
      </c>
      <c t="n" s="5" r="C52">
        <v>13658</v>
      </c>
    </row>
    <row spans="1:3" r="53">
      <c t="s" s="4" r="A53">
        <v>204</v>
      </c>
      <c t="n" s="7" r="B53">
        <v>10705</v>
      </c>
      <c t="n" s="7" r="C53">
        <v>969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UNAUDITED CONSOLIDATED BALANCE </vt:lpstr>
      <vt:lpstr>UNAUDITED CONSOLIDATED BALANCE3</vt:lpstr>
      <vt:lpstr>UNAUDITED CONSOLIDATED STATEMEN</vt:lpstr>
      <vt:lpstr>UNAUDITED CONSOLIDATED STATEME5</vt:lpstr>
      <vt:lpstr>UNAUDITED CONSOLIDATED STATEME6</vt:lpstr>
      <vt:lpstr>UNAUDITED CONSOLIDATED STATEME7</vt:lpstr>
      <vt:lpstr>BASIS OF PRESENTATION</vt:lpstr>
      <vt:lpstr>BUSINESS COMBINATIONS</vt:lpstr>
      <vt:lpstr>EARNINGS PER SHARE</vt:lpstr>
      <vt:lpstr>INVESTMENT SECURITIES</vt:lpstr>
      <vt:lpstr>LOANS</vt:lpstr>
      <vt:lpstr>DEPOSITS</vt:lpstr>
      <vt:lpstr>CONTINGENCIES</vt:lpstr>
      <vt:lpstr>ACCUMULATED OTHER COMPREHENSIVE</vt:lpstr>
      <vt:lpstr>EQUITY</vt:lpstr>
      <vt:lpstr>FINANCIAL INSTRUMENTS WITH OFF </vt:lpstr>
      <vt:lpstr>BALANCE SHEET OFFSETTING</vt:lpstr>
      <vt:lpstr>FAIR VALUE MEASUREMENTS AND FAI</vt:lpstr>
      <vt:lpstr>PENSION PLAN</vt:lpstr>
      <vt:lpstr>SHARE-BASED COMPENSATION</vt:lpstr>
      <vt:lpstr>SEGMENT REPORTING</vt:lpstr>
      <vt:lpstr>GOODWILL (Notes)</vt:lpstr>
      <vt:lpstr>EARNINGS PER SHARE (Tables)</vt:lpstr>
      <vt:lpstr>INVESTMENT SECURITIES (Tables)</vt:lpstr>
      <vt:lpstr>LOANS (Tables)</vt:lpstr>
      <vt:lpstr>DEPOSITS (Tables)</vt:lpstr>
      <vt:lpstr>ACCUMULATED OTHER COMPREHENSI28</vt:lpstr>
      <vt:lpstr>FINANCIAL INSTRUMENTS WITH OF29</vt:lpstr>
      <vt:lpstr>BALANCE SHEET OFFSETTING (Table</vt:lpstr>
      <vt:lpstr>FAIR VALUE MEASUREMENTS AND F31</vt:lpstr>
      <vt:lpstr>PENSION PLAN (Tables)</vt:lpstr>
      <vt:lpstr>SHARE-BASED COMPENSATION (Table</vt:lpstr>
      <vt:lpstr>SEGMENT REPORTING (Tables)</vt:lpstr>
      <vt:lpstr>BUSINESS COMBINATIONS (Details)</vt:lpstr>
      <vt:lpstr>EARNINGS PER SHARE (Details)</vt:lpstr>
      <vt:lpstr>INVESTMENT SECURITIES, Carrying</vt:lpstr>
      <vt:lpstr>INVESTMENT SECURITIES, Gain and</vt:lpstr>
      <vt:lpstr>INVESTMENT SECURITIES, Unrealiz</vt:lpstr>
      <vt:lpstr>INVESTMENT SECURITIES, Investme</vt:lpstr>
      <vt:lpstr>INVESTMENT SECURITIES, Contract</vt:lpstr>
      <vt:lpstr>INVESTMENT SECURITIES, Other se</vt:lpstr>
      <vt:lpstr>LOANS LOANS - Originated and Ac</vt:lpstr>
      <vt:lpstr>LOANS, Credit Quality (Details)</vt:lpstr>
      <vt:lpstr>LOANS, Delinquencies (Details)</vt:lpstr>
      <vt:lpstr>LOANS, Allowance Roll Forward (</vt:lpstr>
      <vt:lpstr>LOANS, Impaired (Details)</vt:lpstr>
      <vt:lpstr>LOANS, Accruing Restructured Lo</vt:lpstr>
      <vt:lpstr>DEPOSITS (Details)</vt:lpstr>
      <vt:lpstr>ACCUMULATED OTHER COMPREHENSI50</vt:lpstr>
      <vt:lpstr>EQUITY (Details)</vt:lpstr>
      <vt:lpstr>FINANCIAL INSTRUMENTS WITH OF52</vt:lpstr>
      <vt:lpstr>FINANCIAL INSTRUMENTS WITH OF53</vt:lpstr>
      <vt:lpstr>FINANCIAL INSTRUMENTS WITH OF54</vt:lpstr>
      <vt:lpstr>FINANCIAL INSTRUMENTS WITH OF55</vt:lpstr>
      <vt:lpstr>BALANCE SHEET OFFSETTING, Finan</vt:lpstr>
      <vt:lpstr>BALANCE SHEET OFFSETTING, Recon</vt:lpstr>
      <vt:lpstr>FAIR VALUE MEASUREMENTS AND F58</vt:lpstr>
      <vt:lpstr>FAIR VALUE MEASUREMENTS AND F59</vt:lpstr>
      <vt:lpstr>FAIR VALUE MEASUREMENTS AND F60</vt:lpstr>
      <vt:lpstr>FAIR VALUE MEASUREMENTS AND F61</vt:lpstr>
      <vt:lpstr>FAIR VALUE MEASUREMENTS AND F62</vt:lpstr>
      <vt:lpstr>PENSION PLAN (Details)</vt:lpstr>
      <vt:lpstr>SHARE-BASED COMPENSATION, Narra</vt:lpstr>
      <vt:lpstr>SHARE-BASED COMPENSATION, Table</vt:lpstr>
      <vt:lpstr>SEGMENT REPORTING (Details)</vt:lpstr>
      <vt:lpstr>GOODWILL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1:33:36Z</dcterms:created>
  <dcterms:modified xmlns:dcterms="http://purl.org/dc/terms/" xmlns:xsi="http://www.w3.org/2001/XMLSchema-instance" xsi:type="dcterms:W3CDTF">2015-08-07T11:33:36Z</dcterms:modified>
  <dc:title xmlns:dc="http://purl.org/dc/elements/1.1/">Untitled</dc:title>
  <dc:description xmlns:dc="http://purl.org/dc/elements/1.1/"/>
  <dc:subject xmlns:dc="http://purl.org/dc/elements/1.1/"/>
  <cp:keywords/>
  <cp:category/>
</cp:coreProperties>
</file>